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Fair value measurement" sheetId="11" state="visible" r:id="rId11"/>
    <sheet xmlns:r="http://schemas.openxmlformats.org/officeDocument/2006/relationships" name="Investment in equity investee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Accounts payable" sheetId="15" state="visible" r:id="rId15"/>
    <sheet xmlns:r="http://schemas.openxmlformats.org/officeDocument/2006/relationships" name="Accrued expenses and other curr" sheetId="16" state="visible" r:id="rId16"/>
    <sheet xmlns:r="http://schemas.openxmlformats.org/officeDocument/2006/relationships" name="Unsecured senior notes" sheetId="17" state="visible" r:id="rId17"/>
    <sheet xmlns:r="http://schemas.openxmlformats.org/officeDocument/2006/relationships" name="Leases" sheetId="18" state="visible" r:id="rId18"/>
    <sheet xmlns:r="http://schemas.openxmlformats.org/officeDocument/2006/relationships" name="Gain on disposals of long-lived" sheetId="19" state="visible" r:id="rId19"/>
    <sheet xmlns:r="http://schemas.openxmlformats.org/officeDocument/2006/relationships" name="Interest income and interest ex" sheetId="20" state="visible" r:id="rId20"/>
    <sheet xmlns:r="http://schemas.openxmlformats.org/officeDocument/2006/relationships" name="Others, net" sheetId="21" state="visible" r:id="rId21"/>
    <sheet xmlns:r="http://schemas.openxmlformats.org/officeDocument/2006/relationships" name="Taxation" sheetId="22" state="visible" r:id="rId22"/>
    <sheet xmlns:r="http://schemas.openxmlformats.org/officeDocument/2006/relationships" name="Convertible redeemable non-cont" sheetId="23" state="visible" r:id="rId23"/>
    <sheet xmlns:r="http://schemas.openxmlformats.org/officeDocument/2006/relationships" name="Financing for JD Health" sheetId="24" state="visible" r:id="rId24"/>
    <sheet xmlns:r="http://schemas.openxmlformats.org/officeDocument/2006/relationships" name="Ordinary shares" sheetId="25" state="visible" r:id="rId25"/>
    <sheet xmlns:r="http://schemas.openxmlformats.org/officeDocument/2006/relationships" name="Share repurchase program" sheetId="26" state="visible" r:id="rId26"/>
    <sheet xmlns:r="http://schemas.openxmlformats.org/officeDocument/2006/relationships" name="Other comprehensive income" sheetId="27" state="visible" r:id="rId27"/>
    <sheet xmlns:r="http://schemas.openxmlformats.org/officeDocument/2006/relationships" name="Share-based compensation" sheetId="28" state="visible" r:id="rId28"/>
    <sheet xmlns:r="http://schemas.openxmlformats.org/officeDocument/2006/relationships" name="Net income per share"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Employee benefit" sheetId="32" state="visible" r:id="rId32"/>
    <sheet xmlns:r="http://schemas.openxmlformats.org/officeDocument/2006/relationships" name="Lines of credit and loan facili" sheetId="33" state="visible" r:id="rId33"/>
    <sheet xmlns:r="http://schemas.openxmlformats.org/officeDocument/2006/relationships" name="Commitments and contingencies" sheetId="34" state="visible" r:id="rId34"/>
    <sheet xmlns:r="http://schemas.openxmlformats.org/officeDocument/2006/relationships" name="Summary of significant accoun_2" sheetId="35" state="visible" r:id="rId35"/>
    <sheet xmlns:r="http://schemas.openxmlformats.org/officeDocument/2006/relationships" name="Principal activities and orga_2" sheetId="36" state="visible" r:id="rId36"/>
    <sheet xmlns:r="http://schemas.openxmlformats.org/officeDocument/2006/relationships" name="Fair value measurement (Tables)" sheetId="37" state="visible" r:id="rId37"/>
    <sheet xmlns:r="http://schemas.openxmlformats.org/officeDocument/2006/relationships" name="Investment in equity investees " sheetId="38" state="visible" r:id="rId38"/>
    <sheet xmlns:r="http://schemas.openxmlformats.org/officeDocument/2006/relationships" name="Accounts receivable, net (Table" sheetId="39" state="visible" r:id="rId39"/>
    <sheet xmlns:r="http://schemas.openxmlformats.org/officeDocument/2006/relationships" name="Inventories, net (Tables)" sheetId="40" state="visible" r:id="rId40"/>
    <sheet xmlns:r="http://schemas.openxmlformats.org/officeDocument/2006/relationships" name="Accounts payable (Tables)" sheetId="41" state="visible" r:id="rId41"/>
    <sheet xmlns:r="http://schemas.openxmlformats.org/officeDocument/2006/relationships" name="Accrued expenses and other cu_2" sheetId="42" state="visible" r:id="rId42"/>
    <sheet xmlns:r="http://schemas.openxmlformats.org/officeDocument/2006/relationships" name="Unsecured senior notes (Tables)" sheetId="43" state="visible" r:id="rId43"/>
    <sheet xmlns:r="http://schemas.openxmlformats.org/officeDocument/2006/relationships" name="Leases (Tables)" sheetId="44" state="visible" r:id="rId44"/>
    <sheet xmlns:r="http://schemas.openxmlformats.org/officeDocument/2006/relationships" name="Interest income and interest _2" sheetId="45" state="visible" r:id="rId45"/>
    <sheet xmlns:r="http://schemas.openxmlformats.org/officeDocument/2006/relationships" name="Others, net (Tables)" sheetId="46" state="visible" r:id="rId46"/>
    <sheet xmlns:r="http://schemas.openxmlformats.org/officeDocument/2006/relationships" name="Taxation (Tables)" sheetId="47" state="visible" r:id="rId47"/>
    <sheet xmlns:r="http://schemas.openxmlformats.org/officeDocument/2006/relationships" name="Convertible redeemable non-co_2" sheetId="48" state="visible" r:id="rId48"/>
    <sheet xmlns:r="http://schemas.openxmlformats.org/officeDocument/2006/relationships" name="Other comprehensive income (Tab" sheetId="49" state="visible" r:id="rId49"/>
    <sheet xmlns:r="http://schemas.openxmlformats.org/officeDocument/2006/relationships" name="Share-based compensation (Table" sheetId="50" state="visible" r:id="rId50"/>
    <sheet xmlns:r="http://schemas.openxmlformats.org/officeDocument/2006/relationships" name="Net income per share (Tables)" sheetId="51" state="visible" r:id="rId51"/>
    <sheet xmlns:r="http://schemas.openxmlformats.org/officeDocument/2006/relationships" name="Related party transactions (Tab" sheetId="52" state="visible" r:id="rId52"/>
    <sheet xmlns:r="http://schemas.openxmlformats.org/officeDocument/2006/relationships" name="Segment reporting (Tables)" sheetId="53" state="visible" r:id="rId53"/>
    <sheet xmlns:r="http://schemas.openxmlformats.org/officeDocument/2006/relationships" name="Commitments and contingencies (" sheetId="54" state="visible" r:id="rId54"/>
    <sheet xmlns:r="http://schemas.openxmlformats.org/officeDocument/2006/relationships" name="Principal activities and orga_3" sheetId="55" state="visible" r:id="rId55"/>
    <sheet xmlns:r="http://schemas.openxmlformats.org/officeDocument/2006/relationships" name="Principal activities and orga_4"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Concentration and risks (Detail" sheetId="60" state="visible" r:id="rId60"/>
    <sheet xmlns:r="http://schemas.openxmlformats.org/officeDocument/2006/relationships" name="Fair value measurement (Details" sheetId="61" state="visible" r:id="rId61"/>
    <sheet xmlns:r="http://schemas.openxmlformats.org/officeDocument/2006/relationships" name="Fair value measurement (Detai_2" sheetId="62" state="visible" r:id="rId62"/>
    <sheet xmlns:r="http://schemas.openxmlformats.org/officeDocument/2006/relationships" name="Fair value measurement (Detai_3" sheetId="63" state="visible" r:id="rId63"/>
    <sheet xmlns:r="http://schemas.openxmlformats.org/officeDocument/2006/relationships" name="Investment in equity investee_2" sheetId="64" state="visible" r:id="rId64"/>
    <sheet xmlns:r="http://schemas.openxmlformats.org/officeDocument/2006/relationships" name="Investment in equity investee_3" sheetId="65" state="visible" r:id="rId65"/>
    <sheet xmlns:r="http://schemas.openxmlformats.org/officeDocument/2006/relationships" name="Accounts receivable, net (Detai" sheetId="66" state="visible" r:id="rId66"/>
    <sheet xmlns:r="http://schemas.openxmlformats.org/officeDocument/2006/relationships" name="Inventories, net (Details)" sheetId="67" state="visible" r:id="rId67"/>
    <sheet xmlns:r="http://schemas.openxmlformats.org/officeDocument/2006/relationships" name="Accounts payable (Details)" sheetId="68" state="visible" r:id="rId68"/>
    <sheet xmlns:r="http://schemas.openxmlformats.org/officeDocument/2006/relationships" name="Accrued expenses and other cu_3" sheetId="69" state="visible" r:id="rId69"/>
    <sheet xmlns:r="http://schemas.openxmlformats.org/officeDocument/2006/relationships" name="Unsecured senior notes (Details" sheetId="70" state="visible" r:id="rId70"/>
    <sheet xmlns:r="http://schemas.openxmlformats.org/officeDocument/2006/relationships" name="Leases (Details)"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Gain on disposals of long-liv_2" sheetId="74" state="visible" r:id="rId74"/>
    <sheet xmlns:r="http://schemas.openxmlformats.org/officeDocument/2006/relationships" name="Interest income and interest _3" sheetId="75" state="visible" r:id="rId75"/>
    <sheet xmlns:r="http://schemas.openxmlformats.org/officeDocument/2006/relationships" name="Others, net (Details)" sheetId="76" state="visible" r:id="rId76"/>
    <sheet xmlns:r="http://schemas.openxmlformats.org/officeDocument/2006/relationships" name="Taxation (Details)" sheetId="77" state="visible" r:id="rId77"/>
    <sheet xmlns:r="http://schemas.openxmlformats.org/officeDocument/2006/relationships" name="Taxation (Details 2)" sheetId="78" state="visible" r:id="rId78"/>
    <sheet xmlns:r="http://schemas.openxmlformats.org/officeDocument/2006/relationships" name="Convertible redeemable non-co_3" sheetId="79" state="visible" r:id="rId79"/>
    <sheet xmlns:r="http://schemas.openxmlformats.org/officeDocument/2006/relationships" name="Convertible redeemable non-co_4" sheetId="80" state="visible" r:id="rId80"/>
    <sheet xmlns:r="http://schemas.openxmlformats.org/officeDocument/2006/relationships" name="Financing for JD Health (Detail" sheetId="81" state="visible" r:id="rId81"/>
    <sheet xmlns:r="http://schemas.openxmlformats.org/officeDocument/2006/relationships" name="Ordinary shares (Details)" sheetId="82" state="visible" r:id="rId82"/>
    <sheet xmlns:r="http://schemas.openxmlformats.org/officeDocument/2006/relationships" name="Share repurchase program (Detai" sheetId="83" state="visible" r:id="rId83"/>
    <sheet xmlns:r="http://schemas.openxmlformats.org/officeDocument/2006/relationships" name="Other comprehensive income (Det" sheetId="84" state="visible" r:id="rId84"/>
    <sheet xmlns:r="http://schemas.openxmlformats.org/officeDocument/2006/relationships" name="Share-based compensation (Detai" sheetId="85" state="visible" r:id="rId85"/>
    <sheet xmlns:r="http://schemas.openxmlformats.org/officeDocument/2006/relationships" name="Share-based compensation (Det_2" sheetId="86" state="visible" r:id="rId86"/>
    <sheet xmlns:r="http://schemas.openxmlformats.org/officeDocument/2006/relationships" name="Net income per share (Details)" sheetId="87" state="visible" r:id="rId87"/>
    <sheet xmlns:r="http://schemas.openxmlformats.org/officeDocument/2006/relationships" name="Net income per share (Details 2" sheetId="88" state="visible" r:id="rId88"/>
    <sheet xmlns:r="http://schemas.openxmlformats.org/officeDocument/2006/relationships" name="Related party transactions (Det" sheetId="89" state="visible" r:id="rId89"/>
    <sheet xmlns:r="http://schemas.openxmlformats.org/officeDocument/2006/relationships" name="Segment reporting (Details)" sheetId="90" state="visible" r:id="rId90"/>
    <sheet xmlns:r="http://schemas.openxmlformats.org/officeDocument/2006/relationships" name="Employee benefit (Details)" sheetId="91" state="visible" r:id="rId91"/>
    <sheet xmlns:r="http://schemas.openxmlformats.org/officeDocument/2006/relationships" name="Lines of credit and loan faci_2" sheetId="92" state="visible" r:id="rId92"/>
    <sheet xmlns:r="http://schemas.openxmlformats.org/officeDocument/2006/relationships" name="Lines of credit and loan faci_3"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s>
  <definedNames/>
  <calcPr calcId="124519" fullCalcOnLoad="1"/>
</workbook>
</file>

<file path=xl/sharedStrings.xml><?xml version="1.0" encoding="utf-8"?>
<sst xmlns="http://schemas.openxmlformats.org/spreadsheetml/2006/main" uniqueCount="999">
  <si>
    <t>Cover Page</t>
  </si>
  <si>
    <t>9 Months Ended</t>
  </si>
  <si>
    <t>Sep. 30, 2019</t>
  </si>
  <si>
    <t>Document Information [Line Items]</t>
  </si>
  <si>
    <t>Amendment Flag</t>
  </si>
  <si>
    <t>false</t>
  </si>
  <si>
    <t>Document Type</t>
  </si>
  <si>
    <t>6-K</t>
  </si>
  <si>
    <t>Document Period End Date</t>
  </si>
  <si>
    <t>Sep. 30,
		2019</t>
  </si>
  <si>
    <t>Document Fiscal Year Focus</t>
  </si>
  <si>
    <t>2019</t>
  </si>
  <si>
    <t>Document Fiscal Period Focus</t>
  </si>
  <si>
    <t>Q3</t>
  </si>
  <si>
    <t>Entity Central Index Key</t>
  </si>
  <si>
    <t>0001549802</t>
  </si>
  <si>
    <t>Current Fiscal Year End Date</t>
  </si>
  <si>
    <t>--12-31</t>
  </si>
  <si>
    <t>Entity Registrant Name</t>
  </si>
  <si>
    <t>JD.com, Inc.</t>
  </si>
  <si>
    <t>Entity File Number</t>
  </si>
  <si>
    <t>001-36450</t>
  </si>
  <si>
    <t>CONDENSED CONSOLIDATED BALANCE SHEETS ¥ in Thousands, $ in Thousands</t>
  </si>
  <si>
    <t>Sep. 30, 2019CNY (¥)</t>
  </si>
  <si>
    <t>Sep. 30, 2019USD ($)</t>
  </si>
  <si>
    <t>Dec. 31, 2018CNY (¥)</t>
  </si>
  <si>
    <t>Current assets</t>
  </si>
  <si>
    <t>Cash and cash equivalents</t>
  </si>
  <si>
    <t>Restricted cash</t>
  </si>
  <si>
    <t>Short-term investments</t>
  </si>
  <si>
    <t>Accounts receivable, net</t>
  </si>
  <si>
    <t>Advance to suppliers</t>
  </si>
  <si>
    <t>Inventories, net</t>
  </si>
  <si>
    <t>Loan receivables, net</t>
  </si>
  <si>
    <t>Prepayments and other current assets</t>
  </si>
  <si>
    <t>Amount due from related parties</t>
  </si>
  <si>
    <t>Total current assets</t>
  </si>
  <si>
    <t>Non-current assets</t>
  </si>
  <si>
    <t>Property, equipment and software, net</t>
  </si>
  <si>
    <t>Construction in progress</t>
  </si>
  <si>
    <t>Intangible assets, net</t>
  </si>
  <si>
    <t>Land use rights, net</t>
  </si>
  <si>
    <t>Operating lease right-of-use assets</t>
  </si>
  <si>
    <t>Goodwill</t>
  </si>
  <si>
    <t>Investment in equity investees</t>
  </si>
  <si>
    <t>Investment securities</t>
  </si>
  <si>
    <t>Deferred tax assets</t>
  </si>
  <si>
    <t>Other non-current assets</t>
  </si>
  <si>
    <t>Total non-current assets</t>
  </si>
  <si>
    <t>Total assets</t>
  </si>
  <si>
    <t>Current liabilities (including amounts of the consolidated VIEs and VIEs' subsidiaries without recourse to the primary beneficiaries of RMB9,234,523 and RMB13,984,068 as of December 31, 2018 and September 30, 2019, respectively. Note 1)</t>
  </si>
  <si>
    <t>Short-term borrowings</t>
  </si>
  <si>
    <t>Nonrecourse securitization debt</t>
  </si>
  <si>
    <t>Accounts payable</t>
  </si>
  <si>
    <t>Advance from customers</t>
  </si>
  <si>
    <t>Deferred revenues (including amounts in relation to traffic support, marketing and promotion services to be provided to related parties of RMB863,480 and RMB982,263 as of December 31, 2018 and September 30, 2019, respectively.)</t>
  </si>
  <si>
    <t>Taxes payable</t>
  </si>
  <si>
    <t>Amount due to related parties</t>
  </si>
  <si>
    <t>Accrued expenses and other current liabilities</t>
  </si>
  <si>
    <t>Operating lease liabilities</t>
  </si>
  <si>
    <t>Total current liabilities</t>
  </si>
  <si>
    <t>Non-current liabilities</t>
  </si>
  <si>
    <t>Deferred revenues (including amounts in relation to traffic support, marketing and promotion services to be provided to related parties of RMB463,153 and RMB1,884,867 as of December 31, 2018 and September 30, 2019, respectively)</t>
  </si>
  <si>
    <t>Unsecured senior notes</t>
  </si>
  <si>
    <t>Deferred tax liabilities</t>
  </si>
  <si>
    <t>Long-term borrowings</t>
  </si>
  <si>
    <t>Other non-current liabilities</t>
  </si>
  <si>
    <t>Total non-current liabilities</t>
  </si>
  <si>
    <t>Total liabilities</t>
  </si>
  <si>
    <t>Commitments and contingencies (Note 27)</t>
  </si>
  <si>
    <t xml:space="preserve"> </t>
  </si>
  <si>
    <t>MEZZANINE EQUITY</t>
  </si>
  <si>
    <t>Convertible redeemable non-controlling interests (Note 16)</t>
  </si>
  <si>
    <t>JD.com, Inc. shareholders' equity</t>
  </si>
  <si>
    <t>Ordinary shares (US$0.00002 par value; 100,000,000,000 shares authorized; 2,507,473,330 Class A ordinary shares issued and 2,447,926,638 outstanding, 458,342,517 Class B ordinary shares issued and 446,369,717 outstanding as of December 31, 2018, 2,520,271,138 Class A ordinary shares issued and 2,477,306,110 outstanding, 453,672,011 Class B ordinary shares issued and 443,015,831 outstanding as of September 30, 2019.)</t>
  </si>
  <si>
    <t>Additional paid-in capital</t>
  </si>
  <si>
    <t>Statutory reserves</t>
  </si>
  <si>
    <t>Treasury stock</t>
  </si>
  <si>
    <t>Accumulated deficit</t>
  </si>
  <si>
    <t>Accumulated other comprehensive income</t>
  </si>
  <si>
    <t>Total JD.com, Inc. shareholders' equity</t>
  </si>
  <si>
    <t>Non-controlling interests</t>
  </si>
  <si>
    <t>Total shareholders' equity</t>
  </si>
  <si>
    <t>Total liabilities, mezzanine equity and shareholders' equity</t>
  </si>
  <si>
    <t>CONDENSED CONSOLIDATED BALANCE SHEETS (Parenthetical) ¥ in Thousands, $ in Thousands</t>
  </si>
  <si>
    <t>Sep. 30, 2019CNY (¥)shares</t>
  </si>
  <si>
    <t>Sep. 30, 2019USD ($)shares</t>
  </si>
  <si>
    <t>Dec. 31, 2018CNY (¥)shares</t>
  </si>
  <si>
    <t>Current liabilities, consolidated VIEs and VIEs' subsidiaries without recourse to the primary beneficiaries</t>
  </si>
  <si>
    <t>Deferred revenues - current</t>
  </si>
  <si>
    <t>Deferred revenues - non-current</t>
  </si>
  <si>
    <t>Ordinary shares, shares authorized (in shares)</t>
  </si>
  <si>
    <t>Class A ordinary shares</t>
  </si>
  <si>
    <t>Ordinary shares, shares issued (in shares)</t>
  </si>
  <si>
    <t>Ordinary shares, shares outstanding (in shares)</t>
  </si>
  <si>
    <t>Class B ordinary shares</t>
  </si>
  <si>
    <t>Traffic support, marketing and promotion services</t>
  </si>
  <si>
    <t>Deferred revenues - current | ¥</t>
  </si>
  <si>
    <t>Deferred revenues - non-current | ¥</t>
  </si>
  <si>
    <t>Consolidated VIEs and VIEs' subsidiaries without recourse to the primary beneficiaries</t>
  </si>
  <si>
    <t>Current liabilities, consolidated VIEs and VIEs' subsidiaries without recourse to the primary beneficiaries | ¥</t>
  </si>
  <si>
    <t>CONDENSED CONSOLIDATED STATEMENTS OF OPERATIONS AND  COMPREHENSIVE INCOME ¥ in Thousands, $ in Thousands</t>
  </si>
  <si>
    <t>Sep. 30, 2019CNY (¥)¥ / sharesshares</t>
  </si>
  <si>
    <t>Sep. 30, 2019USD ($)$ / sharesshares</t>
  </si>
  <si>
    <t>Sep. 30, 2018CNY (¥)¥ / sharesshares</t>
  </si>
  <si>
    <t>Net revenues</t>
  </si>
  <si>
    <t>Total net revenues</t>
  </si>
  <si>
    <t>Operating expenses</t>
  </si>
  <si>
    <t>Cost of revenues</t>
  </si>
  <si>
    <t>Fulfillment</t>
  </si>
  <si>
    <t>Marketing</t>
  </si>
  <si>
    <t>Technology and content</t>
  </si>
  <si>
    <t>General and administrative</t>
  </si>
  <si>
    <t>Impairment of goodwill and intangible assets | ¥</t>
  </si>
  <si>
    <t>Gain on disposals of long-lived assets</t>
  </si>
  <si>
    <t>Income/(loss) from operations</t>
  </si>
  <si>
    <t>Other income/(expense)</t>
  </si>
  <si>
    <t>Share of results of equity investees</t>
  </si>
  <si>
    <t>Interest income</t>
  </si>
  <si>
    <t>Interest expense</t>
  </si>
  <si>
    <t>Others, net</t>
  </si>
  <si>
    <t>Income before tax</t>
  </si>
  <si>
    <t>Income tax expenses</t>
  </si>
  <si>
    <t>Net income</t>
  </si>
  <si>
    <t>Net loss attributable to non-controlling interests shareholders</t>
  </si>
  <si>
    <t>Net income attributable to mezzanine equity classified non-controlling interests shareholders</t>
  </si>
  <si>
    <t>Net income attributable to ordinary shareholders</t>
  </si>
  <si>
    <t>Other comprehensive income:</t>
  </si>
  <si>
    <t>Foreign currency translation adjustments</t>
  </si>
  <si>
    <t>Net change in unrealized gains/(losses) on available-for-sale securities:</t>
  </si>
  <si>
    <t>Unrealized gains, nil of tax</t>
  </si>
  <si>
    <t>Reclassification adjustment for losses recorded in net income, nil of tax</t>
  </si>
  <si>
    <t>Net unrealized gains/(losses) on available-for-sale securities</t>
  </si>
  <si>
    <t>Total other comprehensive income</t>
  </si>
  <si>
    <t>Total comprehensive income</t>
  </si>
  <si>
    <t>Total comprehensive loss attributable to non-controlling interests shareholders</t>
  </si>
  <si>
    <t>Total comprehensive income attributable to mezzanine equity classified non-controlling interests shareholders</t>
  </si>
  <si>
    <t>Total comprehensive income attributable to ordinary shareholders</t>
  </si>
  <si>
    <t>Net income per share</t>
  </si>
  <si>
    <t>Basic | (per share)</t>
  </si>
  <si>
    <t>Diluted | (per share)</t>
  </si>
  <si>
    <t>Weighted average number of shares</t>
  </si>
  <si>
    <t>Basic</t>
  </si>
  <si>
    <t>Diluted</t>
  </si>
  <si>
    <t>Products</t>
  </si>
  <si>
    <t>Service</t>
  </si>
  <si>
    <t>CONDENSED CONSOLIDATED STATEMENTS OF OPERATIONS AND  COMPREHENSIVE INCOME (Parenthetical) - CNY (¥)</t>
  </si>
  <si>
    <t>Sep. 30, 2018</t>
  </si>
  <si>
    <t>Consolidated Statements of Operations and Comprehensive Income/(Loss)</t>
  </si>
  <si>
    <t>Unrealized gains/(losses), tax</t>
  </si>
  <si>
    <t>Reclassification adjustment for (gains)/losses recorded in net income, tax</t>
  </si>
  <si>
    <t>CONDENSED CONSOLIDATED STATEMENTS OF CASH FLOWS ¥ in Thousands, $ in Thousands</t>
  </si>
  <si>
    <t>Sep. 30, 2018CNY (¥)</t>
  </si>
  <si>
    <t>Cash flows from operating activities:</t>
  </si>
  <si>
    <t>Adjustments to reconcile net income to net cash provided by operating activities:</t>
  </si>
  <si>
    <t>Depreciation and amortization</t>
  </si>
  <si>
    <t>Share-based compensation</t>
  </si>
  <si>
    <t>Losses from disposal of property, equipment and software</t>
  </si>
  <si>
    <t>Deferred income tax</t>
  </si>
  <si>
    <t>Amortization of discounts and issuance costs of the unsecured senior notes</t>
  </si>
  <si>
    <t>Impairment of goodwill and intangible assets</t>
  </si>
  <si>
    <t>Impairment of investments</t>
  </si>
  <si>
    <t>Fair value change of long-term investments</t>
  </si>
  <si>
    <t>Gain from business and investment disposals</t>
  </si>
  <si>
    <t>Foreign exchange (gains)/losses</t>
  </si>
  <si>
    <t>Changes in operating assets and liabilities:</t>
  </si>
  <si>
    <t>Accounts receivable</t>
  </si>
  <si>
    <t>Inventories</t>
  </si>
  <si>
    <t>Deferred revenues</t>
  </si>
  <si>
    <t>Net cash provided by operating activities</t>
  </si>
  <si>
    <t>Cash flows from investing activities:</t>
  </si>
  <si>
    <t>Purchase of short-term investments</t>
  </si>
  <si>
    <t>Maturity of short-term investments</t>
  </si>
  <si>
    <t>Purchases of investment securities</t>
  </si>
  <si>
    <t>Cash received from disposal of investment securities</t>
  </si>
  <si>
    <t>Prepayments and investments in equity investees</t>
  </si>
  <si>
    <t>Cash received from disposal of equity investments</t>
  </si>
  <si>
    <t>Cash paid for loan originations</t>
  </si>
  <si>
    <t>Cash received from loan repayments</t>
  </si>
  <si>
    <t>Purchase of property, equipment and software</t>
  </si>
  <si>
    <t>Purchase of intangible assets</t>
  </si>
  <si>
    <t>Cash paid for construction in progress</t>
  </si>
  <si>
    <t>Purchase of land use rights</t>
  </si>
  <si>
    <t>Cash received from the sales of long-lived assets</t>
  </si>
  <si>
    <t>Cash paid for business combination, net of cash acquired</t>
  </si>
  <si>
    <t>Loans settled by JD Digits</t>
  </si>
  <si>
    <t>Other investing activities</t>
  </si>
  <si>
    <t>Net cash used in investing activities</t>
  </si>
  <si>
    <t>Cash flows from financing activities:</t>
  </si>
  <si>
    <t>Proceeds from issuance of ordinary shares</t>
  </si>
  <si>
    <t>Repurchase of ordinary shares</t>
  </si>
  <si>
    <t>Proceeds from issuance of ordinary shares pursuant to stock plans</t>
  </si>
  <si>
    <t>Proceeds from issuance of convertible redeemable preferred shares of JD Logistics, net</t>
  </si>
  <si>
    <t>Capital injection from non-controlling interest shareholders</t>
  </si>
  <si>
    <t>Proceeds from short-term borrowings</t>
  </si>
  <si>
    <t>Repayment of short-term borrowings</t>
  </si>
  <si>
    <t>Proceeds from long-term borrowings</t>
  </si>
  <si>
    <t>Repayment of nonrecourse securitization debt</t>
  </si>
  <si>
    <t>Proceeds from other financing activities, net</t>
  </si>
  <si>
    <t>Net cash provided by /(used in) financing activities</t>
  </si>
  <si>
    <t>Effect of exchange rate changes on cash, cash equivalents, and restricted cash</t>
  </si>
  <si>
    <t>Net increase/(decrease) in cash, cash equivalents, and restricted cash</t>
  </si>
  <si>
    <t>Cash, cash equivalents, and restricted cash at beginning of the period</t>
  </si>
  <si>
    <t>Cash, cash equivalents, and restricted cash at end of the period</t>
  </si>
  <si>
    <t>Supplemental cash flow disclosures:</t>
  </si>
  <si>
    <t>Cash paid for income taxes</t>
  </si>
  <si>
    <t>Cash paid for interest</t>
  </si>
  <si>
    <t>Supplemental disclosures of non-cash investing and financing activities:</t>
  </si>
  <si>
    <t>Issuance of ordinary shares in connection with strategic cooperation agreement with Tencent</t>
  </si>
  <si>
    <t>Equity investments obtained through commitment of future services and contribution of certain business</t>
  </si>
  <si>
    <t>CONDENSED CONSOLIDATED STATEMENTS OF CHANGES IN SHAREHOLDERS' EQUITY ¥ in Thousands, $ in Thousands</t>
  </si>
  <si>
    <t>CNY (¥)</t>
  </si>
  <si>
    <t>USD ($)</t>
  </si>
  <si>
    <t>Ordinary sharesCNY (¥)shares</t>
  </si>
  <si>
    <t>Treasury stockCNY (¥)shares</t>
  </si>
  <si>
    <t>Additional paid-in capitalCNY (¥)</t>
  </si>
  <si>
    <t>Statutory reservesCNY (¥)</t>
  </si>
  <si>
    <t>Accumulated other comprehensive incomeCNY (¥)</t>
  </si>
  <si>
    <t>Accumulated deficitCNY (¥)</t>
  </si>
  <si>
    <t>Non-controlling interestsCNY (¥)</t>
  </si>
  <si>
    <t>Balance at Dec. 31, 2017</t>
  </si>
  <si>
    <t>Balance (in shares) at Dec. 31, 2017 | shares</t>
  </si>
  <si>
    <t>Cumulative effect of changes in accounting principles related to revenue recognition and financial instruments at Sep. 30, 2018</t>
  </si>
  <si>
    <t>Increase (Decrease) in Stockholders' Equity</t>
  </si>
  <si>
    <t>Issuance of ordinary shares</t>
  </si>
  <si>
    <t>Issuance of ordinary shares (in shares) | shares</t>
  </si>
  <si>
    <t>Accretion of convertible redeemable non-controlling interests</t>
  </si>
  <si>
    <t>Exercise of share-based awards</t>
  </si>
  <si>
    <t>Exercise of share-based awards (in shares) | shares</t>
  </si>
  <si>
    <t>Share-based compensation and vesting of share-based awards</t>
  </si>
  <si>
    <t>Share-based compensation and vesting of share-based awards (in shares) | shares</t>
  </si>
  <si>
    <t>Net income/(loss)</t>
  </si>
  <si>
    <t>Net change in unrealized gains/(loss) on available-for-sale debt securities</t>
  </si>
  <si>
    <t>Change of the capital from non-controlling interest shareholders</t>
  </si>
  <si>
    <t>Share of changes in the equity investee's capital accounts</t>
  </si>
  <si>
    <t>Balance at Sep. 30, 2018</t>
  </si>
  <si>
    <t>Balance (in shares) at Sep. 30, 2018 | shares</t>
  </si>
  <si>
    <t>Balance at Dec. 31, 2018</t>
  </si>
  <si>
    <t>Balance (in shares) at Dec. 31, 2018 | shares</t>
  </si>
  <si>
    <t>Repurchase of ordinary shares (in shares) | shares</t>
  </si>
  <si>
    <t>Balance at Sep. 30, 2019</t>
  </si>
  <si>
    <t>Balance (in shares) at Sep. 30, 2019 | shares</t>
  </si>
  <si>
    <t>Principal activities and organization</t>
  </si>
  <si>
    <t>1. Principal activities and organization JD.com, Inc. (the “Company”), through its wholly-owned subsidiaries, consolidated variable interest entities (“VIEs”) and VIEs’ subsidiaries (collectively, the “Group”) serves consumers through its retail websites mainly www.jd.com and mobile apps, focuses on selection, price and convenience, offers programs that enable third-party sellers to sell their products on its websites and to fulfill the orders either by the sellers or through the Group (known as “online marketplace”), provides comprehensive supply chain solutions, primarily including warehousing, transportation, delivery and after-sales service to third-party sellers on its online marketplace and merchants that do not sell products on its online marketplace through the Group’s logistics business (“JD Logistics”). The Group’s principal operations and geographic markets are in the People’s Republic of China (“PRC”). The accompanying consolidated financial statements include the financial statements of the Company, its subsidiaries, consolidated VIEs and VIEs’ subsidiaries. As of September 30, 2019, the Company’s major subsidiaries, consolidated VIEs and VIEs’ subsidiaries are as follows:
Equity Place and date of incorporation
Subsidiaries
Beijing Jingdong Century Trade Co., Ltd. (“Jingdong Century”) 100 % Beijing, China, April 2007
Jiangsu Jingdong Information Technology Co., Ltd. 100 % Jiangsu, China, June 2009
Shanghai Shengdayuan Information Technology Co., Ltd. (“Shanghai Shengdayuan”) 100 % Shanghai, China, April 2011
Jingdong E-Commerce 80 % Hong Kong, China, August 2011
Jingdong Technology Group Corporation 100 % Cayman Islands, November 2011
Jingdong Logistics Group Corporation 100 % Cayman Islands, January 2012
Jingdong Express Group Corporation (“Jingdong Express”) 80 % Cayman Islands, January 2012
JD.com E-Commerce 100 % Hong Kong, China, February 2012
Jingdong E-Commerce 100 % Hong Kong, China, February 2012
Jingdong E-Commerce 100 % Hong Kong, China, February 2012
JD.com International Limited 100 % Hong Kong, China, February 2012
Beijing Jingdong Shangke Information Technology Co., Ltd. (“Beijing Shangke”) 100 % Beijing, China, March 2012
JD.com E-Commerce 100 % Hong Kong, China, July 2013
JD.com American Technologies Corporation 100 % Delaware, USA, August 2013
Chongqing Jingdong Haijia E-commerce 100 % Chongqing, China, June 2014
JD.com Overseas Innovation Limited 100 % Hong Kong, China, October 2014
JD.com International (Singapore) Pte. Ltd. 100 % Singapore, November 2014
JD.com Investment Limited 100 % British Virgin Islands, January 2015
JD.com Asia Investment Corporation 100 % Cayman Islands, March 2015
Suqian Hanbang Investment Management Co., Ltd 100 % Jiangsu, China, January 2016
Xi’an Jingxundi Supply Chain Technology Co., Ltd. (“Xi’an Jingxundi”) 80 % Shaanxi
Xi’an Jingdong Xuncheng Logistics Co., Ltd. 80 % Shaanxi , China, June 2017
Jingdong Express International Limited 80 % British Virgin Islands, November 2017
Beijing Jinghong Logistics Co., Ltd. 80 % Beijing, China, November 2017
JD Assets Holding Limited 100 % Cayman Islands, March 2018
JD Logistics Holding Limited 100 % Cayman Islands, March 2018
Place and date of incorporation
Consolidated VIEs
Beijing Jingdong 360 Degree E-commerce Beijing, China, April 2007
Fortune Rising Holdings Ltd. (“Fortune Rising”) British Virgin Islands, May 2008
Jiangsu Yuanzhou E-commerce Jiangsu, China, September 2010
Jiangsu Jingdong Bangneng Investment Management Co., Ltd. (“Jingdong Bangneng”) Jiangsu, China, August 2015
Xi’an Jingdong Xincheng Information Technology Co., Ltd. (“Xi’an Jingdong Xincheng”) Shaanxi ,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 • Organization The Company was incorporated in the British Virgin Islands (“BVI”) in November 2006 and was re-domiciled In April 2007 and May 2017, the Company established Jingdong Century and Xi’an Jingxundi as wholly foreign-owned enterprises in the PRC, respectively. In April 2007, September 2010, August 2015 and June 2017, Jingdong 360, Jiangsu Yuanzhou, Jingdong Bangneng and Xi’an Jingdong Xincheng were incorporated in the PRC, respectively. The paid-in In May 2008, Fortune Rising, a BVI incorporated company and a consolidated variable interest entity of the Group, was established by the Group to facilitate the adoption of the Company’s stock incentive plans.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unaudited interim condensed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relevant VIEs, subject to any applicable the • Exclusive purchase option agreements The Nominee Shareholders of the VIEs have granted the Group’s relevant PRC subsidiaries the exclusive and irrevocable right to purchase from the Nominee Shareholders, to the extent permitted under the • Exclusive technology consulting and services agreements The Group’s relevant PRC subsidiaries and relevant VIEs entered into exclusive technology consulting and services agreements under which relevant VIEs engage the Group’s relevant PRC subsidiaries as their exclusive provider of technical platform and technical support, maintenance and other services. The VIEs shall pay to the Group’s relevant PRC subsidiaries service fees determined based on the volume and market price of the service provided. The Group’s relevant PRC subsidiaries exclusively own any intellectual property arising from the performance of the agreements. During the term of the agreements, the relevant VIEs may not enter into any agreement with third parties for the provision of identical or similar services without prior consent of the Group’s relevant PRC subsidiaries. • Intellectual property rights license agreement Pursuant to the intellectual property rights license agreement, Jingdong Century has granted Jingdong 360 non-exclusive the s • Equity pledge agreements Pursuant to the relevant equity pledge agreements, the Nominee Shareholders of the VIEs have pledged all of their equity interests in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the Group’s relevant PRC subsidiaries. • Powers of attorney Pursuant to the irrevocable powers of attorney, each of the Nominee Shareholders appointed any person designated by the Group’s relevant PRC subsidiaries as their attorney-in-fact the • Business cooperation agreement Pursuant to the business cooperation agreement, Jingdong 360 has agreed to provide services to Jingdong Century and Shanghai Shengdayuan including operating the Group’s website, posting Jingdong Century’s and Shanghai Shengdayuan’s products and services information on the website, transmitting the users’ orders and transactions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is decided based on Jingdong 360’s operating costs incurred.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 Risks in relations to the VIE structure In the opinion of management, the Group’s relevant PRC subsidiaries’ Contractual Arrangements with the VIEs and the Nominee Shareholders are in compliance with the PRC laws and regulations and are legally binding and enforceable. The Nominee Shareholders are also shareholders or nominees of shareholders of the Group and therefore have no current interest in seeking to act contrary to the Contractual Arrangements. However, there are substantial uncertainties regarding the interpretation and application of the PRC laws and regulations including those that govern the Group’s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Group’s ability to control the VIEs also depends on the powers of attorney the Group’s relevant PRC subsidiaries have to vote on all matters requiring shareholder approval in the VIEs. As noted above, the Group believes these powers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the PRC laws and regulations, the Group’s relevant PRC regulatory authorities could:
• revoke or refuse to grant or renew the Group’s business and operating licenses;
• restrict or prohibit related party transactions between the Group’s relevant PRC subsidiaries and their subsidiaries, the VIEs;
• impose fines, confiscate income or other requirements which the Group may find difficult or impossible to comply with;
• require the Group to alter the corporate structure operations; and
• restrict or prohibit the Group’s ability to finance its operations. The imposition of any of these government actions could result in a material adverse effect on the Group’s ability to conduct its operation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greements with the Group. These agreements are governed by the PRC laws and disputes arising out of these agreements are expected to be decided by arbitration in China. The management believes that each of the Contractual Agreements constitutes valid and legally binding obligations of each party to such Contractual Agreements under the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hanges in cash, cash equivalents, and restricted cash of the consolidated VIEs structured by the Contractual Agreements and their subsidiaries taken as a whole, which were included in the Group’s unaudited interim condensed consolidated financial statements with intercompany transactions eliminated:
As of
December 31, 2018 September 30, 2019
RMB RMB
Total assets 23,878,253 38,631,382
Total liabilities 26,717,946 42,701,758
For the nine months ended September 30,
2018 2019
RMB RMB
Total net revenues 24,631,962 41,076,147
Net loss (1,004,037 ) (1,075,922 )
For the nine months ended September 30,
2018 2019
RMB RMB
Net cash provided by operating activities 1,473,862 1,709,602
Net cash used in investing activities (7,855,643 ) (3,938,845 )
Net cash provided by financing activities 6,352,990 4,076,512
Net increase/(decrease) in cash, cash equivalents, and restricted cash (28,791 ) 1,847,269
Cash, cash equivalents, and restricted cash at beginning of the period 719,160 880,204
Cash, cash equivalents, and restricted cash at end of the period 690,369 2,727,473
As of December 31, 2018 and September 30, 2019, the total assets of the Group’s consolidated VIEs and VIEs’ subsidiaries were mainly consisting of cash and cash equivalents, short-term investments, accounts receivable, inventories, prepayments and other current assets, investment securities, investment in equity investees, property, equipment and software, intangible assets and other non-current In accordance with the Contractual Agreements, the Group’s relevant PRC subsidiaries have the power to direct activities of the Group’s consolidated VIEs and VIEs’ subsidiaries, and can have assets transferred out of the Group’s consolidated VIEs and VIEs’ subsidiaries. Therefore, the Group’s relevant PRC subsidiaries consider that there is no asset in the Group’s consolidated VIEs and VIEs’ subsidiaries that can be used only to settle their obligations except for registered capitals and PRC statutory reserves of the Group’s consolidated VIEs amounting to RMB1,067,537 as of September 30, 2019. As the Group’s consolidated VIEs and VIEs’ subsidiaries are incorporated as limited liability companies under the PRC Company Law, the creditors do not have recourse to the general credit of the Group’s relevant PRC subsidiaries for all the liabilities of the Group’s consolidated VIEs and VIEs’ subsidiaries. The total shareholders’ deficit of the Group’s consolidated VIEs and VIEs’ subsidiaries was RMB2,839,693 and RMB4,070,376 as of December 31, 2018 and September 30, 2019, respectively. Currently there is no contractual arrangement that could require the Group’s relevant PRC subsidiaries or the Group to provide additional financial support to the Group’s consolidated VIEs and VIEs’ subsidiaries. As the Group is conducting certain businesses in the PRC through the consolidated VIEs and VIEs’ subsidiaries, the Group may provide additional financial support on a discretionary basis in the future, which could expose the Group to a loss. The Group’s finance business (“JD Digits”), which was deconsolidated from the Group since June 30, 2017 as a result of the reorganization of JD Digits. Because the Group is entitled to a royalty and software technical services fee of 40% of the future pre-tax pre-tax The Group periodically securitizes consumer financing receivables through the transfer of those assets to securitization vehicles, which was considered as variable interest entities of the Group when the Group held the subordinate tranche of such securitization vehicles. The Group consolidated such variable interest entities when the Group or any subsidiary was considered as the primary beneficiary, please refer to Note 2( o</t>
  </si>
  <si>
    <t>Summary of significant accounting policies</t>
  </si>
  <si>
    <t>2. Summary of significant accounting policies
a. Basis of presentation The unaudited interim condensed consolidated financial statements of the Group have been prepared in accordance with the accounting principles generally accepted in the United States of America (“U.S. GAAP”). Significant accounting policies followed by the Group in the preparation of the accompanying unaudited interim condensed consolidated financial statements are summarized below. The accompanying unaudited interim condensed consolidated financial statements have been prepared on a going concern basis in accordance with U.S. GAAP for interim financial information. Accordingly, they do not include all of the information and footnotes required by U.S. GAAP for complete financial statements. Certain information and note disclosures normally included in the Group’s annual financial statements prepared in accordance with U.S. GAAP have been condensed or omitted consistent with Article 10 of Regulation S-X. The unaudited interim condensed consolidated financial statements have been prepared on the same basis as the audited financial statements and include all adjustments as necessary for the fair statement of the Group’s financial position, results of operations and cash flows as of September 30, 2019 and for the nine months ended September 30, 2018 and 2019. The consolidated balance sheet a s of
b. Principles of consolidation The unaudited interim condensed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Non-controlling For the Company’s consolidated subsidiaries, VIEs and VIEs’ subsidiaries, non-controlling Non-controlling
d. Use of estimates The preparation of the unaudited interim condensed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unaudited interim condensed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the discount rate for lease, and redemption value of the redeemable preferred shares. Actual results may differ materially from those estimates.
e. Foreign currency translation The Group’s reporting currency is Renminbi (“RMB”). The functional currency of the Group’s entities incorporated in Cayman Islands, BVI, Hong Kong, Singapore and the United States of America is U.S. dollars (“US$”). The Group’s PRC subsidiaries, consolidated VIEs and VIEs’ subsidiar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unaudited interim condensed consolidated statements of operations and comprehensive income. Total exchange gains/(losses) were a loss of RMB and a gain of RMB for the nine months ended September 30, 2018 and 2019,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as a component of shareholders’ equity. Total foreign currency translation adjustments to the Group’s other comprehensive income were gains of RMB2,768,935 and RMB1,566,201 for the nine months ended September 30, 2018 and 2019, respectively.
f. Convenience translation Translations of the unaudited interim condensed c b s of US$ =RMB , representing the noon buying rate set forth in the H.10 statistical release of the U.S. Federal Reserve Board on September 30, 2019. No representation is made that the RMB amounts could have been, or could be, converted, realized or settled into US$ at that rate on September 30, 2019, or at any other rate.
g. Cash and cash equivalents Cash and cash equivalents consist of cash on hand, money market fund investments, time deposits, as well as highly liquid investments, some of which are subject to certain penalty as to early withdrawal, which have original maturities of three months or less.
h. Restricted cash Cash that is restricted as to withdrawal or for use or pledged as security is reported separately on the face of the unaudited interim condensed c b s c s c f
i. Short-term investments Short-term investments include wealth management products, which are certain deposits with variable interest rates or principal not-guaranteed available-for-sale held-to-maturity In addition, short-term investments are also comprised of time deposits placed with banks with original maturities longer than three months but less than one year.
j. Accounts receivable, net Accounts receivable, net mainly represent amounts due from customers and online payment channels and are recorded net of allowance for doubtful accounts. When the consumer financing services are provided to the qualified customers in the online direct sales business, such consumer financing receivables are recorded as accounts receivable. Due to the legacy contractual arrangements in relation to the consumer financing business, the Group remained as the legal owner of the consumer financing receivables, where JD Digits performs the related credit assessment. JD Digits agreed to purchases the consumer financing receivables past due over certain agreed period of time from the Group at carrying values to absorb the risks, no allowance for doubtful accounts in relation to accounts receivable arising from the consumer financing business were provided. The Group periodically securitizes consumer financing receivables through the transfer of those assets to securitization vehicles, please refer to Note 2( o Other than the accounts receivable arising from the consumer financing busines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ccounts receivable balances are written off after all collection efforts have been exhausted. The accounts receivable with the collection period over one year are classified into other non-current c b s
k.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unaudited interim condensed consolidated statements of operations and comprehensive income. The Group also provides fulfillment-related services in connection with the Group’s online marketplace. Third-party sellers maintain ownership of their inventories and therefore these products are not included in the Group’s inventories.
l. Loan receivables, net Loan receivables represent the consumer financing business made to qualified individual customers who are the end user s consolidated balance sheets s were , respectively, non-current consolidated balance sheets o
m.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An investment in in-substance Under the equity method, the Group’s share of the post-acquisition profits or losses of the equity investees are recorded in share of results of equity investees in the unaudited interim condensed consolidated statements of operations and comprehensive income and its share of post-acquisition movements are recorded in accumulated other comprehensive income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Fair Value Measurements and Disclosur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n Investment securities The Group invests in marketable equity securities to meet business objectives. Beginning on January 1, 2018, these marketable securities are classified as investments with readily determinable fair values, which are reported at fair value in the unaudited interim condensed consolidated balance sheets, the unrealized gains and losses on equity securities are recorded in others, net in the unaudited interim condensed consolidated statements of operations and comprehensive income upon the adoption of ASU 2016-01.
o Nonrecourse securitization debt and transfer of financial assets The Group periodically securitizes accounts receivable and loan receivables arising from its consumer financing businesses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 The Group will consolidate the securitization vehicles when economic interests are retained in the form of subordinated interests, and acting as the servicer of securitization vehicles. Accordingly, the Group are precluded from recording the related transfers of assets in securitization transactions as sales. Asset-backed debt securities issued by the consolidated securitization vehicles are accounted for as the financing type transactions.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in the consolidated balance sheets pursuant to ASC Topic 860, Transfers and Servicing Due to the Group’s continuing involvement rights non-current consolidated balance sheets Beginning October 2017, the Group revised certain structural arrangements to relinquish its continuing involvement right s ( )
p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unaudited interim condensed consolidated statements of operations and comprehensive income over the maturities of the notes using the effective interest method. Long-term borrowings are recognized at carrying amount. Interest expense is accrued over the estimated term of the facilities and recorded in the unaudited interim condensed consolidated statements of operations and comprehensive income.
q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Measurement Alternative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 Revenues The Group through its websites mainly www.jd.com and mobile apps,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provides logistics services to third parties, including third-party sellers on its online marketplace and merchants that do not sell products on its online marketplace through JD Logistics. Customers place their orders for products or services online primarily through the Group’s websites and mobile apps. Payment for the purchased products or services is generally made either before delivery or upon delivery. The Group adopted ASC T Revenue from Contracts with Customers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passes to customers. Significant judgement is required to estimate return allowances. For online direct sales business with return conditions, the Group reasonably estimate the possibility of return based on the historical experience, changes in judgments on these assumptions and estimates could materially impact the amount of net revenues recognized. As of December 31, 2018 and September 30, 2019, liabilities for return allowances w ere were were w ere The Group also sells prepaid cards which can be redeemed to purchase products sold on the website www.jd.com and mobile apps. In accordance with ASC 606, the cash collected from the sales of prepaid cards is initially recorded in advance from customers in the unaudited interim condensed consolidated balance sheets and subsequently recognized as revenues upon the sales of the respective products through redemption of prepaid cards are completed. While the portion estimated unredeemed is recognized as revenues over the expected customer redemption periods. Revenue arrangements with multiple deliverables are divided into separate units of accounting based on the stand-alone selling pric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primarily sells electronics and home appliance products and general merchandise products through online direct sales. The Group recognizes the product revenues from the online direct sales on a gross basis as the Group is acting as a principal in these transactions and is responsible for fulfilling the promise to provide the specified goods. Revenues from the sales of electronics and home appliance products were RMB201,486,112 and RMB235,972,472, and revenues from the sales of general merchandise products were RMB94,391,060 and RMB125,049,402, for the nine months ended September 30, 2018 and 2019, respectively. The Group’s net product revenues were mainly generated by the JD Retail (formerly known as JD Mall) segment. Net Service Revenues The service revenues primarily consist of commission fees charged to third-party sellers for participating in the Group’s online marketplace, where the Group generally is acting as agent and its performance obligation is to arrange for the provision of the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Group charges the third-party sellers a negotiated amount or a fixed rate commission fee based on the sales amount. Commission fee revenues are recognized on a net basis at the point of delivery of products, net of return allowances. The Group also provides online marketing services to third-party sellers and suppliers on its various website channels and third-party marketing affiliate’s websites, including but not limited to advertising placements such as banners, links, logos and buttons, and pay for performance marketing services on which third-party sellers and suppliers are charged based on effective click on their products or service listings. The Group recognizes revenues from advertising placements ratably over the period during which the advertising services are provided or on the number of times that the advertisement has been displayed based on cost per thousand impressions, and recognizes revenues from pay for performance marketing services based on effective clicks. The Group did not enter into material advertising-for-advertising The Group opened its fulfillment infrastructure by offering comprehensive supply chain solutions to third-party sellers on its online marketplace and business customers that do not sell products on its online marketplace through JD Logistics, primarily including warehousing, transportation, delivery and after-sales service. Revenues resulting from these services are recognized when the Group satisfies performance obligation by transferring services to customers, such as when goods are arrived at designated place, packages are delivered to the recipients, or based on the storage space and time.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 services to the customers, of which the revenues recognized were not material for the periods presented. Revenues from marketplace and advertising services were RMB23,073,484 and RMB29,207,415 for the nine months ended September 30, 2018 and 2019, respectively, which were mainly generated by the JD Retail segment. Revenues from logistics and other services were RMB8,236,554 and RMB15,975,157 for the nine months ended September 30, 2018 and 2019, respectively, which were mainly generated by the New Businesses segment.
s. Contract balances Timing of revenue recognition may differ from the timing of invoicing to customers. Accounts receivable represents amounts invoiced and revenue s s Unearned revenues consist non-current consolidated balance sheets. revenues were revenues revenues were RMB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Customer incentives and loyalty programs The Group provides two types of discounted coupons, referred to as D Coupons and J Coupons, for free to its customers to incentivize purchase.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n element of an arrangement within the scope of the multiple-element arrangements guidance in ASC 606, as the rights do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Registered customers may also earn J Beans, which was launched in October 2013 based on certain activities performed on the Group’s website by the customers such as purchasing merchandise or reviewing their buying experiences. J Beans can be used as cash to buy any products sold by the Group, which will directly reduce the amount paid by the customer, or redeemed for D Coupons that can be used in certain shops on JD platform. The Group considers J Beans awarded from sales of products and reviewing buying experiences to be part of its revenue generating activities, and such arrangements are considered to have multiple elements. Therefore, the sales consideration is allocated to the products and J Beans based on the relative selling price of the products and J Beans awarded. Consideration allocated to J Beans is initially recorded as deferred revenues, and recognized as revenues when D Coupons for which J
u Cost of revenues Cost of revenues consists primarily of purchase price of products, inbound shipping charges, write-downs of inventory, traffic acquisition costs related to online marketing services, and cost related to logistics services provided to third parties. Shipping charges to receive products from the suppliers are included in the inventories, and recognized as cost of revenues upon sale of the products to the customers.
v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s in the unaudited interim condensed consolidated statements of operations and comprehensive income.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w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and (iii) lease is consolidated statements of operations and comprehensive income. Shipping cost included in fulfillment expenses amounted to RMB11,044,933 and RMB12,513,263 for the nine months ended September 30, 2018 and 2019, respectively.
x.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unaudited interim condensed consolidated statements of operations and comprehensive income. The Group also participates in cooperative advertising arrangements with certain of the Group’s vendors and third-party sellers. Advertising costs, which consist primarily of online advertising, offline television, movie and outdoor advertising, are expensed as incurred, and totaled RMB10,516,445 and RMB11,732,006 for the nine months ended September 30, 2018 and 2019, respectively.
y Technology and content Technology and content expenses consist primarily of payroll and related expenses for research and development employees involved in designing, developing and maintaining technology platform, developing and posting content, and improving artificial intelligence ,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Technology and content expenses are expensed as incurred. Soft</t>
  </si>
  <si>
    <t>Concentration and risks</t>
  </si>
  <si>
    <t>3. Concentration and risks Concentration of customers and suppliers There are no customers or suppliers from whom revenues or purchases individually represent greater than 10% of the total revenues or the total purchases of the Group for the nine months ended September 30, 2018 and 2019. Concentration of credit risk 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8 and September 30, 2019, majority of the Group’s cash and cash equivalents, restricted cash and short-term investments were held by major financial institutions located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Digits, a deconsolidated entity in 2017, performs the related credit assessment of the consumer financing receivables recorded in the Group’s unaudited interim condensed consolidated balance sheets. JD Digits purchases the consumer financing receivables past due over certain agreed period of time from the Group at carrying values without recourse and also agree s Currency convertibility risk The PRC government imposes controls on the convertibility of RMB into foreign currencies. The Group’s cash and cash equivalents, restricted cash and short-term investments denominated in RMB that are subject to such government controls amounted to RMB15,443,123 and RMB34,661,654 as of December 31, 2018 and September 30, 2019,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Foreign currency exchange rate risk In July 2005, the PRC government changed its decades-old . depreciation</t>
  </si>
  <si>
    <t>Fair value measurement</t>
  </si>
  <si>
    <t>4 Fair value measurement As of December 31, 2018 and September 30, 2019,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Quoted Prices in Active Significant Other Significant
RMB RMB RMB RMB
Assets:
Cash equivalents
Money market funds 1,373 1,373 — —
Restricted cash 3,239,613 — 3,239,613 —
Short-term investments
Wealth management products 1,934,820 — 1,934,820 —
Investment securities
Listed equity securities 15,901,573 15,901,573 — —
Total assets 21,077,379 15,902,946 5,174,433 —
Fair value measurement at reporting date using
Description Fair value as of Quoted Prices in Significant Other Significant
RMB RMB RMB RMB
Assets:
Cash equivalents
Money market funds 5,554,829 5,554,829 — —
Restricted cash 2,634,589 — 2,634,589 —
Short-term investments
Wealth management products 24,465,240 — 24,465,240 —
Investment securities
Listed equity securities 15,707,634 15,707,634 — —
Total assets 48,362,292 21,262,463 27,099,829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unaudited interim condensed consolidated balance sheets at fair value on a recurring basis. Cash equivalents Money market funds. The Group values its money market funds using quoted prices in active markets for these investments, and accordingly, the Group classifies the valuation techniques that use these inputs as Level 1. Restricted cash Restricted cash is valued based on the pervasive interest rates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The wealth management products usually have short original maturities of less than 1 year, the carrying value approximates to fair value. As of December 31, 2018 and September 30, 2019, gross unrealized gains of RMB627 and RMB38,210 were recorded on wealth management products, respectively. No impairment charges were recorded for the nine months ended September 30, 2018 and 2019, respectively. Investment securities Listed equity securities. The Group values its listed equity securities using quoted prices for the underlying securities in active markets, and accordingly, the Group classifies the valuation techniques that use these inputs as Level 1. Unrealized gains and losses are recognized in others, net in the unaudited interim condensed consolidated statements of operations and comprehensive income. The following table summarizes the carrying value and fair value of the investment securities:
Cost Basis Gross Unrealized Gains Gross Unrealized Losses Fair Value
RMB RMB RMB RMB
December 31, 2018 16,071,098 3,952,704 (4,122,229 ) 15,901,573
September 30, 2019 16,560,645 2,056,040 (2,909,051 ) 15,707,634 In 2017, the Group invested in China United Network Communications Limited (“China Unicom”) with a total consideration of RMB 5,000,000 accumulated In 2017, the Group invested in Vipshop Holdings Ltd. (“Vipshop”) with a total consideration of RMB 2,794,547 and 2019, the Group purchased additional shares with a total amount of RMB 1,121,792 accumulated In 2017, the Group invested in Farfetch.com Limited (“Farfetch”) with the total consideration of RMB 2,713,285 (“IPO”) on New York Stock Exchange. Concurrently with Farfetch’s IPO, the Group purchased additional shares with a total amount of RMB 186,155 accumulated unrealized loss related to the investment in Farfetch was RMB310,419 (as of December 31, 2018: unrealized gain of RMB2,250,113). Other financial instruments The followings are other financial instruments not measured at fair value in the unaudited interim condensed consolidated balance sheets , but for which the fair value is estimated for disclosure purposes. Time deposits. Time deposits with original maturities of three month s consolidated balance sheets. The fair value of the Group’s time deposits is ave Unsecured senior notes. The carrying amounts of unsecured senior notes approximate to to the 6,382,604 7,230,696 Short-term receivables and payables. Accounts receivable, loan receivables and prepayments and other current assets are financial assets with carrying values that approximate to to in t he hierarchy . Short-term borrowings and long-term borrowings. Interest rates under the borrowing agreements with the lending parties were determined based on the prevailing interest rates in the market. The carrying value of short-term borrowing s in the hierarchy . Nonrecourse securitization debt. The carrying amount of nonrecourse securitization debt approximates to fair value due to the fact that the related interest rates approximate to the rates currently offered by financial institutions for similar debt instruments of comparable maturities. The Group classifies the valuation techniques that use these inputs as Level 2 in the fair value measurement hierarchy. Assets and liabilities measured at fair value on a nonrecurring basis Goodwill. The inputs used to measure the estimated fair value of goodwill are classified as Level 3 fair value measurement due to the significance of unobservable inputs using company-specific information. Investment in equity investees. Investments in privately held companies and publicly traded companies included in investment in equity investees in the unaudited interim condensed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The investments in privately held companies without readily determinable fair value were measured using significant unobservable inputs (Level 3) as of December 31, 2018 and September 30, 2019, with impairment charges of RMB399,027 and RMB631,871 were recorded in others, net in the unaudited interim condensed consolidated statements of operations and comprehensive income for the nine months ended September 30, 2018 and 2019, respectively. The valuation methodology used to estimate the fair value of investments in publicly traded companies and associated impairment charges are discussed in Note 5 —“Investment in equity investees”.</t>
  </si>
  <si>
    <t xml:space="preserve">5 Investment in equity investees Measurement Alternative and NAV practical expedient As of December 31, 2018 and September 30, 2019, the carrying amount of the Group’s equity investments measured at fair value using the Measurement Alternative was RMB17,104,784 and RMB21,359,464, and the carrying amount of the Groups’ investments under NAV practical expedient was RMB944,378 and RMB2,231,999 , respectively. For the nine months ended September 30, 2018 and 2019, the Group invested RMB11,082,268 and RMB5,930,682 in multiple private companies and private equity funds accounted for under the , and 2019 The Group accounted for the investment in Ai H S H S In June 2019, the Group signed series of agreements with Ai H S H S H S H S Equity method As of September 30, 2019, the Group’s investments accounted for under the equity method totaled RMB14,984,756 (as of December 31, 2018: RMB13,307,454 ) , the investment in Dada amounting to nil , the investment in Jiangsu Five Star Appliance Co., Ltd. (“Jiangsu Five Star”) amounting to RMB1,370,853, and investment in-substance Investment in Yonghui On August 11, 2016, the Group completed the investment in Yonghui through the subscription of newly issued ordinary shares representing 10% equity interest in Yonghui. On May 23, 2018, the Company acquired additional ordinary shares from the existing shareholders of Yonghui, the Company’s interest in Yonghui’s issued and outstanding ordinary shares increased from 10% to 12% accordingly. Yonghui is a leading hypermarket and supermarket operator in China and is listed on the Shanghai Stock Exchange. Total consideration for the investment in Yonghui was RMB5,458,074 in cash. Investment in Yonghui is accounted for using the equity method as the Group obtained significant influence by the right s Investment in Yonghui is accounted for using the equity method with the investment cost allocated as follows:
As of August 11, 2016 As of December 31, 2018 As of September 30, 2019
RMB RMB RMB
Carrying value of investment in Yonghui 4,234,929 5,450,209 5,505,566
Proportionate share of Yonghui’s net tangible and intangible assets 1,869,905 2,122,874 2,229,692
Positive basis difference 2,365,024 3,327,335 3,275,874
Positive basis difference has been primarily assigned to:
Goodwill 1,270,190 1,989,726 1,989,726
Amortizable intangible assets (*) 1,459,779 1,783,478 1,714,864
Deferred tax liabilities (364,945 ) (445,869 ) (428,716 )
2,365,024 3,327,335 3,275,874
Cumulative gains in equity interest in Yonghui — 250,538 426,233
(*) As of September 30, 2019, the weighted average remaining life of the intangible assets not included in Yonghui’s consolidated financial statements was 15 years. As of December 31, 2018 and September 30, 2019, the market value of the Group’s investment in Yonghui was approximately RMB8,609,614 and RMB9,725,472 based on its quoted closing price, respectively. Investment in Bitauto On February 16, 2015, the Group completed its investment in Bitauto through the subscription of newly issued ordinary shares, representing approximately 25% of the outstanding ordinary shares of Bitauto. Bitauto is a leading provider of internet content and marketing services for China’s fast-growing automotive industry that is listed on Nasdaq. Total consideration for the initial investment in Bitauto was RMB5,496,188 with a combination of RMB2,450,920 in cash and RMB3,045,268 in the form of future services, including exclusive access to the new and used car channels on the Group’s website and mobile apps and additional support from the Group’s key platforms for a period of 5 years. On June 17, 2016, the Group additionally acquired Bitauto’s newly issued ordinary shares by paying the cash consideration of RMB328,975. As of September 30, 2019 , the Group held approximately 24% of Bitauto’s issued and outstanding shares. Investment in Bitauto is accounted for using the equity method with the investment cost allocated as follows:
As of February 16, As of As of
RMB RMB RMB
Carrying value of investment in Bitauto (*) 5,496,188 2,544,367 1,836,909
Proportionate share of Bitauto’s net tangible and intangible assets 2,119,109 2,619,609 2,368,479
Positive / 3,377,079 (75,242 ) (531,570 )
Positive /
Goodwill (*) 2,846,260 — —
Amortizable intangible assets (**) 707,758 (75,242 ) (531,570 )
Deferred tax liabilities (176,939 ) — —
3,377,079 (75,242 ) (531,570 )
Cumulative losses in equity interest in Bitauto — (3,280,796 ) (3,863,025 )
(*) In the first quarter of 2019, the Group conducted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 as RMB488,453 to write down the carrying value of its investment in Bitauto to the fair value, based on quoted closing price of Bitauto’s stock as of March 31, 2019.
(**) As of September 30, 2019, the negative basis difference between carrying value of investment in Bitauto and proportionate share of Bitauto’s net tangible and intangible assets was RMB . This difference would not be amortized. As of December 31, 2018 and September 30, 2019, the market value of the Group’s investment in Bitauto was approximately RMB3,087,400 and RMB1,834,669 based on its quoted closing price, respectively. Investment in Dada In April 2016, the Group signed series of agreements with Dada, China’s largest crowdsourcing delivery platform. The Group obtained a) the newly issued ordinary shares of Dada which represents approximately 81% of the issued and outstanding ordinary shares, or approximately 41% of the equity interests of Dada on a fully diluted basis, b) the newly issued preferred shares of Dada which represents approximately 7% of the equity interest in Dada on a fully diluted basis, and c) a warrant to purchase additional preferred shares of Dada at a pre-determined non-compete With the assistance of an independent appraiser, the Group estimated the fair value of the assets/investments received as follows:
As of April 26, 2016
RMB
Assets/investments received by the Group
Dada’s ordinary shares 2,164,050
Dada’s preferred shares 1,298,700
Warrant to purchase Dada’s preferred shares 45,450
3,508,200
The investment in Dada’s ordinary shares is accounted for using the equity method with the investment cost allocated as follows:
As of April 26, 2016 As of December 31, As of September 30,
RMB RMB RMB
Carrying value of investment in Dada’s ordinary shares 2,164,050 — —
Proportionate share of Dada’s net tangible and intangible assets 424,140 (1,709,458 ) (1,703,654 )
Positive basis difference 1,739,910 1,709,458 1,703,654
Positive basis difference has been primarily assigned to:
Goodwill 1,605,891 1,605,891 1,605,891
Amortizable intangible assets (*) 178,692 138,089 130,350
Deferred tax liabilities (44,673 ) (34,522 ) (32,587 )
1,739,910 1,709,458 1,703,654
Cumulative losses in equity interest in Dada’s ordinary shares — (2,164,050 ) (2,164,050 )
(*) As of September 30, 2019, the weighted average remaining life of the intangible assets not included in Dada’s consolidated financial statements was 6 years. The investment in Dada’s preferred shares is accounted for under the Measurement Alternative as the underlying preferred shares were not considered in-substance pre-determined 323-10-35-25, of September 30, 2019, the Group recognized a cumulative loss of against the investment in Dada’s preferred shares based on the ownership level and seniority of preferred shares investment the Group held in Dada. As of September 30, 2019, the carrying amount of preferred shares of Dada was RM Investment in Tuniu In December 2014, the Group acquired 7% equity interest in Tuniu with cash consideration of RMB305,930. Tuniu is a leading online leisure travel company in China that is listed on Nasdaq. The Group accounted for the Initial Investment as an available-for-sale security. On May 22, 2015, the Group additionally acquired Tuniu’s newly issued ordinary shares for total consideration of RMB2,188,490 with a combination of RMB1,528,275 in cash and RMB660,215 in the form of future services, including granting Tuniu an exclusive right, for a period of 5 years, to operate the leisure travel channels on the Group’s website and mobile apps, and Tuniu becomes the Group’s preferred partner for hotel and air ticket booking services. After the subsequent investment in May 2015, the Group held approximately 28% of Tuniu’s issued and outstanding shares and had one board seat. Hence, the Group adopted equity method of accounting to account for the investment in Tuniu. Investment in Tuniu is accounted for using the equity method with the investment
As of May 22, 2015 As of As of
RMB RMB RMB
Carrying value of investment in Tuniu (*) 2,494,145 858,566 543,767
Proportionate share of Tuniu’s net tangible and intangible assets 1,014,296 714,009 633,547
Positive / 1,479,849 144,557 (89,780 )
Positive /
Goodwill (*) 1,212,149 23,899 —
Amortizable intangible assets (**) 356,933 160,877 (89,780 )
Deferred tax liabilities (89,233 ) (40,219 ) —
1,479,849 144,557 (89,780 )
Cumulative losses in equity interest in Tuniu — (1,635,579 ) (1,950,378 )
(*) In the second quarter of 2019, the Group conducted impairment assessment on its investment in Tuniu considering the duration and severity of the decline of Tuniu’s stock price after the investment, and concluded the decline in fair value of the investment w as to write down the carrying value of its investment in Tuniu to its fair value, based on quoted closing price of Tuniu as of June 30, 2019.
(**) As of September 30, 2019, the negative basis difference between carrying value of investment in Tuniu and proportionate share of Tuniu’s net tangible and intangible assets was RMB89,780. This difference would not be amortized. As of December 31, 2018 and September 30, 2019, the market value of the Group’s investment in Tuniu was approximately RMB867,921 and RMB548,442 based on quoted closing price, respectively. Investment in Jiangsu Five Star In April 2019, the Group invested RMB1.27 billion with a combination of cash and assumption of the Seller’s debt as consideration to acquire ordinary shares of Jiangsu Five Star, a leading offline retailer of home appliances and consumer electronics, from its existing shareholder (the “Seller”), in exchange for 46% of Jiangsu Five Star’s total shares. The Group also provided a fifteen months loan with interest s has right purchase additio nal s Investment in Jiangsu Five Star is accounted for using the equity method with the investment
As of April 29, 2019 As of September 30, 2019
RMB RMB
Carrying value of investment in Jiangsu Five Star 1,274,257 1,370,853
Proportionate share of Jiangsu Five Star’s net tangible and intangible assets 432,310 530,888
Positive basis difference 841,947 839,965
Positive basis difference has been primarily assigned to:
Goodwill 586,325 586,325
Amortizable intangible assets (*) 208,840 207,938
Property, e and software 131,990 130,250
Deferred tax liabilities (85,208 ) (84,548 )
841,947 839,965
Cumulative gains in equity interest in Jiangsu Five Star — 96,596
(*) As of September 30, 2019, the weighted average remaining lives s and software were Investment in Yixin In February 2015 and August 2016, the Group invested US$100,000 and US$30,000 in cash, respectively, to acquire Yixin’s newly issued preferred shares. Yixin, a controlled subsidiary of Bitauto, is a leading online automobile retail transaction platform in China. The investment in Yixin was accounted for under the cost method as the underlying shares the Group invested in were not considered in-substance On November 16, 2017, Yixin successfully completed the global offering and traded on the Main Board of The Stock Exchange of Hong Kong Limited. After the offering, the Group held approximately 11% of Yixin’s issued and outstanding shares and the investment is accounted for using the equity method, as the preferred shares the Group previously invested in were automatically converted into ordinary shares upon listing and the Group obtained significant influence by rights to nominate non-executive Investment in Yixin is accounted for using the equity method with the investment
As of 2017 As of December 31, 2018 As of September 30, 2019
RMB RMB RMB
Carrying value of investment in Yixin 860,992 1,044,537 1,198,696
Proportionate share of Yixin’s net tangible and intangible assets 1,703,448 1,641,276 1,655,026
N (842,456 ) (596,739 ) (456,330 )
Cumulative gains in equity interest in Yixin — 183,545 337,704 As of September 30, 2019, the negative basis difference between carrying value of investment in Yixin and proportionate share of Yixin’s net tangible and intangible assets was RMB456,330 . RMB1,049,246 and RMB1,129,532 based on quoted closing price, respectively. The Group recorded its interests in Yonghui, Bitauto, Dada, Tuniu, Jiangsu Five Star and Yixin one quarter in arrears to enable the Group to provide its financial disclosure independent of the reporting schedule of these equity investees. The Group performs impairment assessment of its investments under the Measurement Alternative and equity method whenever events or changes in circumstances indicate that the carrying value of the investment may not be fully recoverable. Impairment charges in connection with the Measurement Alternative investments of RMB399,027 and RMB631,871 were recorded in others, net in the unaudited interim condensed consolidated statements of operations and comprehensive income for the nine months ended September 30, 2018 and 2019, respectively. As of September 30, 2019, the accumulated impairment of the Group’s Measurement Alternative investments was RMB1,478,114. Impairment charges in connection with the equity method investments of nil and RMB 710,665 were recorded in share of results of equity investees in the unaudited interim condensed consolidated statements of operations and comprehensive income for the nine months ended September 30, 2018 and 2019, respectively. </t>
  </si>
  <si>
    <t xml:space="preserve">6 Accounts receivable, net Accounts receivable, net consists of the following:
As of
December 31, September 30,
RMB RMB
Online direct sales and online marketplace receivables (*) 7,756,808 2,943,460
Logistics 2,997,163 2,919,434
Advertising receivables 534,410 525,385
Accounts receivable 11,288,381 6,388,279
Allowance for doubtful accounts (178,393 ) (374,022 )
Accounts receivable, net 11,109,988 6,014,257
The movements in the allowance for doubtful accounts a
A s
December 31, 2018 September 30, 2019
RMB RMB
Balance at beginning of the period (53,981 ) (178,393 )
Additions (124,412 ) (199,917 )
Write-off — 4,288
Balance at end of the period (178,393 ) (374,022 )
(*) For the accounts receivable in relation to consumer financing business, which is recorded in online direct sales and online marketplace receivables, as JD Digits performs credit risk assessment services for the individuals and purchases the over-due no </t>
  </si>
  <si>
    <t>7 Inventories, net Inventories, net consist of the following:
As of
December 31, September 30,
RMB RMB
Products 44,678,983 49,182,983
Packing materials and others 219,961 177,520
Inventories 44,898,944 49,360,503
Inventory valuation allowance (868,860 ) (1,095,054 )
Inventories, net 44,030,084 48,265,449</t>
  </si>
  <si>
    <t>8 Accounts payable Accounts payable consists of the following:
As of
December 31, September 30,
RMB RMB
Vendor payable 66,701,380 74,822,299
Shipping charges payable and others 13,283,638 11,627,471
Total 79,985,018 86,449,770</t>
  </si>
  <si>
    <t>9 Accrued expenses and other current liabilities Accrued expenses and other current liabilities consist of the following:
As of
December 31, September 30,
RMB RMB
Deposits 12,870,155 14,233,431
Salary and welfare 3,952,163 4,202,461
Rental fee payables of short-term lease 653,105 245,772
Internet data center fee 387,478 517,466
Liabilities for return allowance s 363,191 392,316
Accrued administrative expense s 318,012 330,093
Professional fee 122,930 255,439
Vehicle fee 114,576 170,045
Interest payable 44,449 106,663
Payable related to employees’ exercise of share-based awards 42,979 92,079
Others 1,423,642 2,257,602
Total 20,292,680 22,803,367</t>
  </si>
  <si>
    <t xml:space="preserve">1 0 Unsecured senior notes In April 2016, the Company issued unsecured senior notes with two A is as follows
Effective
As of
December 31, September 30,
RMB RMB
US$ 500,000 3.125 3,413,264 3,523,467 3.37 %
US$ 500,000 3.875 3,372,879 3,480,997 4.15 %
Carrying value 6,786,143 7,004,464
Unamortized discount and debt issuance costs 77,057 68,436
Total principal amounts of unsecured senior notes 6,863,200 7,072,900
The unsecured senior notes were issued at a discount amounting to RMB79,289. The debt issuance costs of RMB35,727 were presented as a direct deduction from the principal amount of the unsecured senior notes in the unaudited interim condensed c b s The unsecured senior notes contain covenants including, among others, limitation on liens, consolidation, merger and sale all or substantially all of the Company’s assets. The notes will rank senior in right of payment to all of the Company’s existing and future obligations expressly subordinated in right of payment to the notes and rank at least equal in right of payment with all of the Company’s existing and future unsecured and unsubordinated obligations (subject to any priority rights pursuant to applicable law). The proceeds from issuance of the unsecured senior notes were used for general corporate purposes. As of September 30, 2019, the principal of the unsecured senior notes of RMB3,536,450 and RMB3,536,450 will be due in 2021 and 2026, respectively. </t>
  </si>
  <si>
    <t>Leases</t>
  </si>
  <si>
    <t>1 1 Leases The Group has operating lease s s s A leases as of September 30, 2019 is as follows
As of September 30, 2019
RMB
Operating lease ROU 8,944,250
Operating lease liabilities-current 3,392,274
Operating lease liabilities-non - 5,740,119
Total operating lease liabilities 9,132,393
Weighted average remaining lease term 4.5
Weighted average discount rate 4.7 % A G financial of operations and comprehensive income i
For the nine months ended
RMB
Operating lease cost 2,488,840
Short-term lease cost 860,237
Total(*) 3,349,077
Operating cash flows from operating leases 2,323,248
(*) The lease 2,783,933 A operating non-cancelable i
As of September 30, 2019
RMB
Remainder of 2019 1,096,019
2020 2,984,093
2021 2,019,774
2022 1,438,755
2023 1,048,445
2024 and thereafter 1,586,543
Total lease payments 10,173,629
Less : (1,041,236 )
Present value of operating 9,132,393
As of September 30, 2019, the Group has no</t>
  </si>
  <si>
    <t>Gain on disposals of long-lived assets [Abstract]</t>
  </si>
  <si>
    <t>Disclosure of Gain On Disposals Of Long Lived Assets [Text Block]</t>
  </si>
  <si>
    <t xml:space="preserve">1 2 Gain on disposals of long-lived assets Gain on disposals of long-lived assets for the nine months ended September 30, 2018 and 2019 were nil was mainly In 2018, the Group established a property management group (“JDPM”) to manage the expanding logistics facilities and other real estate properties. JDPM develops and manages these properties, and the Group may seek opportunistic dispositions to optimize the Company’s capital structure. In February 2019, JDPM established Core Fund together with GIC Private Limited ( “ GIC ” ) Furthermore, on February 27, 2019, the Group entered into definitive agreement s and concurrently lease back these completed facilities for operational purposes. The investment committee of Core Fund, which comprises the representatives from the Group and GIC, will oversee the key operations of Core Fund. Given the control over Core Fund is shared between the Group and GIC, the Group will not consolidate Core Fund and investment in Core Fund will be accounted for using the equity method as the Group obtained significant influence by the rights to nominate two members of the investment committee out of four. The lease back transaction is classified as an operating lease, and accounted for under ASC 842, the ROU a s In third quarter asset group of of the net assets of the net assets disposed </t>
  </si>
  <si>
    <t>Interest income and interest expense</t>
  </si>
  <si>
    <t>1 3 Interest income and interest expense Interest income and interest expense consist of the following:
For the nine months ended September 30,
2018 2019
RMB RMB
Interest income:
Interest income in relation to nonrecourse securitization debt charged to JD Digits 452,335 37,646
Interest income in relation to loans provided to JD Digits 196,296 24,478
Interest income in relation to bank deposits, wealth management products and others 1,079,403 1,129,021
Total 1,728,034 1,191,145
Interest expense:
Interest expense in relation to nonrecourse securitization debt (452,335 ) (37,646 )
Interest expense in relation to unsecured senior notes and bank borrowings (257,356 ) (467,592 )
Total (709,691 ) (505,238 )</t>
  </si>
  <si>
    <t xml:space="preserve">1 4 Others, net Others, net consist of the following:
For the nine months ended September 30,
2018 2019
RMB RMB
Gains from business and investment disposals 1,459,805 1,199,765
Government financial incentives 390,203 1,909,261
Impairment of investments (399,027 ) (1,040,048 )
Foreign exchange gains/(losses), net (245,273 ) 53,884
Gains/(losses) from fair value change of long-term investments 2,551,671 (714,645 )
Others 289,167 320,108
Total 4,046,546 1,728,325
Government financial incentives represent rewards provided by the relevant PRC municipal government </t>
  </si>
  <si>
    <t>Taxation</t>
  </si>
  <si>
    <t>1 5 Taxation
a) Value added tax (“VAT”) The Group is subject to statutory VAT rate of 10% from January 1, 2019 to March 31, 2019, and 9% from April 1, 2019 for revenues from sales of audio, video products and books, and 16% from January 1, 2019 to March 31, 2019, and 13% from April 1, 2019 for sales of other products, respectively, in the PRC. The Group is exempted from VAT for revenues from sales of books from January 1, 2014 to December 31, 2020 in comply with relevant VAT regulations of the PRC. The Group is subject to VAT at the rate of 6% or 10%/9% ( 10 9 The Group is also subject to cultural undertaking development fees at the rate of 3% on revenues from online advertising services in the PRC, which is reduced by 50
b) Income tax Cayman Islands Under the current laws of the Cayman Islands, the Company and its subsidiaries incorporated in the Cayman Islands are not subject to tax on income or capital gain s British Virgin Islands Under the current laws of the British Virgin Islands, entities incorporated in the Indonesia Under the current laws of the Republic of Indonesia, the Group’s subsidiaries in Indonesia are subject to 25% income tax on its taxable income generated from operations in Indonesia.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Under the PRC Enterprise Income Tax Law (the “EIT Law”), the standard enterprise income tax rate for domestic enterprises and foreign invested enterprises is 25%. Most of the Group’s PRC subsidiaries, consolidated VIEs and VIEs’ subsidiaries are subject to the statutory income tax rate of 25%. The EIT Law and its implementation rules permit certain High and New Technologies Enterprises, or HNTEs, to enjoy a reduced 15% enterprise income tax rate subject to these HNTEs meeting certain qualification criteria. In addition, the relevant EIT laws and regulations also provide that entities recognized as Software Enterprises are able to enjoy a tax holiday consisting of a two-year three years. Beijing Shangke has been entitled to an exemption from income tax for first two years and reduction for the next three years from its first profitable year as a “software enterprise”. It has also been qualified as HNTE Certain enterprises will benefit from a preferential tax rate of 15% under the EIT Law if they are located in applicable PRC regions as specified in the Catalogue of Encouraged Industries in Western Regions (initially effective through the end of 2010 and further extended to 2020), or the Western Regions Catalogue, subject to certain general restrictions described in the EIT Law and the related regulations. Several entities of the Group are ies s According to the relevant laws and regulations in the PRC, enterprises engaging in research and development activities a The components of income tax expenses and effective income tax rate are as follows:
For the nine months ended September 30,
2018 2019
RMB RMB
Current income tax expenses (387,682 ) (1,018,967 )
Deferred tax benefits/(expenses) 21,777 (304,336 )
Total income tax expenses (365,905 ) (1,323,303 )
Effective income tax rate 15.0 % 13.7 % For interim income tax reporting, the Group estimates its annual effective tax rate and applies it to its year-to-date ordinary income. The tax effects of unusual or infrequently occurring items, including changes in judgment about valuation allowances and effects of changes in tax laws or rates are reflected in the interim periods presented.</t>
  </si>
  <si>
    <t>Convertible redeemable non-controlling interests</t>
  </si>
  <si>
    <t>1 6 Convertible redeemable non-controlling In 2018, the Group entered into definitive agreements with third-party investors to raise financing for Jingdong Express, the parent company of JD Logistics, with the total amount of US$ 2,510,000 by issuance of the series A preferred shares of Jingdong Express (“Jingdong Express Series A Preferred Shares”), representing approximately 19% of the ownership of Jingdong Express on a fully diluted basis. The Group determined that Jingdong Express Series A Preferred Shares should be classified as mezzanine equity upon their issuance since they were contingently redeemable by the holders 5 years from the issuance date in the event that a qualified initial public offering (“Qualified IPO”) has not occurred and the Jingdong Express Series A Preferred Shares have not been converted. The Qualified IPO is defined as an IPO that (i) has been approved by the Board of Directors of Jingdong Express or (ii) with the offering price per share that values Jingdong Express at no less than US$20,000,000 on a fully diluted basis immediately following the completion of such offering. The Group records accretion on the Jingdong Express Series A Preferred Shares, where applicable, to the redemption value from the issuance dates to the earliest redemption dates. The Group determined that there were no embedded derivatives requiring bifurcation as the economic characteristics and risks of the embedded conversion and redemption features are clearly and closely related to that of the Jingdong Express Series A Preferred Shares. The Jingdong Express Series A Preferred Shares are not readily convertible into cash as there is not a market mechanism in place for trading of Jingdong Express’s shares. The Group has determined that there was no embedded beneficial conversion feature attributable to the Jingdong Express Series A Preferred Shares because the initial effective conversion prices were higher than the fair value of Jingdong Express’s ordinary shares determined by the Group with the assistance from an independent valuation firm. The convertible redeemable non-controlling interests for the nine months ended September 30, 2018 and 2019 are summarized below:
Number of shares Amount
RMB
Balance as of January 1, 2018 — —
Issuance 984,000,000 15,629,605
Less: preferred shares issuance costs (14,406 )
Net income attributable to mezzanine equity non-controlling 1,653
Balance as of September 30, 2018 984,000,000 15,616,852
Balance as of January 1, 2019 1,004,000,000 15,961,284
Net income attributable to mezzanine equity non-controlling 2,303
Balance as of September 30, 2019 1,004,000,000 15,963,587</t>
  </si>
  <si>
    <t>Financing for JD Health</t>
  </si>
  <si>
    <t>Financing For Subsidiary Group [Abstract]</t>
  </si>
  <si>
    <t>1 7 Financing for JD Health In May Group’s subsidiary, , entered into definitive agreements for the non-redeemable series A preferred share financing referred ”) with group of third-party investors. The total amount of financing raised was m The Group determined that JD Health Series A P referred non-controlling its among proceeds s non-controlling s paid-in</t>
  </si>
  <si>
    <t>Ordinary shares</t>
  </si>
  <si>
    <t xml:space="preserve">1 8 Ordinary shares Upon inception, 1 ordinary share was issued at a par value of US$0.00002 per share. In March 2014, the Company issued 351,678,637 ordinary shares to Huang River Investment Limited, a wholly owned subsidiary of Tencent Holdings Limited (“Tencent”), 23 In June 2016, the Company issued 144,952,250 Class A ordinary shares to Newheight Holdings Ltd., a wholly owned subsidiary of Walmart, in connection with Walmart Transaction. In June 2018, the Company issued 27,106,948 Class A ordinary shares to Google LLC, and received a consideration of US$549,836 (RMB3,531,870) after deducting financing charges. In May 2019, the Company issued 8,127,302 Class A ordinary shares to Huang River Investment Limited (Note 23 The ordinary shares reserved for future exercise of the RSUs and share options were 160,323,374 and 137,932,286 as of December 31, 2018 and September 30, 2019, respectively. </t>
  </si>
  <si>
    <t>Share repurchase program</t>
  </si>
  <si>
    <t xml:space="preserve">19 Share repurchase program In December 2018, the Company’s Board of Directors authorized a share repurchase program (“2018 share repurchase program”) under which the Company may repurchase up to US$1,000,000 worth of its American depositary shares (“ ”) over the following months. The share repurchases may be made in accordance with applicable laws and regulations through open market transactions, privately negotiated transactions or other legally permissible means as determined by the management. Under 2018 share repurchase program, as of September 30, 2019, the Company had repurchased 2,332,048 ADSs. In December 2018, the Company repurchased 1,396,200 ADSs for US$29,999 (RMB205,886) on the open market, at a weighted average price of US$21.48 per ADS. In January 2019, the Company repurchased 935,848 ADSs for US$19,101 (RMB131,010) on the open market, at a weighted average price of US$20.41 per ADS. The Company accounts for the </t>
  </si>
  <si>
    <t>Other comprehensive income</t>
  </si>
  <si>
    <t>Other comprehensive income/(loss)</t>
  </si>
  <si>
    <t xml:space="preserve">2 0 Other comprehensive income Changes in the composition of accumulated other comprehensive income attributable to ordinary shareholders for the nine months ended September 30, 2018 and 2019 are as follows:
Foreign currency Net unrealized available-for-sale Total
RMB RMB RMB
Balances as of January 1, 2018 661,685 1,180,396 1,842,081
Cumulative effect of changes in accounting principles related to financial instruments — (1,156,642 ) (1,156,642 )
Other comprehensive income/(loss) 2,768,935 (21,076 ) 2,747,859
Balances as of September 30, 2018 3,430,620 2,678 3,433,298
Balances as of January 1, 2019 3,358,469 627 3,359,096
Other comprehensive income 1,523,784 37,583 1,561,367
Balances as of September 30, 2019 4,882,253 38,210 4,920,463
Amounts included in accumulated other comprehensive income are recorded net of their related income tax effects. </t>
  </si>
  <si>
    <t>2 1 Share-based compensation For the nine months ended September 30, 2018 and 2019, total share-based compensation expenses recognized were RMB2,622,942 and RMB2,663,590, respectively. The table below sets forth the allocation of share-based compensation expenses:
For the nine months ended September 30,
2018 2019
RMB RMB
Cost of revenues 47,997 57,687
Fulfillment 324,096 304,134
Marketing 138,247 180,441
Technology and content 811,769 964,105
General and administrative 1,300,833 1,157,223
Total 2,622,942 2,663,590
Share incentive plan The Company granted share-based awards to eligible employees and non-employees b d the As of September 30, 2019, the Group had reserved 144,520,143 ordinary shares available to be granted as share-based awards under the Share Incentive Plan.
(2) Founder awards In May 2015, the board of directors of the Company 10-year (Mr. Liu), the Founder. 10-year 10-year 10-year
(3) Share-based compensation of subsidiaries In April (“JD Logistics Plan”) JD Logistics ere 30, 2018 and 2019, respectively .</t>
  </si>
  <si>
    <t>Earnings Per Share [Abstract]</t>
  </si>
  <si>
    <t xml:space="preserve">2 2 Net income per share Basic and diluted net income per share for each of the period presented are calculated as follows:
For the nine months ended September 30,
2018 2019
RMB RMB
Numerator:
Net income attributable to ordinary shareholders 2,313,093 8,550,201
Denominator:
Weighted average number of shares – basic 2,872,165,698 2,909,097,086
Adjustments for dilutive options and RSUs 73,065,301 53,911,759
Weighted average number of shares – diluted 2,945,230,999 2,963,008,845
Basic net income per share attributable to ordinary shareholders 0.81 2.94
Diluted net income per share attributable to ordinary shareholders 0.79 2.89 B period 2018 and 2019, as JD Logistics was in a loss position, the effect of redemption feature of Jingdong Express Series A Preferred Shares was anti-dilutive and excluded from the calculation of diluted net income per share. </t>
  </si>
  <si>
    <t>Related party transactions</t>
  </si>
  <si>
    <t xml:space="preserve">2 3 Related party transactions The table below sets forth the major related parties and their relationships with the Group as of September 30, 2019:
Name of related parties Relationship with the Group
Tencent and its subsidiaries (“Tencent Group”) A shareholder of the Group
Bitauto and its subsidiaries (“Bitauto Group”) An investee of the Group
Tuniu and its subsidiaries (“Tuniu Group”) An investee of the Group
Dada and its subsidiaries (“Dada Group”) An invest e
JD Digits An entity and its subsidiaries controlled by the Founder
Core Fund An investee of the Group
AiHuiShou and its subsidiaries (“AiHuiShou Group”) An investee of the Group
Farfetch and its subsidiaries (“Farfetch Group”) An investee of the Group
(a) The Group entered into the following transactions with the major related parties:
Transactions For the nine months ended September 30,
2018 2019
RMB RMB
Revenues:
Commission from cooperation on advertising business with (*) 229,900 266,775
Services to Tencent Group (*) 217,076 140,428
Services and sales of goods to Dada Group 39,455 50,191
Services and sales of goods AiHuiShou Group 2,093 59,790
Traffic support, marketing and promotion services provided to AiHuiShou Group 4,022 141,284
Traffic support, marketing and promotion services provided to 455,539 453,699
Traffic support, marketing and promotion services provided to 98,761 98,445
Traffic support, marketing and promotion services provided to 46,597 46,596
Services and sales of goods to JD Digits 312,237 211,691
Traffic support, marketing and promotion services provided to 42,736 2,658
Traffic support, marketing and promotion services provided to — 18,560
Operating expenses:
Services and purchases from Tencent Group (*) 819,886 1,369,599
Services from Dada Group 592,367 900,639
Payment processing and other services from JD Digits 2,625,643 3,323,680
Service from Core Fund — 327,007
Other income:
Income from non-compete 58,178 61,185
Interest income from loans provided to JD Digits 206,016 24,482
Interest income from loans provided to Core Fund — 65,889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agreement with Tencent. In April 2016, the Group acquired the remaining equity interest in Shanghai Icson by exercising the right s
(*) On May 10, 2019, the Company renewed the strategic cooperation agreement with Tencent, for a period of three years starting from May 27, 2019. Tencent continued to offer the Group prominent level 1 and level 2 access points on its Weixin platform to provide traffic support, and the two parties also intend to continue to cooperate in a number of areas including communications, advertising and membership services, among others. As part of the total consideration, the Revenues from related parties, excluding those from the major related parties as stated above, represented approximately 0.05% and 0.08% of total net revenues of the Group for the nine months ended September 30, 2018 and 2019, respectively. Transactions with related parties included in operating expenses, excluding those with the major related parties as stated above, represented 0.11% and 0.17% of total operating expenses of the Group for the nine months ended September 30, 2018 and 2019, respectively.
(b) The Group had the following balances with the major related parties:
As of
December 31, 2018 September 30, 2019
RMB RMB
Due from Tencent Group 862,781 1,409,072
Due from JD Digits
Loans provided to JD Digits(* * 4,427,907 3,988,650
Other receivables from/(payables to) JD Digits (525,669 ) 1,801,221
Due from Core Fund — 2,840,364
Due from AiHuiShou Group 2,025 —
Total 4,767,044 10,039,307
Due to Tuniu Group (585 ) (2,192 )
Due to Dada Group (118,135 ) (167,475 )
Due to AiHuiShou Group — (34,490 )
Total (118,720 ) (204,157 )
Deferred revenues in relation to traffic support, marketing and promotion services to be provided to Bitauto Group (771,121 ) (317,422 )
Deferred revenues in relation to traffic support, marketing and promotion services to be provided to Tuniu Group (214,560 ) (116,115 )
Deferred revenues in relation to traffic support, marketing and promotion services to be provided to Dada Group (269,225 ) (222,629 )
Deferred revenues in relation to traffic support, marketing and promotion services to be provided to AiHuiShou Group — (2,007,417 )
Deferred revenues in relation to traffic support, marketing and promotion services to be provided to Farfetch Group — (203,547 )
Total (1,254,906 ) (2,867,130 )
Other liabilities in relation to non-compete (354,236 ) (301,875 )
Total (354,236 ) (301,875 )
(* * In relation to the loans provided to JD Digits, the Group charged JD Digits based on fair market interest rate, and cash flows resulted from the loans were presented within investing activities in the unaudited interim condensed consolidated statements of cash flows. As of December 31, 2018 and September 30, 2019, the Group recorded amount due from related parties other than the major related parties as stated above of RMB265,421 and RMB181,812, which represented approximately 1.77% and 1.76% of the Group’s total accounts receivable, net and prepayments and other current assets, respectively. As of December 31, 2018 and September 30, 2019, the Group recorded amount due to related parties other than the major related parties and deferred revenues in relation to traffic support, marketing and promotion services to be provided to related parties as stated above of RMB168,621 and RMB81,402, which represented approximately 0.15% and 0.06% of the Group’s total accounts payable, advance from customers, accrued expenses and other current liabilities, deferred revenues and other non-current
(c) Other information related to related party transactions: Based on a series of agreements signed on January 1, 2016, JD Digits will perform the credit risk assessment and other related services in relation to consumer financing business and obtain the rewards from such services, thus JD Digits will purchase the consumer financing receivables past due over certain agreed period of time from the Group at carrying values without recourse and also agree to bear other cost in direct relation to the consumer financing business to absorb the risks. In connection with the agreements, the total amount of over-due respectively, The Group also transferred certain financial assets to JD Digits with or without recourse at fair value. The accounts receivable transferred with recourse were RMB739,923 and nil for the nine months ended September 30, 2018 and 2019, respectively, RMB for the nine months ended September 30, 2018 and 2019, respectively Mr. Richard Qiangdong Liu, the Group’s Chairman of the b the The terms of the agreements with the related parties are determined based on contracted prices negotiated with other parties in normal commercial terms. </t>
  </si>
  <si>
    <t>Segment reporting</t>
  </si>
  <si>
    <t xml:space="preserve">2 4 Segment reporting The Group has determined that it operates in two operating segments: (1) JD Retail, (2) New Businesses. JD Retail represents core e-commerce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nine months ended September 30, 2018 and 2019.
For the nine months ended September 30,
2018 2019
RMB RMB
Net revenues:
JD Retail 317,531,274 389,167,349
New Businesses 9,669,371 16,493,359
Inter-segment(*) (732,032 ) (276,330 )
Total segment net revenues 326,468,613 405,384,378
Unallocated items(**) 718,597 820,068
Total consolidated net revenues 327,187,210 406,204,446
Operating income/(loss):
JD Retail 5,555,883 11,479,158
New Businesses (3,956,297 ) (3,314,824 )
Total segment operating income 1,599,586 8,164,334
Unallocated items(**) (3,279,813 ) 300,999
Total consolidated operating income/(loss) (1,680,227 ) 8,465,333
Total other income 4,123,068 1,194,224
Income before tax 2,442,841 9,659,557
(*) The inter-segment eliminations mainly consist of services provided by JD Retail to overseas business, and certain s
(**) Unallocated items include share-based compensation, amortization of intangible assets resulting from assets and business acquisitions, effects of business cooperation arrangements, gain on disposals of long-lived assets, and impairment of goodwill and intangible assets, which are not allocated to segments. </t>
  </si>
  <si>
    <t>Employee benefit</t>
  </si>
  <si>
    <t xml:space="preserve">2 5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consolidate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3,825,281 and RMB4,208,153 for the nine months ended September 30, 2018 and 2019, respectively. </t>
  </si>
  <si>
    <t>Lines of credit and loan facilities</t>
  </si>
  <si>
    <t>2 6 Lines of credit and loan facilities As of September 30, 2019, the Group had agreements with China commercial banks for unsecured revolving lines of credit, and increased its revolving lines of credit to RM B As of September 30, 2019, under the lines of credit, the Group had RMB23,144,408 reserved for the issuance of bank acceptance and RMB1,096,040 reserved for the bank guarantee. In December 2017, the Group entered into a 5-year 115 London Interbank Offered Rate</t>
  </si>
  <si>
    <t>Commitments and contingencies</t>
  </si>
  <si>
    <t xml:space="preserve">2 7 Commitments and contingencies Operating lease commitments for offices and fulfillment infrastructure s The Group leases offices, and non-cancelable non-cancelable are disclosed 1 1 Commitments for internet data center (“IDC”) service fee The Group entered into non-cancelable consolidated statements of operations and comprehensive income when incurred. Future minimum payments under these non-cancelable
As of September 30, 2019
RMB
Remainder of 2019 339,529
2020 910,004
2021 596,499
2022 510,313
2023 449,274
2024 and thereafter 446,997
Total 3,252,616
Capital commitments The Group’s capital commitments primarily relate to commitments on construction and purchase of office building and warehouses. Total capital commitments contracted but not yet reflected in the unaudited interim condensed consolidated financial statements amounted to RMB6,180,477 as of September 30, 2019. All of these capital commitments will be fulfilled in the following years according to the construction progress. Long-term debt obligations The Group’s long-term debt obligations include unsecured senior notes and long-term borrowings. The amounts exclude the corresponding interest payable. The expected repayment schedule of the unsecured senior notes is 0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8 and September 30, 2019. </t>
  </si>
  <si>
    <t>Summary of significant accounting policies (Policies)</t>
  </si>
  <si>
    <t>Basis of presentation</t>
  </si>
  <si>
    <t>a. Basis of presentation The unaudited interim condensed consolidated financial statements of the Group have been prepared in accordance with the accounting principles generally accepted in the United States of America (“U.S. GAAP”). Significant accounting policies followed by the Group in the preparation of the accompanying unaudited interim condensed consolidated financial statements are summarized below. The accompanying unaudited interim condensed consolidated financial statements have been prepared on a going concern basis in accordance with U.S. GAAP for interim financial information. Accordingly, they do not include all of the information and footnotes required by U.S. GAAP for complete financial statements. Certain information and note disclosures normally included in the Group’s annual financial statements prepared in accordance with U.S. GAAP have been condensed or omitted consistent with Article 10 of Regulation S-X. The unaudited interim condensed consolidated financial statements have been prepared on the same basis as the audited financial statements and include all adjustments as necessary for the fair statement of the Group’s financial position, results of operations and cash flows as of September 30, 2019 and for the nine months ended September 30, 2018 and 2019. The consolidated balance sheet a s of</t>
  </si>
  <si>
    <t>Principles of consolidation</t>
  </si>
  <si>
    <t xml:space="preserve">b. Principles of consolidation The unaudited interim condensed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si>
  <si>
    <t xml:space="preserve">c. Non-controlling For the Company’s consolidated subsidiaries, VIEs and VIEs’ subsidiaries, non-controlling Non-controlling </t>
  </si>
  <si>
    <t>Use of estimates</t>
  </si>
  <si>
    <t xml:space="preserve">d. Use of estimates The preparation of the unaudited interim condensed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unaudited interim condensed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the discount rate for lease, and redemption value of the redeemable preferred shares. Actual results may differ materially from those estimates. </t>
  </si>
  <si>
    <t>Foreign currency translation</t>
  </si>
  <si>
    <t xml:space="preserve">e. Foreign currency translation The Group’s reporting currency is Renminbi (“RMB”). The functional currency of the Group’s entities incorporated in Cayman Islands, BVI, Hong Kong, Singapore and the United States of America is U.S. dollars (“US$”). The Group’s PRC subsidiaries, consolidated VIEs and VIEs’ subsidiar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unaudited interim condensed consolidated statements of operations and comprehensive income. Total exchange gains/(losses) were a loss of RMB and a gain of RMB for the nine months ended September 30, 2018 and 2019,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as a component of shareholders’ equity. Total foreign currency translation adjustments to the Group’s other comprehensive income were gains of RMB2,768,935 and RMB1,566,201 for the nine months ended September 30, 2018 and 2019, respectively. </t>
  </si>
  <si>
    <t>Convenience translation</t>
  </si>
  <si>
    <t xml:space="preserve">f. Convenience translation Translations of the unaudited interim condensed c b s of US$ =RMB , representing the noon buying rate set forth in the H.10 statistical release of the U.S. Federal Reserve Board on September 30, 2019. No representation is made that the RMB amounts could have been, or could be, converted, realized or settled into US$ at that rate on September 30, 2019, or at any other rate. </t>
  </si>
  <si>
    <t xml:space="preserve">g. Cash and cash equivalents Cash and cash equivalents consist of cash on hand, money market fund investments, time deposits, as well as highly liquid investments, some of which are subject to certain penalty as to early withdrawal, which have original maturities of three months or less. </t>
  </si>
  <si>
    <t>h. Restricted cash Cash that is restricted as to withdrawal or for use or pledged as security is reported separately on the face of the unaudited interim condensed c b s c s c f</t>
  </si>
  <si>
    <t xml:space="preserve">i. Short-term investments Short-term investments include wealth management products, which are certain deposits with variable interest rates or principal not-guaranteed available-for-sale held-to-maturity In addition, short-term investments are also comprised of time deposits placed with banks with original maturities longer than three months but less than one year. </t>
  </si>
  <si>
    <t>j. Accounts receivable, net Accounts receivable, net mainly represent amounts due from customers and online payment channels and are recorded net of allowance for doubtful accounts. When the consumer financing services are provided to the qualified customers in the online direct sales business, such consumer financing receivables are recorded as accounts receivable. Due to the legacy contractual arrangements in relation to the consumer financing business, the Group remained as the legal owner of the consumer financing receivables, where JD Digits performs the related credit assessment. JD Digits agreed to purchases the consumer financing receivables past due over certain agreed period of time from the Group at carrying values to absorb the risks, no allowance for doubtful accounts in relation to accounts receivable arising from the consumer financing business were provided. The Group periodically securitizes consumer financing receivables through the transfer of those assets to securitization vehicles, please refer to Note 2( o Other than the accounts receivable arising from the consumer financing busines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ccounts receivable balances are written off after all collection efforts have been exhausted. The accounts receivable with the collection period over one year are classified into other non-current c b s</t>
  </si>
  <si>
    <t xml:space="preserve">k.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unaudited interim condensed consolidated statements of operations and comprehensive income. The Group also provides fulfillment-related services in connection with the Group’s online marketplace. Third-party sellers maintain ownership of their inventories and therefore these products are not included in the Group’s inventories. </t>
  </si>
  <si>
    <t>l. Loan receivables, net Loan receivables represent the consumer financing business made to qualified individual customers who are the end user s consolidated balance sheets s were , respectively, non-current consolidated balance sheets o</t>
  </si>
  <si>
    <t>m.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An investment in in-substance Under the equity method, the Group’s share of the post-acquisition profits or losses of the equity investees are recorded in share of results of equity investees in the unaudited interim condensed consolidated statements of operations and comprehensive income and its share of post-acquisition movements are recorded in accumulated other comprehensive income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Fair Value Measurements and Disclosur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t>
  </si>
  <si>
    <t xml:space="preserve">n Investment securities The Group invests in marketable equity securities to meet business objectives. Beginning on January 1, 2018, these marketable securities are classified as investments with readily determinable fair values, which are reported at fair value in the unaudited interim condensed consolidated balance sheets, the unrealized gains and losses on equity securities are recorded in others, net in the unaudited interim condensed consolidated statements of operations and comprehensive income upon the adoption of ASU 2016-01. </t>
  </si>
  <si>
    <t>Nonrecourse securitization debt and transfer of financial assets</t>
  </si>
  <si>
    <t>o Nonrecourse securitization debt and transfer of financial assets The Group periodically securitizes accounts receivable and loan receivables arising from its consumer financing businesses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 The Group will consolidate the securitization vehicles when economic interests are retained in the form of subordinated interests, and acting as the servicer of securitization vehicles. Accordingly, the Group are precluded from recording the related transfers of assets in securitization transactions as sales. Asset-backed debt securities issued by the consolidated securitization vehicles are accounted for as the financing type transactions.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in the consolidated balance sheets pursuant to ASC Topic 860, Transfers and Servicing Due to the Group’s continuing involvement rights non-current consolidated balance sheets Beginning October 2017, the Group revised certain structural arrangements to relinquish its continuing involvement right s ( )</t>
  </si>
  <si>
    <t>Unsecured senior notes and long-term borrowings</t>
  </si>
  <si>
    <t>p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unaudited interim condensed consolidated statements of operations and comprehensive income over the maturities of the notes using the effective interest method. Long-term borrowings are recognized at carrying amount. Interest expense is accrued over the estimated term of the facilities and recorded in the unaudited interim condensed consolidated statements of operations and comprehensive income.</t>
  </si>
  <si>
    <t>Fair value</t>
  </si>
  <si>
    <t xml:space="preserve">q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Measurement Alternative and equity method on other-than-temporary basis,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Revenue</t>
  </si>
  <si>
    <t xml:space="preserve">r. Revenues The Group through its websites mainly www.jd.com and mobile apps,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provides logistics services to third parties, including third-party sellers on its online marketplace and merchants that do not sell products on its online marketplace through JD Logistics. Customers place their orders for products or services online primarily through the Group’s websites and mobile apps. Payment for the purchased products or services is generally made either before delivery or upon delivery. The Group adopted ASC T Revenue from Contracts with Customers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passes to customers. Significant judgement is required to estimate return allowances. For online direct sales business with return conditions, the Group reasonably estimate the possibility of return based on the historical experience, changes in judgments on these assumptions and estimates could materially impact the amount of net revenues recognized. As of December 31, 2018 and September 30, 2019, liabilities for return allowances w ere were were w ere The Group also sells prepaid cards which can be redeemed to purchase products sold on the website www.jd.com and mobile apps. In accordance with ASC 606, the cash collected from the sales of prepaid cards is initially recorded in advance from customers in the unaudited interim condensed consolidated balance sheets and subsequently recognized as revenues upon the sales of the respective products through redemption of prepaid cards are completed. While the portion estimated unredeemed is recognized as revenues over the expected customer redemption periods. Revenue arrangements with multiple deliverables are divided into separate units of accounting based on the stand-alone selling pric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primarily sells electronics and home appliance products and general merchandise products through online direct sales. The Group recognizes the product revenues from the online direct sales on a gross basis as the Group is acting as a principal in these transactions and is responsible for fulfilling the promise to provide the specified goods. Revenues from the sales of electronics and home appliance products were RMB201,486,112 and RMB235,972,472, and revenues from the sales of general merchandise products were RMB94,391,060 and RMB125,049,402, for the nine months ended September 30, 2018 and 2019, respectively. The Group’s net product revenues were mainly generated by the JD Retail (formerly known as JD Mall) segment. Net Service Revenues The service revenues primarily consist of commission fees charged to third-party sellers for participating in the Group’s online marketplace, where the Group generally is acting as agent and its performance obligation is to arrange for the provision of the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Group charges the third-party sellers a negotiated amount or a fixed rate commission fee based on the sales amount. Commission fee revenues are recognized on a net basis at the point of delivery of products, net of return allowances. The Group also provides online marketing services to third-party sellers and suppliers on its various website channels and third-party marketing affiliate’s websites, including but not limited to advertising placements such as banners, links, logos and buttons, and pay for performance marketing services on which third-party sellers and suppliers are charged based on effective click on their products or service listings. The Group recognizes revenues from advertising placements ratably over the period during which the advertising services are provided or on the number of times that the advertisement has been displayed based on cost per thousand impressions, and recognizes revenues from pay for performance marketing services based on effective clicks. The Group did not enter into material advertising-for-advertising The Group opened its fulfillment infrastructure by offering comprehensive supply chain solutions to third-party sellers on its online marketplace and business customers that do not sell products on its online marketplace through JD Logistics, primarily including warehousing, transportation, delivery and after-sales service. Revenues resulting from these services are recognized when the Group satisfies performance obligation by transferring services to customers, such as when goods are arrived at designated place, packages are delivered to the recipients, or based on the storage space and time.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 services to the customers, of which the revenues recognized were not material for the periods presented. Revenues from marketplace and advertising services were RMB23,073,484 and RMB29,207,415 for the nine months ended September 30, 2018 and 2019, respectively, which were mainly generated by the JD Retail segment. Revenues from logistics and other services were RMB8,236,554 and RMB15,975,157 for the nine months ended September 30, 2018 and 2019, respectively, which were mainly generated by the New Businesses segment. </t>
  </si>
  <si>
    <t>Contract balances</t>
  </si>
  <si>
    <t xml:space="preserve">s. Contract balances Timing of revenue recognition may differ from the timing of invoicing to customers. Accounts receivable represents amounts invoiced and revenue s s Unearned revenues consist non-current consolidated balance sheets. revenues were revenues revenues were RMB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si>
  <si>
    <t>Customer incentives and loyalty programs</t>
  </si>
  <si>
    <t xml:space="preserve">t. Customer incentives and loyalty programs The Group provides two types of discounted coupons, referred to as D Coupons and J Coupons, for free to its customers to incentivize purchase.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n element of an arrangement within the scope of the multiple-element arrangements guidance in ASC 606, as the rights do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Registered customers may also earn J Beans, which was launched in October 2013 based on certain activities performed on the Group’s website by the customers such as purchasing merchandise or reviewing their buying experiences. J Beans can be used as cash to buy any products sold by the Group, which will directly reduce the amount paid by the customer, or redeemed for D Coupons that can be used in certain shops on JD platform. The Group considers J Beans awarded from sales of products and reviewing buying experiences to be part of its revenue generating activities, and such arrangements are considered to have multiple elements. Therefore, the sales consideration is allocated to the products and J Beans based on the relative selling price of the products and J Beans awarded. Consideration allocated to J Beans is initially recorded as deferred revenues, and recognized as revenues when D Coupons for which J </t>
  </si>
  <si>
    <t xml:space="preserve">u Cost of revenues Cost of revenues consists primarily of purchase price of products, inbound shipping charges, write-downs of inventory, traffic acquisition costs related to online marketing services, and cost related to logistics services provided to third parties. Shipping charges to receive products from the suppliers are included in the inventories, and recognized as cost of revenues upon sale of the products to the customers. </t>
  </si>
  <si>
    <t>Rebates and subsidies</t>
  </si>
  <si>
    <t xml:space="preserve">v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s in the unaudited interim condensed consolidated statements of operations and comprehensive income.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si>
  <si>
    <t xml:space="preserve">w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and (iii) lease is consolidated statements of operations and comprehensive income. Shipping cost included in fulfillment expenses amounted to RMB11,044,933 and RMB12,513,263 for the nine months ended September 30, 2018 and 2019, respectively. </t>
  </si>
  <si>
    <t xml:space="preserve">x.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unaudited interim condensed consolidated statements of operations and comprehensive income. The Group also participates in cooperative advertising arrangements with certain of the Group’s vendors and third-party sellers. Advertising costs, which consist primarily of online advertising, offline television, movie and outdoor advertising, are expensed as incurred, and totaled RMB10,516,445 and RMB11,732,006 for the nine months ended September 30, 2018 and 2019, respectively. </t>
  </si>
  <si>
    <t xml:space="preserve">y Technology and content Technology and content expenses consist primarily of payroll and related expenses for research and development employees involved in designing, developing and maintaining technology platform, developing and posting content, and improving artificial intelligence ,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Technology and content expenses are expensed as incurred. Software development costs are recorded in “Technology and content” as incurred as the costs qualifying for capitalization have been insignificant. </t>
  </si>
  <si>
    <t xml:space="preserve">z General and administrative General and administrative expenses consist primarily of payroll and related expenses for employees involved in general corporate functions, including accounting, finance, tax, legal and human relations; costs associated with use by these functions of facilities and equipment, such as depreciation expenses, rental and other general corporate related expenses. </t>
  </si>
  <si>
    <t xml:space="preserve">aa Share-based compensation The Company grants restricted share units (“RSUs”) and share options of the Company and its subsidiaries to eligible employees and non-employee Topic , Compensation – Stock Compensation 2018-07, non-employees 505-50 , Equity-Based Payments to Non-Employees.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aa. Share-based compensation (Continued) The Group uses the binominal option-pricing model to estimate the fair value of share options. The determination of estimated fair value of stock-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and expected dividends,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tock-based compensation, and the information considered by the Company mainly include but are not limited to the pricing of recent rounds of financing, future cash flow forecasts, discount rates, and liquidity factors. The Group recognizes the estimated compensation cost of restricted share units (“RSUs”) based on the fair value of its ordinary shares on the date of the grant. The Group recognizes the compensation cost, net of estimated forfeitures, over a vesting term for service-based RSUs. The Group also recognizes the compensation cost of performance-based share awards, net of estimated forfeitures, if it is probable that the performance condition will be achieved at the end of each reporting period. Forfeitures are estimated at the time of grant and revised in the subsequent periods if actual forfeitures differ from those estimates. </t>
  </si>
  <si>
    <t>Income tax</t>
  </si>
  <si>
    <t>bb.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operations and comprehensive income in the period of change. Deferred tax assets and liabilities are classified as non-current in the consolidated balance sheets.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8 and September 30, 2019, the Group did not have any significant unrecognized uncertain tax positions.</t>
  </si>
  <si>
    <t>cc Leases Before January 1, 2019, The Group adopted the ASC Topic 840, Leases, The Group adopted the new lease accounting standard, ASC Topic 842, Leases (“ASC 842”), from January 1, 2019 using the optional transition method through a cumulative-effect adjustment in the period of adoption rather than retrospectively adjusting prior periods and the package of practical expedients. The Group categorizes leases with contractual terms longer than twelve months as either operating or finance lease. However, the Group Right-of-use non-lease The Group also enters into sale and leaseback transactions. The Group acts as the seller-lessee, transfers its assets to a third-party entity (the buyer-lessor) and then leases the transferred assets back from the buyer-lessor using an arm-length rental price . Upon consideration of ASC Topic 842-40-25-1 and ASC 606, the transfer of the underlying assets is considered as sales, and according to ASC 842, the leaseback transaction is classified as an operating lease. Therefore, the sale and the leaseback of the underlying assets are separately accounted for by the Group. Upon completion of the transaction, the legal titles of these assets are transferred to the third-party entity (the buyer-lessor), and the Group derecognizes these transferred assets and recognizes gains or losses from disposal of these assets in accordance with ASC Topic 360, Property, Plant and Equipment The leaseback transactions are accounted for under ASC 842, and the ROU assets and lease liabilities are recognized at commencement date accordingly.</t>
  </si>
  <si>
    <t>Comprehensive income</t>
  </si>
  <si>
    <t>dd. Comprehensive income Comprehensive income is defined as the changes in equity of the Group during a period from transactions and other events and circumstances excluding transactions resulting from investments from shareholders and distributions to shareholders. Comprehensive income for the periods presented includes net income, changes in unrealized gains/(losses) on available-for-sale</t>
  </si>
  <si>
    <t>Net income/(loss) per share</t>
  </si>
  <si>
    <t>ee Net income per share Basic net income per share is computed by dividing net income attributable to holders of ordinary shares, considering the net income attributable to mezzanine equity classified non-controlling non-controlling</t>
  </si>
  <si>
    <t>ff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principal operations are organized into two major business segments, the JD Retail segment and the New Businesses segment, which are defined based on the products and services provided. JD Retail represents core e-commerce</t>
  </si>
  <si>
    <t>Recent accounting pronouncements</t>
  </si>
  <si>
    <t>gg Recent accounting pronouncements Recently adopted accounting pronouncements In February 2016, the Financial Accounting Standards Board (“FASB”) 2016-02, recognition of ROU assets and lease liabilities on the balance sheet. Most prominent among the changes in the standard is the recognition of ROU assets and lease liabilities by lessees for those leases classified as operating leases under 2018-11, Refer to Note 11 for further details. Recently issued accounting pronouncements not yet adopted In June 2016, the FASB issued ASU 2016-13, In January 2017, the FASB issued ASU 2017-04,</t>
  </si>
  <si>
    <t>Principal activities and organization (Tables)</t>
  </si>
  <si>
    <t>Schedule of percentage of legal ownership in major subsidiaries, VIEs and VIEs' subsidiaries</t>
  </si>
  <si>
    <t xml:space="preserve">Equity Place and date of incorporation
Subsidiaries
Beijing Jingdong Century Trade Co., Ltd. (“Jingdong Century”) 100 % Beijing, China, April 2007
Jiangsu Jingdong Information Technology Co., Ltd. 100 % Jiangsu, China, June 2009
Shanghai Shengdayuan Information Technology Co., Ltd. (“Shanghai Shengdayuan”) 100 % Shanghai, China, April 2011
Jingdong E-Commerce 80 % Hong Kong, China, August 2011
Jingdong Technology Group Corporation 100 % Cayman Islands, November 2011
Jingdong Logistics Group Corporation 100 % Cayman Islands, January 2012
Jingdong Express Group Corporation (“Jingdong Express”) 80 % Cayman Islands, January 2012
JD.com E-Commerce 100 % Hong Kong, China, February 2012
Jingdong E-Commerce 100 % Hong Kong, China, February 2012
Jingdong E-Commerce 100 % Hong Kong, China, February 2012
JD.com International Limited 100 % Hong Kong, China, February 2012
Beijing Jingdong Shangke Information Technology Co., Ltd. (“Beijing Shangke”) 100 % Beijing, China, March 2012
JD.com E-Commerce 100 % Hong Kong, China, July 2013
JD.com American Technologies Corporation 100 % Delaware, USA, August 2013
Chongqing Jingdong Haijia E-commerce 100 % Chongqing, China, June 2014
JD.com Overseas Innovation Limited 100 % Hong Kong, China, October 2014
JD.com International (Singapore) Pte. Ltd. 100 % Singapore, November 2014
JD.com Investment Limited 100 % British Virgin Islands, January 2015
JD.com Asia Investment Corporation 100 % Cayman Islands, March 2015
Suqian Hanbang Investment Management Co., Ltd 100 % Jiangsu, China, January 2016
Xi’an Jingxundi Supply Chain Technology Co., Ltd. (“Xi’an Jingxundi”) 80 % Shaanxi
Xi’an Jingdong Xuncheng Logistics Co., Ltd. 80 % Shaanxi , China, June 2017
Jingdong Express International Limited 80 % British Virgin Islands, November 2017
Beijing Jinghong Logistics Co., Ltd. 80 % Beijing, China, November 2017
JD Assets Holding Limited 100 % Cayman Islands, March 2018
JD Logistics Holding Limited 100 % Cayman Islands, March 2018
Place and date of incorporation
Consolidated VIEs
Beijing Jingdong 360 Degree E-commerce Beijing, China, April 2007
Fortune Rising Holdings Ltd. (“Fortune Rising”) British Virgin Islands, May 2008
Jiangsu Yuanzhou E-commerce Jiangsu, China, September 2010
Jiangsu Jingdong Bangneng Investment Management Co., Ltd. (“Jingdong Bangneng”) Jiangsu, China, August 2015
Xi’an Jingdong Xincheng Information Technology Co., Ltd. (“Xi’an Jingdong Xincheng”) Shaanxi ,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 </t>
  </si>
  <si>
    <t>Schedule of consolidated financial information</t>
  </si>
  <si>
    <t>As of
December 31, 2018 September 30, 2019
RMB RMB
Total assets 23,878,253 38,631,382
Total liabilities 26,717,946 42,701,758
For the nine months ended September 30,
2018 2019
RMB RMB
Total net revenues 24,631,962 41,076,147
Net loss (1,004,037 ) (1,075,922 )
For the nine months ended September 30,
2018 2019
RMB RMB
Net cash provided by operating activities 1,473,862 1,709,602
Net cash used in investing activities (7,855,643 ) (3,938,845 )
Net cash provided by financing activities 6,352,990 4,076,512
Net increase/(decrease) in cash, cash equivalents, and restricted cash (28,791 ) 1,847,269
Cash, cash equivalents, and restricted cash at beginning of the period 719,160 880,204
Cash, cash equivalents, and restricted cash at end of the period 690,369 2,727,473</t>
  </si>
  <si>
    <t>Fair value measurement (Tables)</t>
  </si>
  <si>
    <t>Schedule of assets and liabilities that are measured at fair value on a recurring basis</t>
  </si>
  <si>
    <t>Fair value measurement at reporting date using
Description Fair value as of Quoted Prices in Active Significant Other Significant
RMB RMB RMB RMB
Assets:
Cash equivalents
Money market funds 1,373 1,373 — —
Restricted cash 3,239,613 — 3,239,613 —
Short-term investments
Wealth management products 1,934,820 — 1,934,820 —
Investment securities
Listed equity securities 15,901,573 15,901,573 — —
Total assets 21,077,379 15,902,946 5,174,433 —
Fair value measurement at reporting date using
Description Fair value as of Quoted Prices in Significant Other Significant
RMB RMB RMB RMB
Assets:
Cash equivalents
Money market funds 5,554,829 5,554,829 — —
Restricted cash 2,634,589 — 2,634,589 —
Short-term investments
Wealth management products 24,465,240 — 24,465,240 —
Investment securities
Listed equity securities 15,707,634 15,707,634 — —
Total assets 48,362,292 21,262,463 27,099,829 —</t>
  </si>
  <si>
    <t>Schedule of carrying value and fair value of investment securities</t>
  </si>
  <si>
    <t xml:space="preserve">Cost Basis Gross Unrealized Gains Gross Unrealized Losses Fair Value
RMB RMB RMB RMB
December 31, 2018 16,071,098 3,952,704 (4,122,229 ) 15,901,573
September 30, 2019 16,560,645 2,056,040 (2,909,051 ) 15,707,634 </t>
  </si>
  <si>
    <t>Investment in equity investees (Tables)</t>
  </si>
  <si>
    <t>Yonghui Group</t>
  </si>
  <si>
    <t>Schedule of investment accounted for using equity method</t>
  </si>
  <si>
    <t xml:space="preserve">As of August 11, 2016 As of December 31, 2018 As of September 30, 2019
RMB RMB RMB
Carrying value of investment in Yonghui 4,234,929 5,450,209 5,505,566
Proportionate share of Yonghui’s net tangible and intangible assets 1,869,905 2,122,874 2,229,692
Positive basis difference 2,365,024 3,327,335 3,275,874
Positive basis difference has been primarily assigned to:
Goodwill 1,270,190 1,989,726 1,989,726
Amortizable intangible assets (*) 1,459,779 1,783,478 1,714,864
Deferred tax liabilities (364,945 ) (445,869 ) (428,716 )
2,365,024 3,327,335 3,275,874
Cumulative gains in equity interest in Yonghui — 250,538 426,233
(*) As of September 30, 2019, the weighted average remaining life of the intangible assets not included in Yonghui’s consolidated financial statements was 15 years. </t>
  </si>
  <si>
    <t>Bitauto Group</t>
  </si>
  <si>
    <t>As of February 16, As of As of
RMB RMB RMB
Carrying value of investment in Bitauto (*) 5,496,188 2,544,367 1,836,909
Proportionate share of Bitauto’s net tangible and intangible assets 2,119,109 2,619,609 2,368,479
Positive / 3,377,079 (75,242 ) (531,570 )
Positive /
Goodwill (*) 2,846,260 — —
Amortizable intangible assets (**) 707,758 (75,242 ) (531,570 )
Deferred tax liabilities (176,939 ) — —
3,377,079 (75,242 ) (531,570 )
Cumulative losses in equity interest in Bitauto — (3,280,796 ) (3,863,025 )
(*) In the first quarter of 2019, the Group conducted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 as RMB488,453 to write down the carrying value of its investment in Bitauto to the fair value, based on quoted closing price of Bitauto’s stock as of March 31, 2019.
(**) As of September 30, 2019, the negative basis difference between carrying value of investment in Bitauto and proportionate share of Bitauto’s net tangible and intangible assets was RMB . This difference would not be amortized.</t>
  </si>
  <si>
    <t>Dada Group</t>
  </si>
  <si>
    <t>Schedule of the estimated fair value of the assets/investments received</t>
  </si>
  <si>
    <t>As of April 26, 2016
RMB
Assets/investments received by the Group
Dada’s ordinary shares 2,164,050
Dada’s preferred shares 1,298,700
Warrant to purchase Dada’s preferred shares 45,450
3,508,200</t>
  </si>
  <si>
    <t>As of April 26, 2016 As of December 31, As of September 30,
RMB RMB RMB
Carrying value of investment in Dada’s ordinary shares 2,164,050 — —
Proportionate share of Dada’s net tangible and intangible assets 424,140 (1,709,458 ) (1,703,654 )
Positive basis difference 1,739,910 1,709,458 1,703,654
Positive basis difference has been primarily assigned to:
Goodwill 1,605,891 1,605,891 1,605,891
Amortizable intangible assets (*) 178,692 138,089 130,350
Deferred tax liabilities (44,673 ) (34,522 ) (32,587 )
1,739,910 1,709,458 1,703,654
Cumulative losses in equity interest in Dada’s ordinary shares — (2,164,050 ) (2,164,050 )
(*) As of September 30, 2019, the weighted average remaining life of the intangible assets not included in Dada’s consolidated financial statements was 6 years.</t>
  </si>
  <si>
    <t>Tuniu Group</t>
  </si>
  <si>
    <t>As of May 22, 2015 As of As of
RMB RMB RMB
Carrying value of investment in Tuniu (*) 2,494,145 858,566 543,767
Proportionate share of Tuniu’s net tangible and intangible assets 1,014,296 714,009 633,547
Positive / 1,479,849 144,557 (89,780 )
Positive /
Goodwill (*) 1,212,149 23,899 —
Amortizable intangible assets (**) 356,933 160,877 (89,780 )
Deferred tax liabilities (89,233 ) (40,219 ) —
1,479,849 144,557 (89,780 )
Cumulative losses in equity interest in Tuniu — (1,635,579 ) (1,950,378 )
(*) In the second quarter of 2019, the Group conducted impairment assessment on its investment in Tuniu considering the duration and severity of the decline of Tuniu’s stock price after the investment, and concluded the decline in fair value of the investment w as to write down the carrying value of its investment in Tuniu to its fair value, based on quoted closing price of Tuniu as of June 30, 2019.
(**) As of September 30, 2019, the negative basis difference between carrying value of investment in Tuniu and proportionate share of Tuniu’s net tangible and intangible assets was RMB89,780. This difference would not be amortized.</t>
  </si>
  <si>
    <t>Jiangsu Five Star</t>
  </si>
  <si>
    <t xml:space="preserve">As of April 29, 2019 As of September 30, 2019
RMB RMB
Carrying value of investment in Jiangsu Five Star 1,274,257 1,370,853
Proportionate share of Jiangsu Five Star’s net tangible and intangible assets 432,310 530,888
Positive basis difference 841,947 839,965
Positive basis difference has been primarily assigned to:
Goodwill 586,325 586,325
Amortizable intangible assets (*) 208,840 207,938
Property, e and software 131,990 130,250
Deferred tax liabilities (85,208 ) (84,548 )
841,947 839,965
Cumulative gains in equity interest in Jiangsu Five Star — 96,596
(*) As of September 30, 2019, the weighted average remaining lives s and software were </t>
  </si>
  <si>
    <t>Yixin</t>
  </si>
  <si>
    <t xml:space="preserve">As of 2017 As of December 31, 2018 As of September 30, 2019
RMB RMB RMB
Carrying value of investment in Yixin 860,992 1,044,537 1,198,696
Proportionate share of Yixin’s net tangible and intangible assets 1,703,448 1,641,276 1,655,026
N (842,456 ) (596,739 ) (456,330 )
Cumulative gains in equity interest in Yixin — 183,545 337,704 </t>
  </si>
  <si>
    <t>Accounts receivable, net (Tables)</t>
  </si>
  <si>
    <t>Schedule of accounts receivable, net</t>
  </si>
  <si>
    <t xml:space="preserve">As of
December 31, September 30,
RMB RMB
Online direct sales and online marketplace receivables (*) 7,756,808 2,943,460
Logistics 2,997,163 2,919,434
Advertising receivables 534,410 525,385
Accounts receivable 11,288,381 6,388,279
Allowance for doubtful accounts (178,393 ) (374,022 )
Accounts receivable, net 11,109,988 6,014,257
(*) For the accounts receivable in relation to consumer financing business, which is recorded in online direct sales and online marketplace receivables, as JD Digits performs credit risk assessment services for the individuals and purchases the over-due no </t>
  </si>
  <si>
    <t>Schedule of movements in the allowances for doubtful accounts</t>
  </si>
  <si>
    <t>A s
December 31, 2018 September 30, 2019
RMB RMB
Balance at beginning of the period (53,981 ) (178,393 )
Additions (124,412 ) (199,917 )
Write-off — 4,288
Balance at end of the period (178,393 ) (374,022 )</t>
  </si>
  <si>
    <t>Inventories, net (Tables)</t>
  </si>
  <si>
    <t>Schedule of Inventories, net</t>
  </si>
  <si>
    <t>As of
December 31, September 30,
RMB RMB
Products 44,678,983 49,182,983
Packing materials and others 219,961 177,520
Inventories 44,898,944 49,360,503
Inventory valuation allowance (868,860 ) (1,095,054 )
Inventories, net 44,030,084 48,265,449</t>
  </si>
  <si>
    <t>Accounts payable (Tables)</t>
  </si>
  <si>
    <t>Schedule of accounts payable</t>
  </si>
  <si>
    <t>As of
December 31, September 30,
RMB RMB
Vendor payable 66,701,380 74,822,299
Shipping charges payable and others 13,283,638 11,627,471
Total 79,985,018 86,449,770</t>
  </si>
  <si>
    <t>Accrued expenses and other current liabilities (Tables)</t>
  </si>
  <si>
    <t>Schedule of accrued expenses and other current liabilities</t>
  </si>
  <si>
    <t>As of
December 31, September 30,
RMB RMB
Deposits 12,870,155 14,233,431
Salary and welfare 3,952,163 4,202,461
Rental fee payables of short-term lease 653,105 245,772
Internet data center fee 387,478 517,466
Liabilities for return allowance s 363,191 392,316
Accrued administrative expense s 318,012 330,093
Professional fee 122,930 255,439
Vehicle fee 114,576 170,045
Interest payable 44,449 106,663
Payable related to employees’ exercise of share-based awards 42,979 92,079
Others 1,423,642 2,257,602
Total 20,292,680 22,803,367</t>
  </si>
  <si>
    <t>Unsecured senior notes (Tables)</t>
  </si>
  <si>
    <t>Schedule of unsecured senior notes</t>
  </si>
  <si>
    <t>Effective
As of
December 31, September 30,
RMB RMB
US$ 500,000 3.125 3,413,264 3,523,467 3.37 %
US$ 500,000 3.875 3,372,879 3,480,997 4.15 %
Carrying value 6,786,143 7,004,464
Unamortized discount and debt issuance costs 77,057 68,436
Total principal amounts of unsecured senior notes 6,863,200 7,072,900</t>
  </si>
  <si>
    <t>Leases (Tables)</t>
  </si>
  <si>
    <t>Summary of supplemental information related to operating leases</t>
  </si>
  <si>
    <t>As of September 30, 2019
RMB
Operating lease ROU 8,944,250
Operating lease liabilities-current 3,392,274
Operating lease liabilities-non - 5,740,119
Total operating lease liabilities 9,132,393
Weighted average remaining lease term 4.5
Weighted average discount rate 4.7 %</t>
  </si>
  <si>
    <t>Summary of lease cost recognized and supplemental cash flow information related to operating leases</t>
  </si>
  <si>
    <t>For the nine months ended
RMB
Operating lease cost 2,488,840
Short-term lease cost 860,237
Total(*) 3,349,077
Operating cash flows from operating leases 2,323,248
(*) The lease 2,783,933</t>
  </si>
  <si>
    <t>Summary of maturity of lease liabilities</t>
  </si>
  <si>
    <t>As of September 30, 2019
RMB
Remainder of 2019 1,096,019
2020 2,984,093
2021 2,019,774
2022 1,438,755
2023 1,048,445
2024 and thereafter 1,586,543
Total lease payments 10,173,629
Less : (1,041,236 )
Present value of operating 9,132,393</t>
  </si>
  <si>
    <t>Interest income and interest expense (Tables)</t>
  </si>
  <si>
    <t>Schedule of interest income and interest expense</t>
  </si>
  <si>
    <t>For the nine months ended September 30,
2018 2019
RMB RMB
Interest income:
Interest income in relation to nonrecourse securitization debt charged to JD Digits 452,335 37,646
Interest income in relation to loans provided to JD Digits 196,296 24,478
Interest income in relation to bank deposits, wealth management products and others 1,079,403 1,129,021
Total 1,728,034 1,191,145
Interest expense:
Interest expense in relation to nonrecourse securitization debt (452,335 ) (37,646 )
Interest expense in relation to unsecured senior notes and bank borrowings (257,356 ) (467,592 )
Total (709,691 ) (505,238 )</t>
  </si>
  <si>
    <t>Others, net (Tables)</t>
  </si>
  <si>
    <t>Schedule of others non-operating income (expense), net</t>
  </si>
  <si>
    <t>For the nine months ended September 30,
2018 2019
RMB RMB
Gains from business and investment disposals 1,459,805 1,199,765
Government financial incentives 390,203 1,909,261
Impairment of investments (399,027 ) (1,040,048 )
Foreign exchange gains/(losses), net (245,273 ) 53,884
Gains/(losses) from fair value change of long-term investments 2,551,671 (714,645 )
Others 289,167 320,108
Total 4,046,546 1,728,325</t>
  </si>
  <si>
    <t>Taxation (Tables)</t>
  </si>
  <si>
    <t>Schedule of components of income/(loss) before tax</t>
  </si>
  <si>
    <t xml:space="preserve">For the nine months ended September 30,
2018 2019
RMB RMB
Current income tax expenses (387,682 ) (1,018,967 )
Deferred tax benefits/(expenses) 21,777 (304,336 )
Total income tax expenses (365,905 ) (1,323,303 )
Effective income tax rate 15.0 % 13.7 % </t>
  </si>
  <si>
    <t>Convertible redeemable non-controlling interests (Tables)</t>
  </si>
  <si>
    <t>Schedule of convertible redeemable non-controlling interests activities</t>
  </si>
  <si>
    <t>The convertible redeemable non-controlling interests for the nine months ended September 30, 2018 and 2019 are summarized below:
Number of shares Amount
RMB
Balance as of January 1, 2018 — —
Issuance 984,000,000 15,629,605
Less: preferred shares issuance costs (14,406 )
Net income attributable to mezzanine equity non-controlling 1,653
Balance as of September 30, 2018 984,000,000 15,616,852
Balance as of January 1, 2019 1,004,000,000 15,961,284
Net income attributable to mezzanine equity non-controlling 2,303
Balance as of September 30, 2019 1,004,000,000 15,963,587</t>
  </si>
  <si>
    <t>Other comprehensive income (Tables)</t>
  </si>
  <si>
    <t>Schedule of changes in the composition of accumulated other comprehensive income attributable to ordinary shareholders</t>
  </si>
  <si>
    <t>Foreign currency Net unrealized available-for-sale Total
RMB RMB RMB
Balances as of January 1, 2018 661,685 1,180,396 1,842,081
Cumulative effect of changes in accounting principles related to financial instruments — (1,156,642 ) (1,156,642 )
Other comprehensive income/(loss) 2,768,935 (21,076 ) 2,747,859
Balances as of September 30, 2018 3,430,620 2,678 3,433,298
Balances as of January 1, 2019 3,358,469 627 3,359,096
Other comprehensive income 1,523,784 37,583 1,561,367
Balances as of September 30, 2019 4,882,253 38,210 4,920,463</t>
  </si>
  <si>
    <t>Share-based compensation (Tables)</t>
  </si>
  <si>
    <t>Schedule of share-based compensation expenses</t>
  </si>
  <si>
    <t>For the nine months ended September 30,
2018 2019
RMB RMB
Cost of revenues 47,997 57,687
Fulfillment 324,096 304,134
Marketing 138,247 180,441
Technology and content 811,769 964,105
General and administrative 1,300,833 1,157,223
Total 2,622,942 2,663,590</t>
  </si>
  <si>
    <t>Net income per share (Tables)</t>
  </si>
  <si>
    <t>Schedule of basic and diluted net income/(loss) per share</t>
  </si>
  <si>
    <t xml:space="preserve">For the nine months ended September 30,
2018 2019
RMB RMB
Numerator:
Net income attributable to ordinary shareholders 2,313,093 8,550,201
Denominator:
Weighted average number of shares – basic 2,872,165,698 2,909,097,086
Adjustments for dilutive options and RSUs 73,065,301 53,911,759
Weighted average number of shares – diluted 2,945,230,999 2,963,008,845
Basic net income per share attributable to ordinary shareholders 0.81 2.94
Diluted net income per share attributable to ordinary shareholders 0.79 2.89 </t>
  </si>
  <si>
    <t>Related party transactions (Tables)</t>
  </si>
  <si>
    <t>Schedule of the major related parties and their relationships with the Group</t>
  </si>
  <si>
    <t xml:space="preserve">Name of related parties Relationship with the Group
Tencent and its subsidiaries (“Tencent Group”) A shareholder of the Group
Bitauto and its subsidiaries (“Bitauto Group”) An investee of the Group
Tuniu and its subsidiaries (“Tuniu Group”) An investee of the Group
Dada and its subsidiaries (“Dada Group”) An invest e
JD Digits An entity and its subsidiaries controlled by the Founder
Core Fund An investee of the Group
AiHuiShou and its subsidiaries (“AiHuiShou Group”) An investee of the Group
Farfetch and its subsidiaries (“Farfetch Group”) An investee of the Group </t>
  </si>
  <si>
    <t>Schedule of the major related party transactions</t>
  </si>
  <si>
    <t xml:space="preserve">Transactions For the nine months ended September 30,
2018 2019
RMB RMB
Revenues:
Commission from cooperation on advertising business with (*) 229,900 266,775
Services to Tencent Group (*) 217,076 140,428
Services and sales of goods to Dada Group 39,455 50,191
Services and sales of goods AiHuiShou Group 2,093 59,790
Traffic support, marketing and promotion services provided to AiHuiShou Group 4,022 141,284
Traffic support, marketing and promotion services provided to 455,539 453,699
Traffic support, marketing and promotion services provided to 98,761 98,445
Traffic support, marketing and promotion services provided to 46,597 46,596
Services and sales of goods to JD Digits 312,237 211,691
Traffic support, marketing and promotion services provided to 42,736 2,658
Traffic support, marketing and promotion services provided to — 18,560
Operating expenses:
Services and purchases from Tencent Group (*) 819,886 1,369,599
Services from Dada Group 592,367 900,639
Payment processing and other services from JD Digits 2,625,643 3,323,680
Service from Core Fund — 327,007
Other income:
Income from non-compete 58,178 61,185
Interest income from loans provided to JD Digits 206,016 24,482
Interest income from loans provided to Core Fund — 65,889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agreement with Tencent. In April 2016, the Group acquired the remaining equity interest in Shanghai Icson by exercising the right s
(*) On May 10, 2019, the Company renewed the strategic cooperation agreement with Tencent, for a period of three years starting from May 27, 2019. Tencent continued to offer the Group prominent level 1 and level 2 access points on its Weixin platform to provide traffic support, and the two parties also intend to continue to cooperate in a number of areas including communications, advertising and membership services, among others. As part of the total consideration, the </t>
  </si>
  <si>
    <t>Schedule of the major related party balances</t>
  </si>
  <si>
    <t xml:space="preserve">As of
December 31, 2018 September 30, 2019
RMB RMB
Due from Tencent Group 862,781 1,409,072
Due from JD Digits
Loans provided to JD Digits(* * 4,427,907 3,988,650
Other receivables from/(payables to) JD Digits (525,669 ) 1,801,221
Due from Core Fund — 2,840,364
Due from AiHuiShou Group 2,025 —
Total 4,767,044 10,039,307
Due to Tuniu Group (585 ) (2,192 )
Due to Dada Group (118,135 ) (167,475 )
Due to AiHuiShou Group — (34,490 )
Total (118,720 ) (204,157 )
Deferred revenues in relation to traffic support, marketing and promotion services to be provided to Bitauto Group (771,121 ) (317,422 )
Deferred revenues in relation to traffic support, marketing and promotion services to be provided to Tuniu Group (214,560 ) (116,115 )
Deferred revenues in relation to traffic support, marketing and promotion services to be provided to Dada Group (269,225 ) (222,629 )
Deferred revenues in relation to traffic support, marketing and promotion services to be provided to AiHuiShou Group — (2,007,417 )
Deferred revenues in relation to traffic support, marketing and promotion services to be provided to Farfetch Group — (203,547 )
Total (1,254,906 ) (2,867,130 )
Other liabilities in relation to non-compete (354,236 ) (301,875 )
Total (354,236 ) (301,875 )
(* * In relation to the loans provided to JD Digits, the Group charged JD Digits based on fair market interest rate, and cash flows resulted from the loans were presented within investing activities in the unaudited interim condensed consolidated statements of cash flows. </t>
  </si>
  <si>
    <t>Segment reporting (Tables)</t>
  </si>
  <si>
    <t>Schedule of the Group's operating segment results</t>
  </si>
  <si>
    <t xml:space="preserve">For the nine months ended September 30,
2018 2019
RMB RMB
Net revenues:
JD Retail 317,531,274 389,167,349
New Businesses 9,669,371 16,493,359
Inter-segment(*) (732,032 ) (276,330 )
Total segment net revenues 326,468,613 405,384,378
Unallocated items(**) 718,597 820,068
Total consolidated net revenues 327,187,210 406,204,446
Operating income/(loss):
JD Retail 5,555,883 11,479,158
New Businesses (3,956,297 ) (3,314,824 )
Total segment operating income 1,599,586 8,164,334
Unallocated items(**) (3,279,813 ) 300,999
Total consolidated operating income/(loss) (1,680,227 ) 8,465,333
Total other income 4,123,068 1,194,224
Income before tax 2,442,841 9,659,557
(*) The inter-segment eliminations mainly consist of services provided by JD Retail to overseas business, and certain s
(**) Unallocated items include share-based compensation, amortization of intangible assets resulting from assets and business acquisitions, effects of business cooperation arrangements, gain on disposals of long-lived assets, and impairment of goodwill and intangible assets, which are not allocated to segments. </t>
  </si>
  <si>
    <t>Commitments and contingencies (Tables)</t>
  </si>
  <si>
    <t>Internet data center (IDC) service</t>
  </si>
  <si>
    <t>Schedule of future minimum payments under these non-cancelable agreements with initial terms of one year or more</t>
  </si>
  <si>
    <t>As of September 30, 2019
RMB
Remainder of 2019 339,529
2020 910,004
2021 596,499
2022 510,313
2023 449,274
2024 and thereafter 446,997
Total 3,252,616</t>
  </si>
  <si>
    <t>Principal activities and organization (Details)</t>
  </si>
  <si>
    <t>Jingdong Century</t>
  </si>
  <si>
    <t>Organization</t>
  </si>
  <si>
    <t>Equity interest held (as a percent)</t>
  </si>
  <si>
    <t>100.00%</t>
  </si>
  <si>
    <t>Jiangsu Jingdong Information Technology Co., Ltd.</t>
  </si>
  <si>
    <t>Shanghai Shengdayuan</t>
  </si>
  <si>
    <t>Jingdong E-Commerce (Express) Hong Kong Co., Ltd.</t>
  </si>
  <si>
    <t>80.00%</t>
  </si>
  <si>
    <t>Jingdong Technology Group Corporation</t>
  </si>
  <si>
    <t>Jingdong Logistics Group Corporation</t>
  </si>
  <si>
    <t>Jingdong Express Group Corporation</t>
  </si>
  <si>
    <t>JD.com E-Commerce (Technology) Hong Kong Co., Ltd.</t>
  </si>
  <si>
    <t>Jingdong E-Commerce (Logistics) Hong Kong Co., Ltd</t>
  </si>
  <si>
    <t>Jingdong E-Commerce (Trade) Hong Kong Co., Ltd</t>
  </si>
  <si>
    <t>JD.com International Limited</t>
  </si>
  <si>
    <t>Beijing Jingdong Shangke Information Technology Co., Ltd.</t>
  </si>
  <si>
    <t>JD.com E-Commerce (Investment) Hong Kong Co., Ltd</t>
  </si>
  <si>
    <t>JD.com American Technologies Corporation</t>
  </si>
  <si>
    <t>Chongqing Haijia</t>
  </si>
  <si>
    <t>JD.com Overseas Innovation Limited</t>
  </si>
  <si>
    <t>JD.com International (Singapore) Pte. Ltd.</t>
  </si>
  <si>
    <t>JD.com Investment Limited</t>
  </si>
  <si>
    <t>JD.com Asia Investment Corporation</t>
  </si>
  <si>
    <t>Suqian Hanbang Investment Management Co., Ltd</t>
  </si>
  <si>
    <t>Xi'an Jingxundi</t>
  </si>
  <si>
    <t>Xi'an Jingdong Xuncheng Logistics Co., Ltd</t>
  </si>
  <si>
    <t>Jingdong Express International Limited</t>
  </si>
  <si>
    <t>Beijing Jinghong Logistics Co., Ltd</t>
  </si>
  <si>
    <t>JD Assets Holding Limited</t>
  </si>
  <si>
    <t>JD Logistics Holding Limited</t>
  </si>
  <si>
    <t>Principal activities and organization (Details 2) $ in Thousands</t>
  </si>
  <si>
    <t>Dec. 31, 2017CNY (¥)</t>
  </si>
  <si>
    <t>VIEs and VIEs' subsidiaries</t>
  </si>
  <si>
    <t>Net loss</t>
  </si>
  <si>
    <t>Net cash provided by financing activities</t>
  </si>
  <si>
    <t>Total shareholders' deficit of the Group's VIEs and VIEs' subsidiaries</t>
  </si>
  <si>
    <t>Percentage of profit sharing right</t>
  </si>
  <si>
    <t>40.00%</t>
  </si>
  <si>
    <t>VIEs and their subsidiaries</t>
  </si>
  <si>
    <t>Asset in the Group's VIEs and VIEs' subsidiaries that can be used only to settle their obligations except for registered capitals</t>
  </si>
  <si>
    <t>Registered capitals and PRC statutory reserves of the Group's consolidated VIEs</t>
  </si>
  <si>
    <t>Summary of significant accounting policies (Details) $ in Thousands</t>
  </si>
  <si>
    <t>Total exchange gains/(losses)</t>
  </si>
  <si>
    <t>Total foreign currency translation adjustments gains/(losses)</t>
  </si>
  <si>
    <t>Convenience translation rate (RMB to USD)</t>
  </si>
  <si>
    <t>Provision for the doubtful loan receivables</t>
  </si>
  <si>
    <t>Minimum</t>
  </si>
  <si>
    <t>Loan periods extended range</t>
  </si>
  <si>
    <t>1 month</t>
  </si>
  <si>
    <t>Maximum</t>
  </si>
  <si>
    <t>24 months</t>
  </si>
  <si>
    <t>Loan receivables</t>
  </si>
  <si>
    <t>Summary of significant accounting policies (Details 2) - CNY (¥) ¥ in Thousands</t>
  </si>
  <si>
    <t>Dec. 31, 2018</t>
  </si>
  <si>
    <t>Consumer credit receivables financial assets derecognized</t>
  </si>
  <si>
    <t>Proceeds from derecognition</t>
  </si>
  <si>
    <t>Accounts receivables</t>
  </si>
  <si>
    <t>Collateralized amount</t>
  </si>
  <si>
    <t>Weighted average interest rate</t>
  </si>
  <si>
    <t>5.81%</t>
  </si>
  <si>
    <t>Summary of significant accounting policies (Details 3) ¥ in Thousands, $ in Thousands</t>
  </si>
  <si>
    <t>Sep. 30, 2019CNY (¥)leasesegmentitem</t>
  </si>
  <si>
    <t>Sep. 30, 2019USD ($)leasesegmentitem</t>
  </si>
  <si>
    <t>Jan. 01, 2019CNY (¥)</t>
  </si>
  <si>
    <t>Liabilities for return allowances</t>
  </si>
  <si>
    <t>Accounts receivable, net of allowance for doubtful accounts</t>
  </si>
  <si>
    <t>Unearned revenue</t>
  </si>
  <si>
    <t>Unearned revenue recognized</t>
  </si>
  <si>
    <t>Revenue, Practical Expedient</t>
  </si>
  <si>
    <t>true</t>
  </si>
  <si>
    <t>Types of discounted coupons | item</t>
  </si>
  <si>
    <t>Expiration period of J Coupons</t>
  </si>
  <si>
    <t>1 year</t>
  </si>
  <si>
    <t>Advertising costs</t>
  </si>
  <si>
    <t>Number of capital leases | lease</t>
  </si>
  <si>
    <t>Number of major business segments | segment</t>
  </si>
  <si>
    <t>ROU assets</t>
  </si>
  <si>
    <t>Lease liabilities</t>
  </si>
  <si>
    <t>ASU 2016-18 | Adjustments</t>
  </si>
  <si>
    <t>Electronics and home appliance products</t>
  </si>
  <si>
    <t>General merchandise products</t>
  </si>
  <si>
    <t>Shipping</t>
  </si>
  <si>
    <t>Marketplace and advertising services</t>
  </si>
  <si>
    <t>Logistics and other services</t>
  </si>
  <si>
    <t>Rights to recover products from customers</t>
  </si>
  <si>
    <t>Concentration and risks (Details) - CNY (¥) ¥ in Thousands</t>
  </si>
  <si>
    <t>12 Months Ended</t>
  </si>
  <si>
    <t>Foreign currency exchange depreciation rate</t>
  </si>
  <si>
    <t>4.00%</t>
  </si>
  <si>
    <t>5.00%</t>
  </si>
  <si>
    <t>Currency convertibility risk</t>
  </si>
  <si>
    <t>Cash and cash equivalents, restricted cash and short-term investments</t>
  </si>
  <si>
    <t>Fair value measurement (Details) ¥ in Thousands, $ in Thousands</t>
  </si>
  <si>
    <t>Assets</t>
  </si>
  <si>
    <t>Recurring basis</t>
  </si>
  <si>
    <t>Recurring basis | Wealth management products</t>
  </si>
  <si>
    <t>Recurring basis | Listed equity securities</t>
  </si>
  <si>
    <t>Recurring basis | Money market funds</t>
  </si>
  <si>
    <t>Cash equivalents</t>
  </si>
  <si>
    <t>Recurring basis | Quoted Prices in Active Markets for Identical Assets (Level 1)</t>
  </si>
  <si>
    <t>Recurring basis | Quoted Prices in Active Markets for Identical Assets (Level 1) | Listed equity securities</t>
  </si>
  <si>
    <t>Recurring basis | Quoted Prices in Active Markets for Identical Assets (Level 1) | Money market funds</t>
  </si>
  <si>
    <t>Recurring basis | Significant Other Observable Inputs (Level 2)</t>
  </si>
  <si>
    <t>Recurring basis | Significant Other Observable Inputs (Level 2) | Wealth management products</t>
  </si>
  <si>
    <t>Fair value measurement (Details 2) - Wealth management products - CNY (¥) ¥ in Thousands</t>
  </si>
  <si>
    <t>Gross unrealized gains</t>
  </si>
  <si>
    <t>Impairment charges</t>
  </si>
  <si>
    <t>Fair value measurement (Details 3) - CNY (¥) ¥ in Thousands</t>
  </si>
  <si>
    <t>Sep. 21, 2018</t>
  </si>
  <si>
    <t>Dec. 31, 2017</t>
  </si>
  <si>
    <t>Cost Basis</t>
  </si>
  <si>
    <t>Gross Unrealized Gains</t>
  </si>
  <si>
    <t>Gross Unrealized Losses</t>
  </si>
  <si>
    <t>Fair Value</t>
  </si>
  <si>
    <t>Significant Other Observable Inputs (Level 2)</t>
  </si>
  <si>
    <t>Significant Unobservable Inputs (Level 3) | Nonrecurring basis | Others, net</t>
  </si>
  <si>
    <t>Time deposits | Significant Other Observable Inputs (Level 2)</t>
  </si>
  <si>
    <t>China Unicom</t>
  </si>
  <si>
    <t>Percentage of outstanding ordinary shares subscribed or held</t>
  </si>
  <si>
    <t>2.40%</t>
  </si>
  <si>
    <t>Total consideration for the investment</t>
  </si>
  <si>
    <t>Vipshop</t>
  </si>
  <si>
    <t>5.50%</t>
  </si>
  <si>
    <t>Farfetch</t>
  </si>
  <si>
    <t>Investment in equity investees (Details) ¥ in Thousands, $ in Millions</t>
  </si>
  <si>
    <t>1 Months Ended</t>
  </si>
  <si>
    <t>Jun. 30, 2019USD ($)</t>
  </si>
  <si>
    <t>Jun. 30, 2019CNY (¥)</t>
  </si>
  <si>
    <t>Measurement Alternative and NAV practical expedient investments</t>
  </si>
  <si>
    <t>Carrying amount of investment under NAV practical expedient</t>
  </si>
  <si>
    <t>Carrying values of equity investments measured at fair value using the Measurement Alternative</t>
  </si>
  <si>
    <t>Measurement alternative and NAV practical expedient investments</t>
  </si>
  <si>
    <t>AiHuiShou International Co Ltd</t>
  </si>
  <si>
    <t>Cash consideration paid | $</t>
  </si>
  <si>
    <t>Cost of investment</t>
  </si>
  <si>
    <t>Exclusive traffic resources</t>
  </si>
  <si>
    <t>5 years</t>
  </si>
  <si>
    <t>Top investee one</t>
  </si>
  <si>
    <t>Top investee two</t>
  </si>
  <si>
    <t>Investment in equity investees (Details 2) ¥ in Thousands, $ in Thousands</t>
  </si>
  <si>
    <t>Aug. 09, 2018CNY (¥)</t>
  </si>
  <si>
    <t>May 23, 2018CNY (¥)item</t>
  </si>
  <si>
    <t>Jun. 17, 2016CNY (¥)</t>
  </si>
  <si>
    <t>May 22, 2015CNY (¥)</t>
  </si>
  <si>
    <t>Feb. 16, 2015CNY (¥)</t>
  </si>
  <si>
    <t>Apr. 30, 2019CNY (¥)</t>
  </si>
  <si>
    <t>Apr. 30, 2016CNY (¥)item</t>
  </si>
  <si>
    <t>Dec. 31, 2014CNY (¥)</t>
  </si>
  <si>
    <t>Mar. 31, 2019CNY (¥)</t>
  </si>
  <si>
    <t>Apr. 29, 2019CNY (¥)</t>
  </si>
  <si>
    <t>May 22, 2018item</t>
  </si>
  <si>
    <t>Dec. 28, 2017CNY (¥)</t>
  </si>
  <si>
    <t>Nov. 16, 2017CNY (¥)individual</t>
  </si>
  <si>
    <t>Aug. 31, 2016USD ($)</t>
  </si>
  <si>
    <t>Aug. 11, 2016CNY (¥)</t>
  </si>
  <si>
    <t>Apr. 26, 2016CNY (¥)</t>
  </si>
  <si>
    <t>Feb. 28, 2015USD ($)</t>
  </si>
  <si>
    <t>Equity method investments</t>
  </si>
  <si>
    <t>Investments accounted for under the equity method</t>
  </si>
  <si>
    <t>Proportionate share of equity method investees' net income</t>
  </si>
  <si>
    <t>Equity method investment with the investment cost allocation</t>
  </si>
  <si>
    <t>Carrying value of equity investment</t>
  </si>
  <si>
    <t>Accumulated impairment of Measurement Alternative investments</t>
  </si>
  <si>
    <t>Impairment charges in connection with the Measurement Alternative investments</t>
  </si>
  <si>
    <t>Impairment charges in connection with the equity method</t>
  </si>
  <si>
    <t>Percentage of the issued and outstanding ordinary shares (in percentage)</t>
  </si>
  <si>
    <t>12.00%</t>
  </si>
  <si>
    <t>10.00%</t>
  </si>
  <si>
    <t>Percentage of ownership</t>
  </si>
  <si>
    <t>Total consideration in cash</t>
  </si>
  <si>
    <t>Number of board seats | item</t>
  </si>
  <si>
    <t>Dividend received</t>
  </si>
  <si>
    <t>Proportionate share of investee's net tangible and intangible assets</t>
  </si>
  <si>
    <t>Positive(negative) basis difference</t>
  </si>
  <si>
    <t>Positive (negative) basis difference has been primarily assigned to goodwill</t>
  </si>
  <si>
    <t>Positive (negative) basis difference has been primarily assigned to amortizable intangible assets</t>
  </si>
  <si>
    <t>Positive (negative) basis difference has been primarily assigned to deferred tax liabilities</t>
  </si>
  <si>
    <t>Cumulative gains/(losses) in equity interest</t>
  </si>
  <si>
    <t>Number of board seat held | item</t>
  </si>
  <si>
    <t>Weighted average remaining life of the intangible assets</t>
  </si>
  <si>
    <t>15 years</t>
  </si>
  <si>
    <t>Aggregate market values</t>
  </si>
  <si>
    <t>25.00%</t>
  </si>
  <si>
    <t>24.00%</t>
  </si>
  <si>
    <t>Total consideration in resources-Future services</t>
  </si>
  <si>
    <t>Total consideration for equity investment</t>
  </si>
  <si>
    <t>Total consideration in resources, additional support period from key platform</t>
  </si>
  <si>
    <t>81.00%</t>
  </si>
  <si>
    <t>Term of warrant (in years)</t>
  </si>
  <si>
    <t>2 years</t>
  </si>
  <si>
    <t>Assets/investments received by the Company</t>
  </si>
  <si>
    <t>Carrying value of investment in ordinary shares</t>
  </si>
  <si>
    <t>6 years</t>
  </si>
  <si>
    <t>Dada Group | Ordinary shares</t>
  </si>
  <si>
    <t>Percentage of the equity interests on a fully diluted basis (in percentage)</t>
  </si>
  <si>
    <t>41.00%</t>
  </si>
  <si>
    <t>Dada Group | Preferred Shares</t>
  </si>
  <si>
    <t>7.00%</t>
  </si>
  <si>
    <t>Dada Group | Warrants-C</t>
  </si>
  <si>
    <t>Warrant recorded at fair value</t>
  </si>
  <si>
    <t>Dada Group | Supply chain support</t>
  </si>
  <si>
    <t>Estimated useful lives (in years)</t>
  </si>
  <si>
    <t>10 years</t>
  </si>
  <si>
    <t>Dada Group | Traffic and other additional support</t>
  </si>
  <si>
    <t>7 years</t>
  </si>
  <si>
    <t>Dada Group | Non-compete Agreement</t>
  </si>
  <si>
    <t>28.00%</t>
  </si>
  <si>
    <t>Total consideration in resources, with exclusive right</t>
  </si>
  <si>
    <t>11.00%</t>
  </si>
  <si>
    <t>Number of non-executive board members the Group has right to nominate | individual</t>
  </si>
  <si>
    <t>Number of non-executive board members | individual</t>
  </si>
  <si>
    <t>Yixin | Preferred Shares</t>
  </si>
  <si>
    <t>Cost method investments | $</t>
  </si>
  <si>
    <t>46.00%</t>
  </si>
  <si>
    <t>A combination of cash and assumption of the seller's debt</t>
  </si>
  <si>
    <t>Loans granted</t>
  </si>
  <si>
    <t>20 years</t>
  </si>
  <si>
    <t>Weighted average remaining life of the property, plant and equipment</t>
  </si>
  <si>
    <t>25 years</t>
  </si>
  <si>
    <t>Positive(negative) basis difference has been primarily assigned to Property, Plant &amp; Equipment</t>
  </si>
  <si>
    <t>Accounts receivable, net (Details) $ in Thousands</t>
  </si>
  <si>
    <t>Allowance for doubtful accounts</t>
  </si>
  <si>
    <t>Movements in the allowance for doubtful accounts</t>
  </si>
  <si>
    <t>Balance at beginning of the year</t>
  </si>
  <si>
    <t>Additions</t>
  </si>
  <si>
    <t>Write-off</t>
  </si>
  <si>
    <t>Balance at end of the year</t>
  </si>
  <si>
    <t>Online direct sales and online marketplace receivables</t>
  </si>
  <si>
    <t>Advertising receivables</t>
  </si>
  <si>
    <t>Logistics receivables</t>
  </si>
  <si>
    <t>Consumer financing receivables</t>
  </si>
  <si>
    <t>Inventories, net (Details) ¥ in Thousands, $ in Thousands</t>
  </si>
  <si>
    <t>Inventory, Gross</t>
  </si>
  <si>
    <t>Inventory valuation allowance</t>
  </si>
  <si>
    <t>Packing materials and others</t>
  </si>
  <si>
    <t>Accounts payable (Details) ¥ in Thousands, $ in Thousands</t>
  </si>
  <si>
    <t>Vendor payable</t>
  </si>
  <si>
    <t>Shipping charges payable and others</t>
  </si>
  <si>
    <t>Total</t>
  </si>
  <si>
    <t>Accrued expenses and other current liabilities (Details) ¥ in Thousands, $ in Thousands</t>
  </si>
  <si>
    <t>Deposits</t>
  </si>
  <si>
    <t>Salary and welfare</t>
  </si>
  <si>
    <t>Rental fee payables of short-term lease</t>
  </si>
  <si>
    <t>Internet data center fee</t>
  </si>
  <si>
    <t>Accrued administrative expenses</t>
  </si>
  <si>
    <t>Professional fee</t>
  </si>
  <si>
    <t>Vehicle fee</t>
  </si>
  <si>
    <t>Interest payable</t>
  </si>
  <si>
    <t>Payable related to employees' exercise of share-based awards</t>
  </si>
  <si>
    <t>Others</t>
  </si>
  <si>
    <t>Unsecured senior notes (Details) ¥ in Thousands, $ in Thousands</t>
  </si>
  <si>
    <t>Apr. 30, 2016USD ($)</t>
  </si>
  <si>
    <t>Carrying value</t>
  </si>
  <si>
    <t>Number of maturities for debt issued | item</t>
  </si>
  <si>
    <t>Aggregate principal amount | $</t>
  </si>
  <si>
    <t>Unamortized discount and debt issuance costs</t>
  </si>
  <si>
    <t>Total principal amounts of unsecured senior notes</t>
  </si>
  <si>
    <t>Debt discount</t>
  </si>
  <si>
    <t>Debt issuance costs</t>
  </si>
  <si>
    <t>Future principal payments for unsecured senior notes due</t>
  </si>
  <si>
    <t>Due in 2021</t>
  </si>
  <si>
    <t>Due in 2026</t>
  </si>
  <si>
    <t>Unsecured senior notes | 3.125% notes due 2021</t>
  </si>
  <si>
    <t>Interest rate (as a percent)</t>
  </si>
  <si>
    <t>3.125%</t>
  </si>
  <si>
    <t>Effective interest rate (as a percent)</t>
  </si>
  <si>
    <t>3.37%</t>
  </si>
  <si>
    <t>Unsecured senior notes | 3.875% notes due 2026</t>
  </si>
  <si>
    <t>3.875%</t>
  </si>
  <si>
    <t>4.15%</t>
  </si>
  <si>
    <t>Leases (Details) ¥ in Thousands, $ in Thousands</t>
  </si>
  <si>
    <t>Operating lease ROU assets</t>
  </si>
  <si>
    <t>Operating lease liabilities-current</t>
  </si>
  <si>
    <t>Operating lease liabilities-non-current</t>
  </si>
  <si>
    <t>Total operating lease liabilities</t>
  </si>
  <si>
    <t>Weighted average remaining lease term</t>
  </si>
  <si>
    <t>4 years 6 months</t>
  </si>
  <si>
    <t>Weighted average discount rate</t>
  </si>
  <si>
    <t>4.70%</t>
  </si>
  <si>
    <t>Leases (Details 2) - CNY (¥) ¥ in Thousands</t>
  </si>
  <si>
    <t>Operating lease cost</t>
  </si>
  <si>
    <t>Short-term lease cost</t>
  </si>
  <si>
    <t>Operating cash flows from operating leases</t>
  </si>
  <si>
    <t>Lease expense</t>
  </si>
  <si>
    <t>Leases (Details 3) - CNY (¥) ¥ in Thousands</t>
  </si>
  <si>
    <t>Jan. 01, 2019</t>
  </si>
  <si>
    <t>Remainder of 2019</t>
  </si>
  <si>
    <t>2020</t>
  </si>
  <si>
    <t>2021</t>
  </si>
  <si>
    <t>2022</t>
  </si>
  <si>
    <t>2023</t>
  </si>
  <si>
    <t>2024 and thereafter</t>
  </si>
  <si>
    <t>Total lease payments</t>
  </si>
  <si>
    <t>Less interest</t>
  </si>
  <si>
    <t>Present value of operating lease liabilities</t>
  </si>
  <si>
    <t>Gain on disposals of long-lived assets (Details) - CNY (¥) ¥ in Thousands</t>
  </si>
  <si>
    <t>Feb. 28, 2019</t>
  </si>
  <si>
    <t>Feb. 27, 2019</t>
  </si>
  <si>
    <t>Long lived asset, disposal gain loss [Line Items]</t>
  </si>
  <si>
    <t>Total gross asset value to be disposed to JD LPC Fund</t>
  </si>
  <si>
    <t>Gain on disposals of completed assets to JD LPC Fund</t>
  </si>
  <si>
    <t>JD LPC Fund</t>
  </si>
  <si>
    <t>Total committed capital</t>
  </si>
  <si>
    <t>JD LPC Fund | General partner</t>
  </si>
  <si>
    <t>Committed percentage of the total capital (as a percent)</t>
  </si>
  <si>
    <t>20.00%</t>
  </si>
  <si>
    <t>JD LPC Fund | GIC</t>
  </si>
  <si>
    <t>Interest income and interest expense (Details) ¥ in Thousands, $ in Thousands</t>
  </si>
  <si>
    <t>Bank deposits, wealth management products and others</t>
  </si>
  <si>
    <t>Loan receivables | JD Digits</t>
  </si>
  <si>
    <t>Nonrecourse securitization debt | JD Digits</t>
  </si>
  <si>
    <t>Unsecured Senior Notes and Bank Borrowings</t>
  </si>
  <si>
    <t>Others, net (Details) ¥ in Thousands, $ in Thousands</t>
  </si>
  <si>
    <t>Gains from business and investment disposals</t>
  </si>
  <si>
    <t>Government financial incentives</t>
  </si>
  <si>
    <t>Foreign exchange gains/(losses), net</t>
  </si>
  <si>
    <t>Gains/(losses) from fair value change of long-term investments</t>
  </si>
  <si>
    <t>Taxation (Details)</t>
  </si>
  <si>
    <t>3 Months Ended</t>
  </si>
  <si>
    <t>6 Months Ended</t>
  </si>
  <si>
    <t>24 Months Ended</t>
  </si>
  <si>
    <t>36 Months Ended</t>
  </si>
  <si>
    <t>66 Months Ended</t>
  </si>
  <si>
    <t>Mar. 31, 2019</t>
  </si>
  <si>
    <t>Dec. 31, 2020</t>
  </si>
  <si>
    <t>Dec. 31, 2024</t>
  </si>
  <si>
    <t>PRC</t>
  </si>
  <si>
    <t>Reduction percentage of cultural undertaking development fees</t>
  </si>
  <si>
    <t>50.00%</t>
  </si>
  <si>
    <t>Applicable tax rate approved (as a percent)</t>
  </si>
  <si>
    <t>Percentage of claiming tax deductible for research and development expense (as a percent)</t>
  </si>
  <si>
    <t>150.00%</t>
  </si>
  <si>
    <t>Percentage of entitled to claim announced by State Taxation Administration (as a percent)</t>
  </si>
  <si>
    <t>175.00%</t>
  </si>
  <si>
    <t>PRC | High and new technology enterprise</t>
  </si>
  <si>
    <t>Preferential income tax rate (as a percent)</t>
  </si>
  <si>
    <t>15.00%</t>
  </si>
  <si>
    <t>PRC | Beijing Jingdong Shangke Information Technology Co., Ltd. | High and new technology enterprise</t>
  </si>
  <si>
    <t>PRC | Beijing Jingdong Shangke Information Technology Co., Ltd. | Software enterprise</t>
  </si>
  <si>
    <t>Number of years exempted from income tax</t>
  </si>
  <si>
    <t>Reduction percentage of preferential corporate income tax rate</t>
  </si>
  <si>
    <t>Number of years half exempted income tax</t>
  </si>
  <si>
    <t>3 years</t>
  </si>
  <si>
    <t>12.50%</t>
  </si>
  <si>
    <t>PRC | Certain enterprises located in applicable PRC regions | Encouraged industry in the Western Regions of China</t>
  </si>
  <si>
    <t>PRC | Sales of audio, video products and books</t>
  </si>
  <si>
    <t>Statutory VAT rate (as a percent)</t>
  </si>
  <si>
    <t>9.00%</t>
  </si>
  <si>
    <t>PRC | Sales of other products</t>
  </si>
  <si>
    <t>16.00%</t>
  </si>
  <si>
    <t>13.00%</t>
  </si>
  <si>
    <t>PRC | Logistics services</t>
  </si>
  <si>
    <t>6.00%</t>
  </si>
  <si>
    <t>PRC | Online advertising and other services</t>
  </si>
  <si>
    <t>Percentage of cultural undertaking development fees</t>
  </si>
  <si>
    <t>3.00%</t>
  </si>
  <si>
    <t>Indonesia</t>
  </si>
  <si>
    <t>Profit tax rate (as a percent)</t>
  </si>
  <si>
    <t>Hong Kong</t>
  </si>
  <si>
    <t>16.50%</t>
  </si>
  <si>
    <t>Taxation (Details 2) ¥ in Thousands, $ in Thousands</t>
  </si>
  <si>
    <t>Current income tax expenses</t>
  </si>
  <si>
    <t>Deferred tax benefits/(expenses)</t>
  </si>
  <si>
    <t>Total income tax expenses</t>
  </si>
  <si>
    <t>Effective income tax rate</t>
  </si>
  <si>
    <t>13.70%</t>
  </si>
  <si>
    <t>Convertible redeemable non-controlling interests (Details) ¥ in Thousands, $ in Thousands</t>
  </si>
  <si>
    <t>Dec. 31, 2018USD ($)</t>
  </si>
  <si>
    <t>Series A Preferred Shares</t>
  </si>
  <si>
    <t>Temporary Equity</t>
  </si>
  <si>
    <t>Issuance of preferred shares | ¥</t>
  </si>
  <si>
    <t>Minimum offering value on fully diluted basis</t>
  </si>
  <si>
    <t>Jingdong Express</t>
  </si>
  <si>
    <t>Ownership percentage, on a fully-diluted (as a percentage)</t>
  </si>
  <si>
    <t>19.00%</t>
  </si>
  <si>
    <t>Jingdong Express | Series A Preferred Shares</t>
  </si>
  <si>
    <t>Issuance of preferred shares</t>
  </si>
  <si>
    <t>Convertible redeemable non-controlling interests (Details 2) ¥ in Thousands, $ in Thousands</t>
  </si>
  <si>
    <t>Sep. 30, 2018CNY (¥)shares</t>
  </si>
  <si>
    <t>Amount</t>
  </si>
  <si>
    <t>Balance at the beginning of the year</t>
  </si>
  <si>
    <t>Balance at the end of the year</t>
  </si>
  <si>
    <t>Number of shares</t>
  </si>
  <si>
    <t>Balance at the beginning of the year | shares</t>
  </si>
  <si>
    <t>Issuance | shares</t>
  </si>
  <si>
    <t>Less: preferred shares issuance costs | shares</t>
  </si>
  <si>
    <t>Net income attributable to mezzanine equity classified non-controlling interests shareholders | shares</t>
  </si>
  <si>
    <t>Balance at the end of the year | shares</t>
  </si>
  <si>
    <t>Issuance</t>
  </si>
  <si>
    <t>Less: preferred shares issuance costs</t>
  </si>
  <si>
    <t>Financing for JD Health (Details) ¥ in Thousands, $ in Millions</t>
  </si>
  <si>
    <t>May 31, 2019USD ($)</t>
  </si>
  <si>
    <t>Total amount received by issuance of the non-redeemable series A preferred preference shares | $</t>
  </si>
  <si>
    <t>Series A Preferred Stock | JD Health</t>
  </si>
  <si>
    <t>13.50%</t>
  </si>
  <si>
    <t>Issuance non controlling interest</t>
  </si>
  <si>
    <t>Additional capital Received</t>
  </si>
  <si>
    <t>Ordinary shares (Details) $ / shares in Units, ¥ in Thousands, $ in Thousands</t>
  </si>
  <si>
    <t>May 31, 2019shares</t>
  </si>
  <si>
    <t>Jun. 30, 2018CNY (¥)shares</t>
  </si>
  <si>
    <t>Jun. 30, 2018USD ($)shares</t>
  </si>
  <si>
    <t>Jun. 30, 2016shares</t>
  </si>
  <si>
    <t>May 31, 2014shares</t>
  </si>
  <si>
    <t>Mar. 31, 2014shares</t>
  </si>
  <si>
    <t>Sep. 30, 2019$ / sharesshares</t>
  </si>
  <si>
    <t>Dec. 31, 2018$ / sharesshares</t>
  </si>
  <si>
    <t>Ordinary shares, par value (in dollars per share) | $ / shares</t>
  </si>
  <si>
    <t>RSUs and share options</t>
  </si>
  <si>
    <t>Ordinary shares reserved for issuance</t>
  </si>
  <si>
    <t>Ordinary shares | Huang River Investment Limited | Transaction with Tencent</t>
  </si>
  <si>
    <t>Shares Issued</t>
  </si>
  <si>
    <t>Class A ordinary shares | IPO</t>
  </si>
  <si>
    <t>Class A ordinary shares | Huang River Investment Limited</t>
  </si>
  <si>
    <t>Class A ordinary shares | Huang River Investment Limited | Private Placement</t>
  </si>
  <si>
    <t>Class A ordinary shares | Newheight Holdings Ltd | Transaction with Walmart</t>
  </si>
  <si>
    <t>Class A ordinary shares | Google LLC</t>
  </si>
  <si>
    <t>Consideration received after deducting financing charges</t>
  </si>
  <si>
    <t>Share repurchase program (Details) $ / shares in Units, ¥ in Thousands, $ in Thousands</t>
  </si>
  <si>
    <t>Sep. 30, 2019shares</t>
  </si>
  <si>
    <t>Jan. 31, 2019CNY (¥)shares</t>
  </si>
  <si>
    <t>Jan. 31, 2019USD ($)$ / sharesshares</t>
  </si>
  <si>
    <t>Dec. 31, 2018USD ($)$ / sharesshares</t>
  </si>
  <si>
    <t>Repurchase of shares cost | ¥</t>
  </si>
  <si>
    <t>ADS</t>
  </si>
  <si>
    <t>Authorized amount | $</t>
  </si>
  <si>
    <t>Repurchase period (in months)</t>
  </si>
  <si>
    <t>12 months</t>
  </si>
  <si>
    <t>Shares repurchased during the year (in ADS shares) | shares</t>
  </si>
  <si>
    <t>Repurchase of shares cost</t>
  </si>
  <si>
    <t>Weighted average repurchase price (in dollars per ADS) | $ / shares</t>
  </si>
  <si>
    <t>Other comprehensive income (Details) ¥ in Thousands, $ in Thousands</t>
  </si>
  <si>
    <t>Composition of accumulated other comprehensive income/(loss)</t>
  </si>
  <si>
    <t>Balance, beginning of the year</t>
  </si>
  <si>
    <t>Cumulative effect of changes in accounting principles related to financial instruments</t>
  </si>
  <si>
    <t>Balance, end of the year</t>
  </si>
  <si>
    <t>Accumulated other comprehensive income/(loss)</t>
  </si>
  <si>
    <t>Share-based compensation (Details) - CNY (¥) ¥ in Thousands</t>
  </si>
  <si>
    <t>Share-based compensation expenses</t>
  </si>
  <si>
    <t>Share-based compensation (Details 2)</t>
  </si>
  <si>
    <t>May 31, 2015CNY (¥)shares</t>
  </si>
  <si>
    <t>May 31, 2015$ / shares</t>
  </si>
  <si>
    <t>Share Incentive Plan</t>
  </si>
  <si>
    <t>Number of ordinary shares available for future grants | shares</t>
  </si>
  <si>
    <t>Share Incentive Plan | Employee and non-employee | Multiple tranches with tiered vesting commencement dates from 2016 to 2025</t>
  </si>
  <si>
    <t>Vesting schedule</t>
  </si>
  <si>
    <t>Share Incentive Plan | Employee and non-employee | RSUs and options | Two years</t>
  </si>
  <si>
    <t>Vesting percentage (as a percent)</t>
  </si>
  <si>
    <t>Share Incentive Plan | Employee and non-employee | RSUs and options | Three years</t>
  </si>
  <si>
    <t>33.00%</t>
  </si>
  <si>
    <t>Share Incentive Plan | Employee and non-employee | RSUs and options | Four years</t>
  </si>
  <si>
    <t>4 years</t>
  </si>
  <si>
    <t>Share Incentive Plan | Employee and non-employee | RSUs and options | Five years</t>
  </si>
  <si>
    <t>Share Incentive Plan | Employee and non-employee | RSUs and options | Six years</t>
  </si>
  <si>
    <t>17.00%</t>
  </si>
  <si>
    <t>Share Incentive Plan | Employee and non-employee | RSUs and options | Ten years</t>
  </si>
  <si>
    <t>Share Incentive Plan | Founder | Options</t>
  </si>
  <si>
    <t>Term of compensation plan</t>
  </si>
  <si>
    <t>Cash salary to be received per year</t>
  </si>
  <si>
    <t>Cash bonus to be received</t>
  </si>
  <si>
    <t>Share Incentive Plan | Founder | Options | Each anniversary</t>
  </si>
  <si>
    <t>Share Incentive Plan | Founder | Options | Class A ordinary shares</t>
  </si>
  <si>
    <t>Granted (in shares) | shares</t>
  </si>
  <si>
    <t>Exercise price | $ / shares</t>
  </si>
  <si>
    <t>Share Incentive Plan | Founder | Options | ADS</t>
  </si>
  <si>
    <t>JD Logistics Plan | Employee and non-employee | Options</t>
  </si>
  <si>
    <t>Net income per share (Details) ¥ / shares in Units, $ / shares in Units, ¥ in Thousands, $ in Thousands</t>
  </si>
  <si>
    <t>Numerator:</t>
  </si>
  <si>
    <t>Denominator:</t>
  </si>
  <si>
    <t>Weighted average number of shares - basic</t>
  </si>
  <si>
    <t>Adjustments for dilutive options and RSUs</t>
  </si>
  <si>
    <t>Weighted average number of shares - diluted</t>
  </si>
  <si>
    <t>Basic net income per share attributable to ordinary shareholders | (per share)</t>
  </si>
  <si>
    <t>Diluted net income per share attributable to ordinary shareholders | (per share)</t>
  </si>
  <si>
    <t>Net income per share (Details 2) - shares</t>
  </si>
  <si>
    <t>Non-vested ordinary shares, RSUs and options</t>
  </si>
  <si>
    <t>Anti-dilutive securities</t>
  </si>
  <si>
    <t>Related party transactions (Details) ¥ in Thousands, $ in Thousands</t>
  </si>
  <si>
    <t>May 10, 2019USD ($)shares</t>
  </si>
  <si>
    <t>Mar. 31, 2014</t>
  </si>
  <si>
    <t>Transaction with Tencent</t>
  </si>
  <si>
    <t>Business operation acquired (as a percent)</t>
  </si>
  <si>
    <t>Percentage of equity interest acquired</t>
  </si>
  <si>
    <t>9.90%</t>
  </si>
  <si>
    <t>Transaction with Tencent | Common Class A</t>
  </si>
  <si>
    <t>Total Consideration | $</t>
  </si>
  <si>
    <t>Issues of Ordinary shares | shares</t>
  </si>
  <si>
    <t>Tencent Group</t>
  </si>
  <si>
    <t>Tencent Group | Commission from cooperation on advertising business</t>
  </si>
  <si>
    <t>Revenues</t>
  </si>
  <si>
    <t>Tencent Group | Services</t>
  </si>
  <si>
    <t>Tencent Group | Services and purchases</t>
  </si>
  <si>
    <t>Dada Group | Services and sales of goods</t>
  </si>
  <si>
    <t>Dada Group | Services</t>
  </si>
  <si>
    <t>Dada Group | Traffic support marketing and promotion services provided to related parties</t>
  </si>
  <si>
    <t>Deferred revenues in relation to traffic support, marketing and promotion services to be provided to related parties</t>
  </si>
  <si>
    <t>Dada Group | Non-compete agreement</t>
  </si>
  <si>
    <t>Other income</t>
  </si>
  <si>
    <t>Other liabilities</t>
  </si>
  <si>
    <t>Bitauto Group | Traffic support marketing and promotion services provided to related parties</t>
  </si>
  <si>
    <t>Tuniu Group | Traffic support marketing and promotion services provided to related parties</t>
  </si>
  <si>
    <t>JD Digits</t>
  </si>
  <si>
    <t>Amount of over-due receivable transferred</t>
  </si>
  <si>
    <t>JD Digits | Services and sales of goods</t>
  </si>
  <si>
    <t>JD Digits | Traffic support marketing and promotion services provided to related parties</t>
  </si>
  <si>
    <t>JD Digits | Payment processing and other services</t>
  </si>
  <si>
    <t>Amount due to related party for payment processing services</t>
  </si>
  <si>
    <t>JD Digits | Loan</t>
  </si>
  <si>
    <t>JD Digits | Other receivables from/(payables to)</t>
  </si>
  <si>
    <t>JD Digits | Finance receivables past due over certain agreed period of time</t>
  </si>
  <si>
    <t>Accounts receivable transferred with recourse and not derecognized</t>
  </si>
  <si>
    <t>Accounts receivables transferred without recourse and derecognized</t>
  </si>
  <si>
    <t>Core fund</t>
  </si>
  <si>
    <t>Core fund | Services</t>
  </si>
  <si>
    <t>Core fund | Loan</t>
  </si>
  <si>
    <t>Aihuishou Group</t>
  </si>
  <si>
    <t>Aihuishou Group | Services and sales of goods</t>
  </si>
  <si>
    <t>Aihuishou Group | Traffic support marketing and promotion services provided to related parties</t>
  </si>
  <si>
    <t>Major related parties</t>
  </si>
  <si>
    <t>Related parties, other than the major related parties</t>
  </si>
  <si>
    <t>Amount due from related parties as a percentage of total accounts receivable, net and prepayments and other current assets</t>
  </si>
  <si>
    <t>1.76%</t>
  </si>
  <si>
    <t>1.77%</t>
  </si>
  <si>
    <t>Amount due to and deferred revenues in relation to traffic support, marketing and promotion services to be provided to related parties</t>
  </si>
  <si>
    <t>Amount due to and deferred revenues from related parties as a percentage of total accounts payable, advance from customers, accrued expenses and other current liabilities, deferred revenues and other non-current liabilities</t>
  </si>
  <si>
    <t>0.06%</t>
  </si>
  <si>
    <t>0.15%</t>
  </si>
  <si>
    <t>Related parties, other than the major related parties | Total net revenues | Related parties concentration risk</t>
  </si>
  <si>
    <t>Concentration risk (as a percentage)</t>
  </si>
  <si>
    <t>0.08%</t>
  </si>
  <si>
    <t>0.05%</t>
  </si>
  <si>
    <t>Related parties, other than the major related parties | Total operating expenses | Related parties concentration risk</t>
  </si>
  <si>
    <t>0.17%</t>
  </si>
  <si>
    <t>0.11%</t>
  </si>
  <si>
    <t>Farfetch Group | Traffic support marketing and promotion services provided to related parties</t>
  </si>
  <si>
    <t>Segment reporting (Details) ¥ in Thousands, $ in Thousands</t>
  </si>
  <si>
    <t>Sep. 30, 2019CNY (¥)segment</t>
  </si>
  <si>
    <t>Sep. 30, 2019USD ($)segment</t>
  </si>
  <si>
    <t>Number of operating segments | segment</t>
  </si>
  <si>
    <t>Operating income/(loss)</t>
  </si>
  <si>
    <t>Total other income</t>
  </si>
  <si>
    <t>Operating segments</t>
  </si>
  <si>
    <t>Inter-segment</t>
  </si>
  <si>
    <t>Unallocated items</t>
  </si>
  <si>
    <t>JD Retail | Operating segments</t>
  </si>
  <si>
    <t>New Businesses | Operating segments</t>
  </si>
  <si>
    <t>Employee benefit (Details) - CNY (¥) ¥ in Thousands</t>
  </si>
  <si>
    <t>Employee benefit expenses</t>
  </si>
  <si>
    <t>Lines of credit and loan facilities (Details) ¥ in Thousands</t>
  </si>
  <si>
    <t>Amount reserved for the issuance of bank acceptance</t>
  </si>
  <si>
    <t>Amount reserved for bank guarantee</t>
  </si>
  <si>
    <t>Unsecured revolving lines of credit</t>
  </si>
  <si>
    <t>Revolving lines of credit</t>
  </si>
  <si>
    <t>Lines of credit and loan facilities (Details 2) - Term and Revolving Credit Facilities $ in Thousands</t>
  </si>
  <si>
    <t>Dec. 31, 2017USD ($)item</t>
  </si>
  <si>
    <t>Term (in years)</t>
  </si>
  <si>
    <t>Maximum borrowing capacity under facilities</t>
  </si>
  <si>
    <t>Number of arrangers | item</t>
  </si>
  <si>
    <t>Undrawn balance which will be expired one month prior to the final maturity date</t>
  </si>
  <si>
    <t>Commitment fee (as a percentage)</t>
  </si>
  <si>
    <t>0.20%</t>
  </si>
  <si>
    <t>LIBOR</t>
  </si>
  <si>
    <t>Percentage over variable rate basis</t>
  </si>
  <si>
    <t>1.15%</t>
  </si>
  <si>
    <t>Commitments and contingencies (Details) - CNY (¥) ¥ in Thousands</t>
  </si>
  <si>
    <t>Other Commitments [Line Items]</t>
  </si>
  <si>
    <t>Internet data center (IDC) service related expenses</t>
  </si>
  <si>
    <t>Future minimum payments under these non-cancelable agreements with initial terms of one year or more</t>
  </si>
  <si>
    <t>2024 and Thereafter</t>
  </si>
  <si>
    <t>Commitments and contingencies (Details 2) ¥ in Thousands</t>
  </si>
  <si>
    <t>Capital commitments</t>
  </si>
  <si>
    <t>Capital commitments and Long-Term Debt Obligations</t>
  </si>
  <si>
    <t>Total capital commitments contracted but not yet reflected</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v>
      </c>
      <c r="B1" s="2" t="s">
        <v>1</v>
      </c>
    </row>
    <row r="2" spans="1:2">
      <c r="B2" s="2" t="s">
        <v>2</v>
      </c>
    </row>
    <row r="3" spans="1:2">
      <c r="A3" s="3" t="s">
        <v>44</v>
      </c>
    </row>
    <row r="4" spans="1:2">
      <c r="A4" s="4" t="s">
        <v>44</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v>
      </c>
      <c r="B1" s="2" t="s">
        <v>1</v>
      </c>
    </row>
    <row r="2" spans="1:2">
      <c r="B2" s="2" t="s">
        <v>2</v>
      </c>
    </row>
    <row r="3" spans="1:2">
      <c r="A3" s="3" t="s">
        <v>30</v>
      </c>
    </row>
    <row r="4" spans="1:2">
      <c r="A4" s="4" t="s">
        <v>3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v>
      </c>
      <c r="B1" s="2" t="s">
        <v>1</v>
      </c>
    </row>
    <row r="2" spans="1:2">
      <c r="B2" s="2" t="s">
        <v>2</v>
      </c>
    </row>
    <row r="3" spans="1:2">
      <c r="A3" s="3" t="s">
        <v>32</v>
      </c>
    </row>
    <row r="4" spans="1:2">
      <c r="A4" s="4" t="s">
        <v>32</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3</v>
      </c>
      <c r="B1" s="2" t="s">
        <v>1</v>
      </c>
    </row>
    <row r="2" spans="1:2">
      <c r="B2" s="2" t="s">
        <v>2</v>
      </c>
    </row>
    <row r="3" spans="1:2">
      <c r="A3" s="3" t="s">
        <v>53</v>
      </c>
    </row>
    <row r="4" spans="1:2">
      <c r="A4" s="4" t="s">
        <v>53</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v>
      </c>
      <c r="B1" s="2" t="s">
        <v>1</v>
      </c>
    </row>
    <row r="2" spans="1:2">
      <c r="B2" s="2" t="s">
        <v>2</v>
      </c>
    </row>
    <row r="3" spans="1:2">
      <c r="A3" s="3" t="s">
        <v>58</v>
      </c>
    </row>
    <row r="4" spans="1:2">
      <c r="A4" s="4" t="s">
        <v>58</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63</v>
      </c>
    </row>
    <row r="4" spans="1:2">
      <c r="A4" s="4" t="s">
        <v>6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4</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v>
      </c>
      <c r="B1" s="2" t="s">
        <v>23</v>
      </c>
      <c r="C1" s="2" t="s">
        <v>24</v>
      </c>
      <c r="D1" s="2" t="s">
        <v>25</v>
      </c>
    </row>
    <row r="2" spans="1:4">
      <c r="A2" s="3" t="s">
        <v>26</v>
      </c>
    </row>
    <row r="3" spans="1:4">
      <c r="A3" s="4" t="s">
        <v>27</v>
      </c>
      <c r="B3" s="5" t="n">
        <v>32124639</v>
      </c>
      <c r="C3" s="6" t="n">
        <v>4494402</v>
      </c>
      <c r="D3" s="5" t="n">
        <v>34262445</v>
      </c>
    </row>
    <row r="4" spans="1:4">
      <c r="A4" s="4" t="s">
        <v>28</v>
      </c>
      <c r="B4" s="7" t="n">
        <v>2634589</v>
      </c>
      <c r="C4" s="7" t="n">
        <v>368593</v>
      </c>
      <c r="D4" s="7" t="n">
        <v>3239613</v>
      </c>
    </row>
    <row r="5" spans="1:4">
      <c r="A5" s="4" t="s">
        <v>29</v>
      </c>
      <c r="B5" s="7" t="n">
        <v>24466018</v>
      </c>
      <c r="C5" s="7" t="n">
        <v>3422922</v>
      </c>
      <c r="D5" s="7" t="n">
        <v>2035575</v>
      </c>
    </row>
    <row r="6" spans="1:4">
      <c r="A6" s="4" t="s">
        <v>30</v>
      </c>
      <c r="B6" s="7" t="n">
        <v>6014257</v>
      </c>
      <c r="C6" s="7" t="n">
        <v>841425</v>
      </c>
      <c r="D6" s="7" t="n">
        <v>11109988</v>
      </c>
    </row>
    <row r="7" spans="1:4">
      <c r="A7" s="4" t="s">
        <v>31</v>
      </c>
      <c r="B7" s="7" t="n">
        <v>661310</v>
      </c>
      <c r="C7" s="7" t="n">
        <v>92521</v>
      </c>
      <c r="D7" s="7" t="n">
        <v>477109</v>
      </c>
    </row>
    <row r="8" spans="1:4">
      <c r="A8" s="4" t="s">
        <v>32</v>
      </c>
      <c r="B8" s="7" t="n">
        <v>48265449</v>
      </c>
      <c r="C8" s="7" t="n">
        <v>6752585</v>
      </c>
      <c r="D8" s="7" t="n">
        <v>44030084</v>
      </c>
    </row>
    <row r="9" spans="1:4">
      <c r="A9" s="4" t="s">
        <v>33</v>
      </c>
      <c r="B9" s="7" t="n">
        <v>917777</v>
      </c>
      <c r="C9" s="7" t="n">
        <v>128402</v>
      </c>
      <c r="D9" s="7" t="n">
        <v>2716475</v>
      </c>
    </row>
    <row r="10" spans="1:4">
      <c r="A10" s="4" t="s">
        <v>34</v>
      </c>
      <c r="B10" s="7" t="n">
        <v>4298088</v>
      </c>
      <c r="C10" s="7" t="n">
        <v>601325</v>
      </c>
      <c r="D10" s="7" t="n">
        <v>3848225</v>
      </c>
    </row>
    <row r="11" spans="1:4">
      <c r="A11" s="4" t="s">
        <v>35</v>
      </c>
      <c r="B11" s="7" t="n">
        <v>10221119</v>
      </c>
      <c r="C11" s="7" t="n">
        <v>1429987</v>
      </c>
      <c r="D11" s="7" t="n">
        <v>3136265</v>
      </c>
    </row>
    <row r="12" spans="1:4">
      <c r="A12" s="4" t="s">
        <v>36</v>
      </c>
      <c r="B12" s="7" t="n">
        <v>129603246</v>
      </c>
      <c r="C12" s="7" t="n">
        <v>18132162</v>
      </c>
      <c r="D12" s="7" t="n">
        <v>104855779</v>
      </c>
    </row>
    <row r="13" spans="1:4">
      <c r="A13" s="3" t="s">
        <v>37</v>
      </c>
    </row>
    <row r="14" spans="1:4">
      <c r="A14" s="4" t="s">
        <v>38</v>
      </c>
      <c r="B14" s="7" t="n">
        <v>19504619</v>
      </c>
      <c r="C14" s="7" t="n">
        <v>2728797</v>
      </c>
      <c r="D14" s="7" t="n">
        <v>21082838</v>
      </c>
    </row>
    <row r="15" spans="1:4">
      <c r="A15" s="4" t="s">
        <v>39</v>
      </c>
      <c r="B15" s="7" t="n">
        <v>5462615</v>
      </c>
      <c r="C15" s="7" t="n">
        <v>764248</v>
      </c>
      <c r="D15" s="7" t="n">
        <v>6553712</v>
      </c>
    </row>
    <row r="16" spans="1:4">
      <c r="A16" s="4" t="s">
        <v>40</v>
      </c>
      <c r="B16" s="7" t="n">
        <v>4254861</v>
      </c>
      <c r="C16" s="7" t="n">
        <v>595277</v>
      </c>
      <c r="D16" s="7" t="n">
        <v>5011706</v>
      </c>
    </row>
    <row r="17" spans="1:4">
      <c r="A17" s="4" t="s">
        <v>41</v>
      </c>
      <c r="B17" s="7" t="n">
        <v>10554375</v>
      </c>
      <c r="C17" s="7" t="n">
        <v>1476611</v>
      </c>
      <c r="D17" s="7" t="n">
        <v>10475658</v>
      </c>
    </row>
    <row r="18" spans="1:4">
      <c r="A18" s="4" t="s">
        <v>42</v>
      </c>
      <c r="B18" s="7" t="n">
        <v>8944250</v>
      </c>
      <c r="C18" s="7" t="n">
        <v>1251347</v>
      </c>
    </row>
    <row r="19" spans="1:4">
      <c r="A19" s="4" t="s">
        <v>43</v>
      </c>
      <c r="B19" s="7" t="n">
        <v>6643669</v>
      </c>
      <c r="C19" s="7" t="n">
        <v>929483</v>
      </c>
      <c r="D19" s="7" t="n">
        <v>6643669</v>
      </c>
    </row>
    <row r="20" spans="1:4">
      <c r="A20" s="4" t="s">
        <v>44</v>
      </c>
      <c r="B20" s="7" t="n">
        <v>38576219</v>
      </c>
      <c r="C20" s="7" t="n">
        <v>5397011</v>
      </c>
      <c r="D20" s="7" t="n">
        <v>31356616</v>
      </c>
    </row>
    <row r="21" spans="1:4">
      <c r="A21" s="4" t="s">
        <v>45</v>
      </c>
      <c r="B21" s="7" t="n">
        <v>15707634</v>
      </c>
      <c r="C21" s="7" t="n">
        <v>2197579</v>
      </c>
      <c r="D21" s="7" t="n">
        <v>15901573</v>
      </c>
    </row>
    <row r="22" spans="1:4">
      <c r="A22" s="4" t="s">
        <v>46</v>
      </c>
      <c r="B22" s="7" t="n">
        <v>86910</v>
      </c>
      <c r="C22" s="7" t="n">
        <v>12159</v>
      </c>
      <c r="D22" s="7" t="n">
        <v>103158</v>
      </c>
    </row>
    <row r="23" spans="1:4">
      <c r="A23" s="4" t="s">
        <v>47</v>
      </c>
      <c r="B23" s="7" t="n">
        <v>6493613</v>
      </c>
      <c r="C23" s="7" t="n">
        <v>908490</v>
      </c>
      <c r="D23" s="7" t="n">
        <v>5283948</v>
      </c>
    </row>
    <row r="24" spans="1:4">
      <c r="A24" s="4" t="s">
        <v>35</v>
      </c>
      <c r="D24" s="7" t="n">
        <v>1896200</v>
      </c>
    </row>
    <row r="25" spans="1:4">
      <c r="A25" s="4" t="s">
        <v>48</v>
      </c>
      <c r="B25" s="7" t="n">
        <v>116228765</v>
      </c>
      <c r="C25" s="7" t="n">
        <v>16261002</v>
      </c>
      <c r="D25" s="7" t="n">
        <v>104309078</v>
      </c>
    </row>
    <row r="26" spans="1:4">
      <c r="A26" s="4" t="s">
        <v>49</v>
      </c>
      <c r="B26" s="7" t="n">
        <v>245832011</v>
      </c>
      <c r="C26" s="7" t="n">
        <v>34393164</v>
      </c>
      <c r="D26" s="7" t="n">
        <v>209164857</v>
      </c>
    </row>
    <row r="27" spans="1:4">
      <c r="A27" s="3" t="s">
        <v>50</v>
      </c>
    </row>
    <row r="28" spans="1:4">
      <c r="A28" s="4" t="s">
        <v>51</v>
      </c>
      <c r="B28" s="7" t="n">
        <v>0</v>
      </c>
      <c r="D28" s="7" t="n">
        <v>147264</v>
      </c>
    </row>
    <row r="29" spans="1:4">
      <c r="A29" s="4" t="s">
        <v>52</v>
      </c>
      <c r="B29" s="7" t="n">
        <v>0</v>
      </c>
      <c r="D29" s="7" t="n">
        <v>4397670</v>
      </c>
    </row>
    <row r="30" spans="1:4">
      <c r="A30" s="4" t="s">
        <v>53</v>
      </c>
      <c r="B30" s="7" t="n">
        <v>86449770</v>
      </c>
      <c r="C30" s="7" t="n">
        <v>12094768</v>
      </c>
      <c r="D30" s="7" t="n">
        <v>79985018</v>
      </c>
    </row>
    <row r="31" spans="1:4">
      <c r="A31" s="4" t="s">
        <v>54</v>
      </c>
      <c r="B31" s="7" t="n">
        <v>14361669</v>
      </c>
      <c r="C31" s="7" t="n">
        <v>2009271</v>
      </c>
      <c r="D31" s="7" t="n">
        <v>13017603</v>
      </c>
    </row>
    <row r="32" spans="1:4">
      <c r="A32" s="4" t="s">
        <v>55</v>
      </c>
      <c r="B32" s="7" t="n">
        <v>4102939</v>
      </c>
      <c r="C32" s="7" t="n">
        <v>574022</v>
      </c>
      <c r="D32" s="7" t="n">
        <v>1980489</v>
      </c>
    </row>
    <row r="33" spans="1:4">
      <c r="A33" s="4" t="s">
        <v>56</v>
      </c>
      <c r="B33" s="7" t="n">
        <v>1377010</v>
      </c>
      <c r="C33" s="7" t="n">
        <v>192651</v>
      </c>
      <c r="D33" s="7" t="n">
        <v>825677</v>
      </c>
    </row>
    <row r="34" spans="1:4">
      <c r="A34" s="4" t="s">
        <v>57</v>
      </c>
      <c r="B34" s="7" t="n">
        <v>285559</v>
      </c>
      <c r="C34" s="7" t="n">
        <v>39951</v>
      </c>
      <c r="D34" s="7" t="n">
        <v>215614</v>
      </c>
    </row>
    <row r="35" spans="1:4">
      <c r="A35" s="4" t="s">
        <v>58</v>
      </c>
      <c r="B35" s="7" t="n">
        <v>22803367</v>
      </c>
      <c r="C35" s="7" t="n">
        <v>3190308</v>
      </c>
      <c r="D35" s="7" t="n">
        <v>20292680</v>
      </c>
    </row>
    <row r="36" spans="1:4">
      <c r="A36" s="4" t="s">
        <v>59</v>
      </c>
      <c r="B36" s="7" t="n">
        <v>3392274</v>
      </c>
      <c r="C36" s="7" t="n">
        <v>474597</v>
      </c>
      <c r="D36" s="7" t="n">
        <v>0</v>
      </c>
    </row>
    <row r="37" spans="1:4">
      <c r="A37" s="4" t="s">
        <v>60</v>
      </c>
      <c r="B37" s="7" t="n">
        <v>132772588</v>
      </c>
      <c r="C37" s="7" t="n">
        <v>18575568</v>
      </c>
      <c r="D37" s="7" t="n">
        <v>120862015</v>
      </c>
    </row>
    <row r="38" spans="1:4">
      <c r="A38" s="3" t="s">
        <v>61</v>
      </c>
    </row>
    <row r="39" spans="1:4">
      <c r="A39" s="4" t="s">
        <v>62</v>
      </c>
      <c r="B39" s="7" t="n">
        <v>2047232</v>
      </c>
      <c r="C39" s="7" t="n">
        <v>286418</v>
      </c>
      <c r="D39" s="7" t="n">
        <v>463153</v>
      </c>
    </row>
    <row r="40" spans="1:4">
      <c r="A40" s="4" t="s">
        <v>63</v>
      </c>
      <c r="B40" s="7" t="n">
        <v>7004464</v>
      </c>
      <c r="C40" s="7" t="n">
        <v>979961</v>
      </c>
      <c r="D40" s="7" t="n">
        <v>6786143</v>
      </c>
    </row>
    <row r="41" spans="1:4">
      <c r="A41" s="4" t="s">
        <v>64</v>
      </c>
      <c r="B41" s="7" t="n">
        <v>1116561</v>
      </c>
      <c r="C41" s="7" t="n">
        <v>156213</v>
      </c>
      <c r="D41" s="7" t="n">
        <v>828473</v>
      </c>
    </row>
    <row r="42" spans="1:4">
      <c r="A42" s="4" t="s">
        <v>65</v>
      </c>
      <c r="B42" s="7" t="n">
        <v>3182805</v>
      </c>
      <c r="C42" s="7" t="n">
        <v>445291</v>
      </c>
      <c r="D42" s="7" t="n">
        <v>3088440</v>
      </c>
    </row>
    <row r="43" spans="1:4">
      <c r="A43" s="4" t="s">
        <v>59</v>
      </c>
      <c r="B43" s="7" t="n">
        <v>5740119</v>
      </c>
      <c r="C43" s="7" t="n">
        <v>803072</v>
      </c>
      <c r="D43" s="7" t="n">
        <v>0</v>
      </c>
    </row>
    <row r="44" spans="1:4">
      <c r="A44" s="4" t="s">
        <v>66</v>
      </c>
      <c r="B44" s="7" t="n">
        <v>250632</v>
      </c>
      <c r="C44" s="7" t="n">
        <v>35065</v>
      </c>
      <c r="D44" s="7" t="n">
        <v>308489</v>
      </c>
    </row>
    <row r="45" spans="1:4">
      <c r="A45" s="4" t="s">
        <v>67</v>
      </c>
      <c r="B45" s="7" t="n">
        <v>19341813</v>
      </c>
      <c r="C45" s="7" t="n">
        <v>2706020</v>
      </c>
      <c r="D45" s="7" t="n">
        <v>11474698</v>
      </c>
    </row>
    <row r="46" spans="1:4">
      <c r="A46" s="4" t="s">
        <v>68</v>
      </c>
      <c r="B46" s="7" t="n">
        <v>152114401</v>
      </c>
      <c r="C46" s="7" t="n">
        <v>21281588</v>
      </c>
      <c r="D46" s="7" t="n">
        <v>132336713</v>
      </c>
    </row>
    <row r="47" spans="1:4">
      <c r="A47" s="4" t="s">
        <v>69</v>
      </c>
      <c r="B47" s="4" t="s">
        <v>70</v>
      </c>
      <c r="C47" s="4" t="s">
        <v>70</v>
      </c>
      <c r="D47" s="4" t="s">
        <v>70</v>
      </c>
    </row>
    <row r="48" spans="1:4">
      <c r="A48" s="3" t="s">
        <v>71</v>
      </c>
    </row>
    <row r="49" spans="1:4">
      <c r="A49" s="4" t="s">
        <v>72</v>
      </c>
      <c r="B49" s="7" t="n">
        <v>15963587</v>
      </c>
      <c r="C49" s="7" t="n">
        <v>2233388</v>
      </c>
      <c r="D49" s="7" t="n">
        <v>15961284</v>
      </c>
    </row>
    <row r="50" spans="1:4">
      <c r="A50" s="3" t="s">
        <v>73</v>
      </c>
    </row>
    <row r="51" spans="1:4">
      <c r="A51" s="4" t="s">
        <v>74</v>
      </c>
      <c r="B51" s="7" t="n">
        <v>381</v>
      </c>
      <c r="C51" s="7" t="n">
        <v>53</v>
      </c>
      <c r="D51" s="7" t="n">
        <v>380</v>
      </c>
    </row>
    <row r="52" spans="1:4">
      <c r="A52" s="4" t="s">
        <v>75</v>
      </c>
      <c r="B52" s="7" t="n">
        <v>87800039</v>
      </c>
      <c r="C52" s="7" t="n">
        <v>12283677</v>
      </c>
      <c r="D52" s="7" t="n">
        <v>82832895</v>
      </c>
    </row>
    <row r="53" spans="1:4">
      <c r="A53" s="4" t="s">
        <v>76</v>
      </c>
      <c r="B53" s="7" t="n">
        <v>1400412</v>
      </c>
      <c r="C53" s="7" t="n">
        <v>195925</v>
      </c>
      <c r="D53" s="7" t="n">
        <v>1400412</v>
      </c>
    </row>
    <row r="54" spans="1:4">
      <c r="A54" s="4" t="s">
        <v>77</v>
      </c>
      <c r="B54" s="7" t="n">
        <v>-2738543</v>
      </c>
      <c r="C54" s="7" t="n">
        <v>-383136</v>
      </c>
      <c r="D54" s="7" t="n">
        <v>-3783729</v>
      </c>
    </row>
    <row r="55" spans="1:4">
      <c r="A55" s="4" t="s">
        <v>78</v>
      </c>
      <c r="B55" s="7" t="n">
        <v>-15487880</v>
      </c>
      <c r="C55" s="7" t="n">
        <v>-2166834</v>
      </c>
      <c r="D55" s="7" t="n">
        <v>-24038081</v>
      </c>
    </row>
    <row r="56" spans="1:4">
      <c r="A56" s="4" t="s">
        <v>79</v>
      </c>
      <c r="B56" s="7" t="n">
        <v>4920463</v>
      </c>
      <c r="C56" s="7" t="n">
        <v>688398</v>
      </c>
      <c r="D56" s="7" t="n">
        <v>3359096</v>
      </c>
    </row>
    <row r="57" spans="1:4">
      <c r="A57" s="4" t="s">
        <v>80</v>
      </c>
      <c r="B57" s="7" t="n">
        <v>75894872</v>
      </c>
      <c r="C57" s="7" t="n">
        <v>10618083</v>
      </c>
      <c r="D57" s="7" t="n">
        <v>59770973</v>
      </c>
    </row>
    <row r="58" spans="1:4">
      <c r="A58" s="4" t="s">
        <v>81</v>
      </c>
      <c r="B58" s="7" t="n">
        <v>1859151</v>
      </c>
      <c r="C58" s="7" t="n">
        <v>260105</v>
      </c>
      <c r="D58" s="7" t="n">
        <v>1095887</v>
      </c>
    </row>
    <row r="59" spans="1:4">
      <c r="A59" s="4" t="s">
        <v>82</v>
      </c>
      <c r="B59" s="7" t="n">
        <v>77754023</v>
      </c>
      <c r="C59" s="7" t="n">
        <v>10878188</v>
      </c>
      <c r="D59" s="7" t="n">
        <v>60866860</v>
      </c>
    </row>
    <row r="60" spans="1:4">
      <c r="A60" s="4" t="s">
        <v>83</v>
      </c>
      <c r="B60" s="5" t="n">
        <v>245832011</v>
      </c>
      <c r="C60" s="6" t="n">
        <v>34393164</v>
      </c>
      <c r="D60" s="5" t="n">
        <v>209164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0</v>
      </c>
      <c r="B1" s="2" t="s">
        <v>1</v>
      </c>
    </row>
    <row r="2" spans="1:2">
      <c r="B2" s="2" t="s">
        <v>2</v>
      </c>
    </row>
    <row r="3" spans="1:2">
      <c r="A3" s="3" t="s">
        <v>120</v>
      </c>
    </row>
    <row r="4" spans="1:2">
      <c r="A4" s="4" t="s">
        <v>120</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279</v>
      </c>
    </row>
    <row r="4" spans="1:2">
      <c r="A4" s="4" t="s">
        <v>13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4</v>
      </c>
      <c r="B1" s="2" t="s">
        <v>85</v>
      </c>
      <c r="C1" s="2" t="s">
        <v>86</v>
      </c>
      <c r="D1" s="2" t="s">
        <v>87</v>
      </c>
    </row>
    <row r="2" spans="1:4">
      <c r="A2" s="4" t="s">
        <v>88</v>
      </c>
      <c r="B2" s="5" t="n">
        <v>132772588</v>
      </c>
      <c r="C2" s="6" t="n">
        <v>18575568</v>
      </c>
      <c r="D2" s="5" t="n">
        <v>120862015</v>
      </c>
    </row>
    <row r="3" spans="1:4">
      <c r="A3" s="4" t="s">
        <v>89</v>
      </c>
      <c r="B3" s="7" t="n">
        <v>4102939</v>
      </c>
      <c r="C3" s="7" t="n">
        <v>574022</v>
      </c>
      <c r="D3" s="7" t="n">
        <v>1980489</v>
      </c>
    </row>
    <row r="4" spans="1:4">
      <c r="A4" s="4" t="s">
        <v>90</v>
      </c>
      <c r="B4" s="5" t="n">
        <v>2047232</v>
      </c>
      <c r="C4" s="6" t="n">
        <v>286418</v>
      </c>
      <c r="D4" s="5" t="n">
        <v>463153</v>
      </c>
    </row>
    <row r="5" spans="1:4">
      <c r="A5" s="4" t="s">
        <v>91</v>
      </c>
      <c r="B5" s="7" t="n">
        <v>100000000000</v>
      </c>
      <c r="C5" s="7" t="n">
        <v>100000000000</v>
      </c>
      <c r="D5" s="7" t="n">
        <v>100000000000</v>
      </c>
    </row>
    <row r="6" spans="1:4">
      <c r="A6" s="4" t="s">
        <v>92</v>
      </c>
    </row>
    <row r="7" spans="1:4">
      <c r="A7" s="4" t="s">
        <v>93</v>
      </c>
      <c r="B7" s="7" t="n">
        <v>2520271138</v>
      </c>
      <c r="C7" s="7" t="n">
        <v>2520271138</v>
      </c>
      <c r="D7" s="7" t="n">
        <v>2507473330</v>
      </c>
    </row>
    <row r="8" spans="1:4">
      <c r="A8" s="4" t="s">
        <v>94</v>
      </c>
      <c r="B8" s="7" t="n">
        <v>2477306110</v>
      </c>
      <c r="C8" s="7" t="n">
        <v>2477306110</v>
      </c>
      <c r="D8" s="7" t="n">
        <v>2447926638</v>
      </c>
    </row>
    <row r="9" spans="1:4">
      <c r="A9" s="4" t="s">
        <v>95</v>
      </c>
    </row>
    <row r="10" spans="1:4">
      <c r="A10" s="4" t="s">
        <v>93</v>
      </c>
      <c r="B10" s="7" t="n">
        <v>453672011</v>
      </c>
      <c r="C10" s="7" t="n">
        <v>453672011</v>
      </c>
      <c r="D10" s="7" t="n">
        <v>458342517</v>
      </c>
    </row>
    <row r="11" spans="1:4">
      <c r="A11" s="4" t="s">
        <v>94</v>
      </c>
      <c r="B11" s="7" t="n">
        <v>443015831</v>
      </c>
      <c r="C11" s="7" t="n">
        <v>443015831</v>
      </c>
      <c r="D11" s="7" t="n">
        <v>446369717</v>
      </c>
    </row>
    <row r="12" spans="1:4">
      <c r="A12" s="4" t="s">
        <v>96</v>
      </c>
    </row>
    <row r="13" spans="1:4">
      <c r="A13" s="4" t="s">
        <v>97</v>
      </c>
      <c r="B13" s="5" t="n">
        <v>982263</v>
      </c>
      <c r="D13" s="5" t="n">
        <v>863480</v>
      </c>
    </row>
    <row r="14" spans="1:4">
      <c r="A14" s="4" t="s">
        <v>98</v>
      </c>
      <c r="B14" s="7" t="n">
        <v>1884867</v>
      </c>
      <c r="D14" s="7" t="n">
        <v>463153</v>
      </c>
    </row>
    <row r="15" spans="1:4">
      <c r="A15" s="4" t="s">
        <v>99</v>
      </c>
    </row>
    <row r="16" spans="1:4">
      <c r="A16" s="4" t="s">
        <v>100</v>
      </c>
      <c r="B16" s="5" t="n">
        <v>13984068</v>
      </c>
      <c r="D16" s="5" t="n">
        <v>9234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81</v>
      </c>
      <c r="B6" s="4" t="s">
        <v>296</v>
      </c>
    </row>
    <row r="7" spans="1:2">
      <c r="A7" s="4" t="s">
        <v>297</v>
      </c>
      <c r="B7" s="4" t="s">
        <v>298</v>
      </c>
    </row>
    <row r="8" spans="1:2">
      <c r="A8" s="4" t="s">
        <v>299</v>
      </c>
      <c r="B8" s="4" t="s">
        <v>300</v>
      </c>
    </row>
    <row r="9" spans="1:2">
      <c r="A9" s="4" t="s">
        <v>301</v>
      </c>
      <c r="B9" s="4" t="s">
        <v>302</v>
      </c>
    </row>
    <row r="10" spans="1:2">
      <c r="A10" s="4" t="s">
        <v>27</v>
      </c>
      <c r="B10" s="4" t="s">
        <v>303</v>
      </c>
    </row>
    <row r="11" spans="1:2">
      <c r="A11" s="4" t="s">
        <v>28</v>
      </c>
      <c r="B11" s="4" t="s">
        <v>304</v>
      </c>
    </row>
    <row r="12" spans="1:2">
      <c r="A12" s="4" t="s">
        <v>29</v>
      </c>
      <c r="B12" s="4" t="s">
        <v>305</v>
      </c>
    </row>
    <row r="13" spans="1:2">
      <c r="A13" s="4" t="s">
        <v>30</v>
      </c>
      <c r="B13" s="4" t="s">
        <v>306</v>
      </c>
    </row>
    <row r="14" spans="1:2">
      <c r="A14" s="4" t="s">
        <v>32</v>
      </c>
      <c r="B14" s="4" t="s">
        <v>307</v>
      </c>
    </row>
    <row r="15" spans="1:2">
      <c r="A15" s="4" t="s">
        <v>33</v>
      </c>
      <c r="B15" s="4" t="s">
        <v>308</v>
      </c>
    </row>
    <row r="16" spans="1:2">
      <c r="A16" s="4" t="s">
        <v>44</v>
      </c>
      <c r="B16" s="4" t="s">
        <v>309</v>
      </c>
    </row>
    <row r="17" spans="1:2">
      <c r="A17" s="4" t="s">
        <v>45</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108</v>
      </c>
      <c r="B24" s="4" t="s">
        <v>323</v>
      </c>
    </row>
    <row r="25" spans="1:2">
      <c r="A25" s="4" t="s">
        <v>324</v>
      </c>
      <c r="B25" s="4" t="s">
        <v>325</v>
      </c>
    </row>
    <row r="26" spans="1:2">
      <c r="A26" s="4" t="s">
        <v>109</v>
      </c>
      <c r="B26" s="4" t="s">
        <v>326</v>
      </c>
    </row>
    <row r="27" spans="1:2">
      <c r="A27" s="4" t="s">
        <v>110</v>
      </c>
      <c r="B27" s="4" t="s">
        <v>327</v>
      </c>
    </row>
    <row r="28" spans="1:2">
      <c r="A28" s="4" t="s">
        <v>111</v>
      </c>
      <c r="B28" s="4" t="s">
        <v>328</v>
      </c>
    </row>
    <row r="29" spans="1:2">
      <c r="A29" s="4" t="s">
        <v>112</v>
      </c>
      <c r="B29" s="4" t="s">
        <v>329</v>
      </c>
    </row>
    <row r="30" spans="1:2">
      <c r="A30" s="4" t="s">
        <v>156</v>
      </c>
      <c r="B30" s="4" t="s">
        <v>330</v>
      </c>
    </row>
    <row r="31" spans="1:2">
      <c r="A31" s="4" t="s">
        <v>331</v>
      </c>
      <c r="B31" s="4" t="s">
        <v>332</v>
      </c>
    </row>
    <row r="32" spans="1:2">
      <c r="A32" s="4" t="s">
        <v>256</v>
      </c>
      <c r="B32" s="4" t="s">
        <v>333</v>
      </c>
    </row>
    <row r="33" spans="1:2">
      <c r="A33" s="4" t="s">
        <v>334</v>
      </c>
      <c r="B33" s="4" t="s">
        <v>335</v>
      </c>
    </row>
    <row r="34" spans="1:2">
      <c r="A34" s="4" t="s">
        <v>336</v>
      </c>
      <c r="B34" s="4" t="s">
        <v>337</v>
      </c>
    </row>
    <row r="35" spans="1:2">
      <c r="A35" s="4" t="s">
        <v>283</v>
      </c>
      <c r="B35" s="4" t="s">
        <v>338</v>
      </c>
    </row>
    <row r="36" spans="1:2">
      <c r="A36" s="4" t="s">
        <v>339</v>
      </c>
      <c r="B3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row r="7" spans="1:2">
      <c r="A7" s="4" t="s">
        <v>357</v>
      </c>
    </row>
    <row r="8" spans="1:2">
      <c r="A8" s="4" t="s">
        <v>358</v>
      </c>
      <c r="B8" s="4" t="s">
        <v>359</v>
      </c>
    </row>
    <row r="9" spans="1:2">
      <c r="A9" s="4" t="s">
        <v>353</v>
      </c>
      <c r="B9" s="4" t="s">
        <v>360</v>
      </c>
    </row>
    <row r="10" spans="1:2">
      <c r="A10" s="4" t="s">
        <v>361</v>
      </c>
    </row>
    <row r="11" spans="1:2">
      <c r="A11" s="4" t="s">
        <v>353</v>
      </c>
      <c r="B11" s="4" t="s">
        <v>362</v>
      </c>
    </row>
    <row r="12" spans="1:2">
      <c r="A12" s="4" t="s">
        <v>363</v>
      </c>
    </row>
    <row r="13" spans="1:2">
      <c r="A13" s="4" t="s">
        <v>353</v>
      </c>
      <c r="B13" s="4" t="s">
        <v>364</v>
      </c>
    </row>
    <row r="14" spans="1:2">
      <c r="A14" s="4" t="s">
        <v>365</v>
      </c>
    </row>
    <row r="15" spans="1:2">
      <c r="A15" s="4" t="s">
        <v>353</v>
      </c>
      <c r="B1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3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01</v>
      </c>
      <c r="B1" s="2" t="s">
        <v>1</v>
      </c>
    </row>
    <row r="2" spans="1:4">
      <c r="B2" s="2" t="s">
        <v>102</v>
      </c>
      <c r="C2" s="2" t="s">
        <v>103</v>
      </c>
      <c r="D2" s="2" t="s">
        <v>104</v>
      </c>
    </row>
    <row r="3" spans="1:4">
      <c r="A3" s="3" t="s">
        <v>105</v>
      </c>
    </row>
    <row r="4" spans="1:4">
      <c r="A4" s="4" t="s">
        <v>106</v>
      </c>
      <c r="B4" s="5" t="n">
        <v>406204446</v>
      </c>
      <c r="C4" s="6" t="n">
        <v>56830093</v>
      </c>
      <c r="D4" s="5" t="n">
        <v>327187210</v>
      </c>
    </row>
    <row r="5" spans="1:4">
      <c r="A5" s="3" t="s">
        <v>107</v>
      </c>
    </row>
    <row r="6" spans="1:4">
      <c r="A6" s="4" t="s">
        <v>108</v>
      </c>
      <c r="B6" s="7" t="n">
        <v>-345781556</v>
      </c>
      <c r="C6" s="7" t="n">
        <v>-48376618</v>
      </c>
      <c r="D6" s="7" t="n">
        <v>-280405430</v>
      </c>
    </row>
    <row r="7" spans="1:4">
      <c r="A7" s="4" t="s">
        <v>109</v>
      </c>
      <c r="B7" s="7" t="n">
        <v>-25973275</v>
      </c>
      <c r="C7" s="7" t="n">
        <v>-3633795</v>
      </c>
      <c r="D7" s="7" t="n">
        <v>-23149139</v>
      </c>
    </row>
    <row r="8" spans="1:4">
      <c r="A8" s="4" t="s">
        <v>110</v>
      </c>
      <c r="B8" s="7" t="n">
        <v>-14008595</v>
      </c>
      <c r="C8" s="7" t="n">
        <v>-1959875</v>
      </c>
      <c r="D8" s="7" t="n">
        <v>-12884197</v>
      </c>
    </row>
    <row r="9" spans="1:4">
      <c r="A9" s="4" t="s">
        <v>111</v>
      </c>
      <c r="B9" s="7" t="n">
        <v>-11027619</v>
      </c>
      <c r="C9" s="7" t="n">
        <v>-1542821</v>
      </c>
      <c r="D9" s="7" t="n">
        <v>-8642324</v>
      </c>
    </row>
    <row r="10" spans="1:4">
      <c r="A10" s="4" t="s">
        <v>112</v>
      </c>
      <c r="B10" s="7" t="n">
        <v>-4018365</v>
      </c>
      <c r="C10" s="7" t="n">
        <v>-562190</v>
      </c>
      <c r="D10" s="7" t="n">
        <v>-3764030</v>
      </c>
    </row>
    <row r="11" spans="1:4">
      <c r="A11" s="4" t="s">
        <v>113</v>
      </c>
      <c r="D11" s="7" t="n">
        <v>-22317</v>
      </c>
    </row>
    <row r="12" spans="1:4">
      <c r="A12" s="4" t="s">
        <v>114</v>
      </c>
      <c r="B12" s="7" t="n">
        <v>3070297</v>
      </c>
      <c r="C12" s="7" t="n">
        <v>429550</v>
      </c>
    </row>
    <row r="13" spans="1:4">
      <c r="A13" s="4" t="s">
        <v>115</v>
      </c>
      <c r="B13" s="7" t="n">
        <v>8465333</v>
      </c>
      <c r="C13" s="7" t="n">
        <v>1184344</v>
      </c>
      <c r="D13" s="7" t="n">
        <v>-1680227</v>
      </c>
    </row>
    <row r="14" spans="1:4">
      <c r="A14" s="3" t="s">
        <v>116</v>
      </c>
    </row>
    <row r="15" spans="1:4">
      <c r="A15" s="4" t="s">
        <v>117</v>
      </c>
      <c r="B15" s="7" t="n">
        <v>-1220008</v>
      </c>
      <c r="C15" s="7" t="n">
        <v>-170685</v>
      </c>
      <c r="D15" s="7" t="n">
        <v>-941821</v>
      </c>
    </row>
    <row r="16" spans="1:4">
      <c r="A16" s="4" t="s">
        <v>118</v>
      </c>
      <c r="B16" s="7" t="n">
        <v>1191145</v>
      </c>
      <c r="C16" s="7" t="n">
        <v>166647</v>
      </c>
      <c r="D16" s="7" t="n">
        <v>1728034</v>
      </c>
    </row>
    <row r="17" spans="1:4">
      <c r="A17" s="4" t="s">
        <v>119</v>
      </c>
      <c r="B17" s="7" t="n">
        <v>-505238</v>
      </c>
      <c r="C17" s="7" t="n">
        <v>-70685</v>
      </c>
      <c r="D17" s="7" t="n">
        <v>-709691</v>
      </c>
    </row>
    <row r="18" spans="1:4">
      <c r="A18" s="4" t="s">
        <v>120</v>
      </c>
      <c r="B18" s="7" t="n">
        <v>1728325</v>
      </c>
      <c r="C18" s="7" t="n">
        <v>241802</v>
      </c>
      <c r="D18" s="7" t="n">
        <v>4046546</v>
      </c>
    </row>
    <row r="19" spans="1:4">
      <c r="A19" s="4" t="s">
        <v>121</v>
      </c>
      <c r="B19" s="7" t="n">
        <v>9659557</v>
      </c>
      <c r="C19" s="7" t="n">
        <v>1351423</v>
      </c>
      <c r="D19" s="7" t="n">
        <v>2442841</v>
      </c>
    </row>
    <row r="20" spans="1:4">
      <c r="A20" s="4" t="s">
        <v>122</v>
      </c>
      <c r="B20" s="7" t="n">
        <v>-1323303</v>
      </c>
      <c r="C20" s="7" t="n">
        <v>-185137</v>
      </c>
      <c r="D20" s="7" t="n">
        <v>-365905</v>
      </c>
    </row>
    <row r="21" spans="1:4">
      <c r="A21" s="4" t="s">
        <v>123</v>
      </c>
      <c r="B21" s="7" t="n">
        <v>8336254</v>
      </c>
      <c r="C21" s="7" t="n">
        <v>1166286</v>
      </c>
      <c r="D21" s="7" t="n">
        <v>2076936</v>
      </c>
    </row>
    <row r="22" spans="1:4">
      <c r="A22" s="4" t="s">
        <v>124</v>
      </c>
      <c r="B22" s="7" t="n">
        <v>-216250</v>
      </c>
      <c r="C22" s="7" t="n">
        <v>-30254</v>
      </c>
      <c r="D22" s="7" t="n">
        <v>-237810</v>
      </c>
    </row>
    <row r="23" spans="1:4">
      <c r="A23" s="4" t="s">
        <v>125</v>
      </c>
      <c r="B23" s="7" t="n">
        <v>2303</v>
      </c>
      <c r="C23" s="7" t="n">
        <v>322</v>
      </c>
      <c r="D23" s="7" t="n">
        <v>1653</v>
      </c>
    </row>
    <row r="24" spans="1:4">
      <c r="A24" s="4" t="s">
        <v>126</v>
      </c>
      <c r="B24" s="7" t="n">
        <v>8550201</v>
      </c>
      <c r="C24" s="7" t="n">
        <v>1196218</v>
      </c>
      <c r="D24" s="7" t="n">
        <v>2313093</v>
      </c>
    </row>
    <row r="25" spans="1:4">
      <c r="A25" s="4" t="s">
        <v>123</v>
      </c>
      <c r="B25" s="7" t="n">
        <v>8336254</v>
      </c>
      <c r="C25" s="7" t="n">
        <v>1166286</v>
      </c>
      <c r="D25" s="7" t="n">
        <v>2076936</v>
      </c>
    </row>
    <row r="26" spans="1:4">
      <c r="A26" s="3" t="s">
        <v>127</v>
      </c>
    </row>
    <row r="27" spans="1:4">
      <c r="A27" s="4" t="s">
        <v>128</v>
      </c>
      <c r="B27" s="7" t="n">
        <v>1566201</v>
      </c>
      <c r="C27" s="7" t="n">
        <v>219120</v>
      </c>
      <c r="D27" s="7" t="n">
        <v>2768935</v>
      </c>
    </row>
    <row r="28" spans="1:4">
      <c r="A28" s="3" t="s">
        <v>129</v>
      </c>
    </row>
    <row r="29" spans="1:4">
      <c r="A29" s="4" t="s">
        <v>130</v>
      </c>
      <c r="B29" s="7" t="n">
        <v>144999</v>
      </c>
      <c r="C29" s="7" t="n">
        <v>20286</v>
      </c>
      <c r="D29" s="7" t="n">
        <v>228323</v>
      </c>
    </row>
    <row r="30" spans="1:4">
      <c r="A30" s="4" t="s">
        <v>131</v>
      </c>
      <c r="B30" s="7" t="n">
        <v>-107416</v>
      </c>
      <c r="C30" s="7" t="n">
        <v>-15028</v>
      </c>
      <c r="D30" s="7" t="n">
        <v>-249399</v>
      </c>
    </row>
    <row r="31" spans="1:4">
      <c r="A31" s="4" t="s">
        <v>132</v>
      </c>
      <c r="B31" s="7" t="n">
        <v>37583</v>
      </c>
      <c r="C31" s="7" t="n">
        <v>5258</v>
      </c>
      <c r="D31" s="7" t="n">
        <v>-21076</v>
      </c>
    </row>
    <row r="32" spans="1:4">
      <c r="A32" s="4" t="s">
        <v>133</v>
      </c>
      <c r="B32" s="7" t="n">
        <v>1603784</v>
      </c>
      <c r="C32" s="7" t="n">
        <v>224378</v>
      </c>
      <c r="D32" s="7" t="n">
        <v>2747859</v>
      </c>
    </row>
    <row r="33" spans="1:4">
      <c r="A33" s="4" t="s">
        <v>134</v>
      </c>
      <c r="B33" s="7" t="n">
        <v>9940038</v>
      </c>
      <c r="C33" s="7" t="n">
        <v>1390664</v>
      </c>
      <c r="D33" s="7" t="n">
        <v>4824795</v>
      </c>
    </row>
    <row r="34" spans="1:4">
      <c r="A34" s="4" t="s">
        <v>135</v>
      </c>
      <c r="B34" s="7" t="n">
        <v>-173833</v>
      </c>
      <c r="C34" s="7" t="n">
        <v>-24320</v>
      </c>
      <c r="D34" s="7" t="n">
        <v>-237810</v>
      </c>
    </row>
    <row r="35" spans="1:4">
      <c r="A35" s="4" t="s">
        <v>136</v>
      </c>
      <c r="B35" s="7" t="n">
        <v>2303</v>
      </c>
      <c r="C35" s="7" t="n">
        <v>322</v>
      </c>
      <c r="D35" s="7" t="n">
        <v>1653</v>
      </c>
    </row>
    <row r="36" spans="1:4">
      <c r="A36" s="4" t="s">
        <v>137</v>
      </c>
      <c r="B36" s="5" t="n">
        <v>10111568</v>
      </c>
      <c r="C36" s="6" t="n">
        <v>1414662</v>
      </c>
      <c r="D36" s="5" t="n">
        <v>5060952</v>
      </c>
    </row>
    <row r="37" spans="1:4">
      <c r="A37" s="3" t="s">
        <v>138</v>
      </c>
    </row>
    <row r="38" spans="1:4">
      <c r="A38" s="4" t="s">
        <v>139</v>
      </c>
      <c r="B38" s="8" t="n">
        <v>2.94</v>
      </c>
      <c r="C38" s="9" t="n">
        <v>0.41</v>
      </c>
      <c r="D38" s="8" t="n">
        <v>0.8100000000000001</v>
      </c>
    </row>
    <row r="39" spans="1:4">
      <c r="A39" s="4" t="s">
        <v>140</v>
      </c>
      <c r="B39" s="8" t="n">
        <v>2.89</v>
      </c>
      <c r="C39" s="9" t="n">
        <v>0.4</v>
      </c>
      <c r="D39" s="8" t="n">
        <v>0.79</v>
      </c>
    </row>
    <row r="40" spans="1:4">
      <c r="A40" s="3" t="s">
        <v>141</v>
      </c>
    </row>
    <row r="41" spans="1:4">
      <c r="A41" s="4" t="s">
        <v>142</v>
      </c>
      <c r="B41" s="7" t="n">
        <v>2909097086</v>
      </c>
      <c r="C41" s="7" t="n">
        <v>2909097086</v>
      </c>
      <c r="D41" s="7" t="n">
        <v>2872165698</v>
      </c>
    </row>
    <row r="42" spans="1:4">
      <c r="A42" s="4" t="s">
        <v>143</v>
      </c>
      <c r="B42" s="7" t="n">
        <v>2963008845</v>
      </c>
      <c r="C42" s="7" t="n">
        <v>2963008845</v>
      </c>
      <c r="D42" s="7" t="n">
        <v>2945230999</v>
      </c>
    </row>
    <row r="43" spans="1:4">
      <c r="A43" s="4" t="s">
        <v>144</v>
      </c>
    </row>
    <row r="44" spans="1:4">
      <c r="A44" s="3" t="s">
        <v>105</v>
      </c>
    </row>
    <row r="45" spans="1:4">
      <c r="A45" s="4" t="s">
        <v>106</v>
      </c>
      <c r="B45" s="5" t="n">
        <v>361021874</v>
      </c>
      <c r="C45" s="6" t="n">
        <v>50508818</v>
      </c>
      <c r="D45" s="5" t="n">
        <v>295877172</v>
      </c>
    </row>
    <row r="46" spans="1:4">
      <c r="A46" s="4" t="s">
        <v>145</v>
      </c>
    </row>
    <row r="47" spans="1:4">
      <c r="A47" s="3" t="s">
        <v>105</v>
      </c>
    </row>
    <row r="48" spans="1:4">
      <c r="A48" s="4" t="s">
        <v>106</v>
      </c>
      <c r="B48" s="5" t="n">
        <v>45182572</v>
      </c>
      <c r="C48" s="6" t="n">
        <v>6321275</v>
      </c>
      <c r="D48" s="5" t="n">
        <v>31310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3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5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58</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63</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61</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120</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6</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47</v>
      </c>
    </row>
    <row r="3" spans="1:3">
      <c r="A3" s="3" t="s">
        <v>148</v>
      </c>
    </row>
    <row r="4" spans="1:3">
      <c r="A4" s="4" t="s">
        <v>149</v>
      </c>
      <c r="B4" s="5" t="n">
        <v>0</v>
      </c>
      <c r="C4" s="5" t="n">
        <v>0</v>
      </c>
    </row>
    <row r="5" spans="1:3">
      <c r="A5" s="4" t="s">
        <v>150</v>
      </c>
      <c r="B5" s="5" t="n">
        <v>0</v>
      </c>
      <c r="C5"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156</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79</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83</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23</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58"/>
    <col customWidth="1" max="2" min="2" width="14"/>
  </cols>
  <sheetData>
    <row r="1" spans="1:2">
      <c r="A1" s="1" t="s">
        <v>426</v>
      </c>
      <c r="B1" s="2" t="s">
        <v>2</v>
      </c>
    </row>
    <row r="2" spans="1:2">
      <c r="A2" s="4" t="s">
        <v>427</v>
      </c>
    </row>
    <row r="3" spans="1:2">
      <c r="A3" s="3" t="s">
        <v>428</v>
      </c>
    </row>
    <row r="4" spans="1:2">
      <c r="A4" s="4" t="s">
        <v>429</v>
      </c>
      <c r="B4" s="4" t="s">
        <v>430</v>
      </c>
    </row>
    <row r="5" spans="1:2">
      <c r="A5" s="4" t="s">
        <v>431</v>
      </c>
    </row>
    <row r="6" spans="1:2">
      <c r="A6" s="3" t="s">
        <v>428</v>
      </c>
    </row>
    <row r="7" spans="1:2">
      <c r="A7" s="4" t="s">
        <v>429</v>
      </c>
      <c r="B7" s="4" t="s">
        <v>430</v>
      </c>
    </row>
    <row r="8" spans="1:2">
      <c r="A8" s="4" t="s">
        <v>432</v>
      </c>
    </row>
    <row r="9" spans="1:2">
      <c r="A9" s="3" t="s">
        <v>428</v>
      </c>
    </row>
    <row r="10" spans="1:2">
      <c r="A10" s="4" t="s">
        <v>429</v>
      </c>
      <c r="B10" s="4" t="s">
        <v>430</v>
      </c>
    </row>
    <row r="11" spans="1:2">
      <c r="A11" s="4" t="s">
        <v>433</v>
      </c>
    </row>
    <row r="12" spans="1:2">
      <c r="A12" s="3" t="s">
        <v>428</v>
      </c>
    </row>
    <row r="13" spans="1:2">
      <c r="A13" s="4" t="s">
        <v>429</v>
      </c>
      <c r="B13" s="4" t="s">
        <v>434</v>
      </c>
    </row>
    <row r="14" spans="1:2">
      <c r="A14" s="4" t="s">
        <v>435</v>
      </c>
    </row>
    <row r="15" spans="1:2">
      <c r="A15" s="3" t="s">
        <v>428</v>
      </c>
    </row>
    <row r="16" spans="1:2">
      <c r="A16" s="4" t="s">
        <v>429</v>
      </c>
      <c r="B16" s="4" t="s">
        <v>430</v>
      </c>
    </row>
    <row r="17" spans="1:2">
      <c r="A17" s="4" t="s">
        <v>436</v>
      </c>
    </row>
    <row r="18" spans="1:2">
      <c r="A18" s="3" t="s">
        <v>428</v>
      </c>
    </row>
    <row r="19" spans="1:2">
      <c r="A19" s="4" t="s">
        <v>429</v>
      </c>
      <c r="B19" s="4" t="s">
        <v>430</v>
      </c>
    </row>
    <row r="20" spans="1:2">
      <c r="A20" s="4" t="s">
        <v>437</v>
      </c>
    </row>
    <row r="21" spans="1:2">
      <c r="A21" s="3" t="s">
        <v>428</v>
      </c>
    </row>
    <row r="22" spans="1:2">
      <c r="A22" s="4" t="s">
        <v>429</v>
      </c>
      <c r="B22" s="4" t="s">
        <v>434</v>
      </c>
    </row>
    <row r="23" spans="1:2">
      <c r="A23" s="4" t="s">
        <v>438</v>
      </c>
    </row>
    <row r="24" spans="1:2">
      <c r="A24" s="3" t="s">
        <v>428</v>
      </c>
    </row>
    <row r="25" spans="1:2">
      <c r="A25" s="4" t="s">
        <v>429</v>
      </c>
      <c r="B25" s="4" t="s">
        <v>430</v>
      </c>
    </row>
    <row r="26" spans="1:2">
      <c r="A26" s="4" t="s">
        <v>439</v>
      </c>
    </row>
    <row r="27" spans="1:2">
      <c r="A27" s="3" t="s">
        <v>428</v>
      </c>
    </row>
    <row r="28" spans="1:2">
      <c r="A28" s="4" t="s">
        <v>429</v>
      </c>
      <c r="B28" s="4" t="s">
        <v>430</v>
      </c>
    </row>
    <row r="29" spans="1:2">
      <c r="A29" s="4" t="s">
        <v>440</v>
      </c>
    </row>
    <row r="30" spans="1:2">
      <c r="A30" s="3" t="s">
        <v>428</v>
      </c>
    </row>
    <row r="31" spans="1:2">
      <c r="A31" s="4" t="s">
        <v>429</v>
      </c>
      <c r="B31" s="4" t="s">
        <v>430</v>
      </c>
    </row>
    <row r="32" spans="1:2">
      <c r="A32" s="4" t="s">
        <v>441</v>
      </c>
    </row>
    <row r="33" spans="1:2">
      <c r="A33" s="3" t="s">
        <v>428</v>
      </c>
    </row>
    <row r="34" spans="1:2">
      <c r="A34" s="4" t="s">
        <v>429</v>
      </c>
      <c r="B34" s="4" t="s">
        <v>430</v>
      </c>
    </row>
    <row r="35" spans="1:2">
      <c r="A35" s="4" t="s">
        <v>442</v>
      </c>
    </row>
    <row r="36" spans="1:2">
      <c r="A36" s="3" t="s">
        <v>428</v>
      </c>
    </row>
    <row r="37" spans="1:2">
      <c r="A37" s="4" t="s">
        <v>429</v>
      </c>
      <c r="B37" s="4" t="s">
        <v>430</v>
      </c>
    </row>
    <row r="38" spans="1:2">
      <c r="A38" s="4" t="s">
        <v>443</v>
      </c>
    </row>
    <row r="39" spans="1:2">
      <c r="A39" s="3" t="s">
        <v>428</v>
      </c>
    </row>
    <row r="40" spans="1:2">
      <c r="A40" s="4" t="s">
        <v>429</v>
      </c>
      <c r="B40" s="4" t="s">
        <v>430</v>
      </c>
    </row>
    <row r="41" spans="1:2">
      <c r="A41" s="4" t="s">
        <v>444</v>
      </c>
    </row>
    <row r="42" spans="1:2">
      <c r="A42" s="3" t="s">
        <v>428</v>
      </c>
    </row>
    <row r="43" spans="1:2">
      <c r="A43" s="4" t="s">
        <v>429</v>
      </c>
      <c r="B43" s="4" t="s">
        <v>430</v>
      </c>
    </row>
    <row r="44" spans="1:2">
      <c r="A44" s="4" t="s">
        <v>445</v>
      </c>
    </row>
    <row r="45" spans="1:2">
      <c r="A45" s="3" t="s">
        <v>428</v>
      </c>
    </row>
    <row r="46" spans="1:2">
      <c r="A46" s="4" t="s">
        <v>429</v>
      </c>
      <c r="B46" s="4" t="s">
        <v>430</v>
      </c>
    </row>
    <row r="47" spans="1:2">
      <c r="A47" s="4" t="s">
        <v>446</v>
      </c>
    </row>
    <row r="48" spans="1:2">
      <c r="A48" s="3" t="s">
        <v>428</v>
      </c>
    </row>
    <row r="49" spans="1:2">
      <c r="A49" s="4" t="s">
        <v>429</v>
      </c>
      <c r="B49" s="4" t="s">
        <v>430</v>
      </c>
    </row>
    <row r="50" spans="1:2">
      <c r="A50" s="4" t="s">
        <v>447</v>
      </c>
    </row>
    <row r="51" spans="1:2">
      <c r="A51" s="3" t="s">
        <v>428</v>
      </c>
    </row>
    <row r="52" spans="1:2">
      <c r="A52" s="4" t="s">
        <v>429</v>
      </c>
      <c r="B52" s="4" t="s">
        <v>430</v>
      </c>
    </row>
    <row r="53" spans="1:2">
      <c r="A53" s="4" t="s">
        <v>448</v>
      </c>
    </row>
    <row r="54" spans="1:2">
      <c r="A54" s="3" t="s">
        <v>428</v>
      </c>
    </row>
    <row r="55" spans="1:2">
      <c r="A55" s="4" t="s">
        <v>429</v>
      </c>
      <c r="B55" s="4" t="s">
        <v>430</v>
      </c>
    </row>
    <row r="56" spans="1:2">
      <c r="A56" s="4" t="s">
        <v>449</v>
      </c>
    </row>
    <row r="57" spans="1:2">
      <c r="A57" s="3" t="s">
        <v>428</v>
      </c>
    </row>
    <row r="58" spans="1:2">
      <c r="A58" s="4" t="s">
        <v>429</v>
      </c>
      <c r="B58" s="4" t="s">
        <v>430</v>
      </c>
    </row>
    <row r="59" spans="1:2">
      <c r="A59" s="4" t="s">
        <v>450</v>
      </c>
    </row>
    <row r="60" spans="1:2">
      <c r="A60" s="3" t="s">
        <v>428</v>
      </c>
    </row>
    <row r="61" spans="1:2">
      <c r="A61" s="4" t="s">
        <v>429</v>
      </c>
      <c r="B61" s="4" t="s">
        <v>430</v>
      </c>
    </row>
    <row r="62" spans="1:2">
      <c r="A62" s="4" t="s">
        <v>451</v>
      </c>
    </row>
    <row r="63" spans="1:2">
      <c r="A63" s="3" t="s">
        <v>428</v>
      </c>
    </row>
    <row r="64" spans="1:2">
      <c r="A64" s="4" t="s">
        <v>429</v>
      </c>
      <c r="B64" s="4" t="s">
        <v>434</v>
      </c>
    </row>
    <row r="65" spans="1:2">
      <c r="A65" s="4" t="s">
        <v>452</v>
      </c>
    </row>
    <row r="66" spans="1:2">
      <c r="A66" s="3" t="s">
        <v>428</v>
      </c>
    </row>
    <row r="67" spans="1:2">
      <c r="A67" s="4" t="s">
        <v>429</v>
      </c>
      <c r="B67" s="4" t="s">
        <v>434</v>
      </c>
    </row>
    <row r="68" spans="1:2">
      <c r="A68" s="4" t="s">
        <v>453</v>
      </c>
    </row>
    <row r="69" spans="1:2">
      <c r="A69" s="3" t="s">
        <v>428</v>
      </c>
    </row>
    <row r="70" spans="1:2">
      <c r="A70" s="4" t="s">
        <v>429</v>
      </c>
      <c r="B70" s="4" t="s">
        <v>434</v>
      </c>
    </row>
    <row r="71" spans="1:2">
      <c r="A71" s="4" t="s">
        <v>454</v>
      </c>
    </row>
    <row r="72" spans="1:2">
      <c r="A72" s="3" t="s">
        <v>428</v>
      </c>
    </row>
    <row r="73" spans="1:2">
      <c r="A73" s="4" t="s">
        <v>429</v>
      </c>
      <c r="B73" s="4" t="s">
        <v>434</v>
      </c>
    </row>
    <row r="74" spans="1:2">
      <c r="A74" s="4" t="s">
        <v>455</v>
      </c>
    </row>
    <row r="75" spans="1:2">
      <c r="A75" s="3" t="s">
        <v>428</v>
      </c>
    </row>
    <row r="76" spans="1:2">
      <c r="A76" s="4" t="s">
        <v>429</v>
      </c>
      <c r="B76" s="4" t="s">
        <v>430</v>
      </c>
    </row>
    <row r="77" spans="1:2">
      <c r="A77" s="4" t="s">
        <v>456</v>
      </c>
    </row>
    <row r="78" spans="1:2">
      <c r="A78" s="3" t="s">
        <v>428</v>
      </c>
    </row>
    <row r="79" spans="1:2">
      <c r="A79" s="4" t="s">
        <v>429</v>
      </c>
      <c r="B79" s="4" t="s">
        <v>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7</v>
      </c>
      <c r="B1" s="2" t="s">
        <v>1</v>
      </c>
    </row>
    <row r="2" spans="1:7">
      <c r="B2" s="2" t="s">
        <v>23</v>
      </c>
      <c r="C2" s="2" t="s">
        <v>24</v>
      </c>
      <c r="D2" s="2" t="s">
        <v>152</v>
      </c>
      <c r="E2" s="2" t="s">
        <v>24</v>
      </c>
      <c r="F2" s="2" t="s">
        <v>25</v>
      </c>
      <c r="G2" s="2" t="s">
        <v>458</v>
      </c>
    </row>
    <row r="3" spans="1:7">
      <c r="A3" s="3" t="s">
        <v>459</v>
      </c>
    </row>
    <row r="4" spans="1:7">
      <c r="A4" s="4" t="s">
        <v>49</v>
      </c>
      <c r="B4" s="5" t="n">
        <v>245832011000</v>
      </c>
      <c r="E4" s="6" t="n">
        <v>34393164</v>
      </c>
      <c r="F4" s="5" t="n">
        <v>209164857000</v>
      </c>
    </row>
    <row r="5" spans="1:7">
      <c r="A5" s="4" t="s">
        <v>68</v>
      </c>
      <c r="B5" s="7" t="n">
        <v>152114401000</v>
      </c>
      <c r="E5" s="7" t="n">
        <v>21281588</v>
      </c>
      <c r="F5" s="7" t="n">
        <v>132336713000</v>
      </c>
    </row>
    <row r="6" spans="1:7">
      <c r="A6" s="4" t="s">
        <v>106</v>
      </c>
      <c r="B6" s="7" t="n">
        <v>406204446000</v>
      </c>
      <c r="C6" s="6" t="n">
        <v>56830093</v>
      </c>
      <c r="D6" s="5" t="n">
        <v>327187210000</v>
      </c>
    </row>
    <row r="7" spans="1:7">
      <c r="A7" s="4" t="s">
        <v>460</v>
      </c>
      <c r="B7" s="7" t="n">
        <v>8336254000</v>
      </c>
      <c r="C7" s="7" t="n">
        <v>1166286</v>
      </c>
      <c r="D7" s="7" t="n">
        <v>2076936000</v>
      </c>
    </row>
    <row r="8" spans="1:7">
      <c r="A8" s="4" t="s">
        <v>169</v>
      </c>
      <c r="B8" s="7" t="n">
        <v>24777519000</v>
      </c>
      <c r="C8" s="7" t="n">
        <v>3466502</v>
      </c>
      <c r="D8" s="7" t="n">
        <v>14853292000</v>
      </c>
    </row>
    <row r="9" spans="1:7">
      <c r="A9" s="4" t="s">
        <v>187</v>
      </c>
      <c r="B9" s="7" t="n">
        <v>-27801801000</v>
      </c>
      <c r="C9" s="7" t="n">
        <v>-3889615</v>
      </c>
      <c r="D9" s="7" t="n">
        <v>-23890877000</v>
      </c>
    </row>
    <row r="10" spans="1:7">
      <c r="A10" s="4" t="s">
        <v>461</v>
      </c>
      <c r="B10" s="7" t="n">
        <v>-515402000</v>
      </c>
      <c r="C10" s="7" t="n">
        <v>-72107</v>
      </c>
      <c r="D10" s="7" t="n">
        <v>15140806000</v>
      </c>
    </row>
    <row r="11" spans="1:7">
      <c r="A11" s="4" t="s">
        <v>201</v>
      </c>
      <c r="B11" s="7" t="n">
        <v>-2742830000</v>
      </c>
      <c r="C11" s="7" t="n">
        <v>-383736</v>
      </c>
      <c r="D11" s="7" t="n">
        <v>7914925000</v>
      </c>
    </row>
    <row r="12" spans="1:7">
      <c r="A12" s="4" t="s">
        <v>202</v>
      </c>
      <c r="B12" s="7" t="n">
        <v>37502058000</v>
      </c>
      <c r="C12" s="7" t="n">
        <v>5246731</v>
      </c>
      <c r="D12" s="7" t="n">
        <v>29798537000</v>
      </c>
    </row>
    <row r="13" spans="1:7">
      <c r="A13" s="4" t="s">
        <v>203</v>
      </c>
      <c r="B13" s="7" t="n">
        <v>34759228000</v>
      </c>
      <c r="C13" s="6" t="n">
        <v>4862995</v>
      </c>
      <c r="D13" s="7" t="n">
        <v>37713462000</v>
      </c>
    </row>
    <row r="14" spans="1:7">
      <c r="A14" s="4" t="s">
        <v>462</v>
      </c>
      <c r="B14" s="5" t="n">
        <v>77754023000</v>
      </c>
      <c r="D14" s="7" t="n">
        <v>64507453000</v>
      </c>
      <c r="E14" s="6" t="n">
        <v>10878188</v>
      </c>
      <c r="F14" s="7" t="n">
        <v>60866860000</v>
      </c>
      <c r="G14" s="5" t="n">
        <v>52388703000</v>
      </c>
    </row>
    <row r="15" spans="1:7">
      <c r="A15" s="4" t="s">
        <v>463</v>
      </c>
      <c r="B15" s="4" t="s">
        <v>464</v>
      </c>
      <c r="C15" s="4" t="s">
        <v>464</v>
      </c>
    </row>
    <row r="16" spans="1:7">
      <c r="A16" s="4" t="s">
        <v>465</v>
      </c>
    </row>
    <row r="17" spans="1:7">
      <c r="A17" s="3" t="s">
        <v>459</v>
      </c>
    </row>
    <row r="18" spans="1:7">
      <c r="A18" s="4" t="s">
        <v>49</v>
      </c>
      <c r="B18" s="5" t="n">
        <v>38631382000</v>
      </c>
      <c r="F18" s="7" t="n">
        <v>23878253000</v>
      </c>
    </row>
    <row r="19" spans="1:7">
      <c r="A19" s="4" t="s">
        <v>68</v>
      </c>
      <c r="B19" s="7" t="n">
        <v>42701758000</v>
      </c>
      <c r="F19" s="7" t="n">
        <v>26717946000</v>
      </c>
    </row>
    <row r="20" spans="1:7">
      <c r="A20" s="4" t="s">
        <v>106</v>
      </c>
      <c r="B20" s="7" t="n">
        <v>41076147000</v>
      </c>
      <c r="D20" s="7" t="n">
        <v>24631962000</v>
      </c>
    </row>
    <row r="21" spans="1:7">
      <c r="A21" s="4" t="s">
        <v>460</v>
      </c>
      <c r="B21" s="7" t="n">
        <v>-1075922000</v>
      </c>
      <c r="D21" s="7" t="n">
        <v>-1004037000</v>
      </c>
    </row>
    <row r="22" spans="1:7">
      <c r="A22" s="4" t="s">
        <v>169</v>
      </c>
      <c r="B22" s="7" t="n">
        <v>1709602000</v>
      </c>
      <c r="D22" s="7" t="n">
        <v>1473862000</v>
      </c>
    </row>
    <row r="23" spans="1:7">
      <c r="A23" s="4" t="s">
        <v>187</v>
      </c>
      <c r="B23" s="7" t="n">
        <v>-3938845000</v>
      </c>
      <c r="D23" s="7" t="n">
        <v>-7855643000</v>
      </c>
    </row>
    <row r="24" spans="1:7">
      <c r="A24" s="4" t="s">
        <v>461</v>
      </c>
      <c r="B24" s="7" t="n">
        <v>4076512000</v>
      </c>
      <c r="D24" s="7" t="n">
        <v>6352990000</v>
      </c>
    </row>
    <row r="25" spans="1:7">
      <c r="A25" s="4" t="s">
        <v>201</v>
      </c>
      <c r="B25" s="7" t="n">
        <v>1847269000</v>
      </c>
      <c r="D25" s="7" t="n">
        <v>-28791000</v>
      </c>
    </row>
    <row r="26" spans="1:7">
      <c r="A26" s="4" t="s">
        <v>202</v>
      </c>
      <c r="B26" s="7" t="n">
        <v>880204000</v>
      </c>
      <c r="D26" s="7" t="n">
        <v>719160000</v>
      </c>
    </row>
    <row r="27" spans="1:7">
      <c r="A27" s="4" t="s">
        <v>203</v>
      </c>
      <c r="B27" s="7" t="n">
        <v>2727473000</v>
      </c>
      <c r="D27" s="5" t="n">
        <v>690369000</v>
      </c>
    </row>
    <row r="28" spans="1:7">
      <c r="A28" s="4" t="s">
        <v>466</v>
      </c>
      <c r="B28" s="7" t="n">
        <v>0</v>
      </c>
    </row>
    <row r="29" spans="1:7">
      <c r="A29" s="4" t="s">
        <v>467</v>
      </c>
      <c r="B29" s="7" t="n">
        <v>1067537000</v>
      </c>
    </row>
    <row r="30" spans="1:7">
      <c r="A30" s="4" t="s">
        <v>462</v>
      </c>
      <c r="B30" s="5" t="n">
        <v>4070376000</v>
      </c>
      <c r="F30" s="5" t="n">
        <v>283969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68</v>
      </c>
      <c r="B1" s="2" t="s">
        <v>1</v>
      </c>
    </row>
    <row r="2" spans="1:5">
      <c r="B2" s="2" t="s">
        <v>23</v>
      </c>
      <c r="C2" s="2" t="s">
        <v>24</v>
      </c>
      <c r="D2" s="2" t="s">
        <v>152</v>
      </c>
      <c r="E2" s="2" t="s">
        <v>25</v>
      </c>
    </row>
    <row r="3" spans="1:5">
      <c r="A3" s="3" t="s">
        <v>299</v>
      </c>
    </row>
    <row r="4" spans="1:5">
      <c r="A4" s="4" t="s">
        <v>469</v>
      </c>
      <c r="B4" s="5" t="n">
        <v>53884000</v>
      </c>
      <c r="C4" s="6" t="n">
        <v>7539</v>
      </c>
      <c r="D4" s="5" t="n">
        <v>-245273000</v>
      </c>
    </row>
    <row r="5" spans="1:5">
      <c r="A5" s="4" t="s">
        <v>470</v>
      </c>
      <c r="B5" s="5" t="n">
        <v>1566201000</v>
      </c>
      <c r="C5" s="6" t="n">
        <v>219120</v>
      </c>
      <c r="D5" s="7" t="n">
        <v>2768935000</v>
      </c>
    </row>
    <row r="6" spans="1:5">
      <c r="A6" s="3" t="s">
        <v>301</v>
      </c>
    </row>
    <row r="7" spans="1:5">
      <c r="A7" s="4" t="s">
        <v>471</v>
      </c>
      <c r="B7" s="10" t="n">
        <v>7.1477</v>
      </c>
    </row>
    <row r="8" spans="1:5">
      <c r="A8" s="3" t="s">
        <v>33</v>
      </c>
    </row>
    <row r="9" spans="1:5">
      <c r="A9" s="4" t="s">
        <v>472</v>
      </c>
      <c r="B9" s="5" t="n">
        <v>0</v>
      </c>
      <c r="D9" s="7" t="n">
        <v>0</v>
      </c>
    </row>
    <row r="10" spans="1:5">
      <c r="A10" s="4" t="s">
        <v>120</v>
      </c>
    </row>
    <row r="11" spans="1:5">
      <c r="A11" s="3" t="s">
        <v>299</v>
      </c>
    </row>
    <row r="12" spans="1:5">
      <c r="A12" s="4" t="s">
        <v>469</v>
      </c>
      <c r="B12" s="5" t="n">
        <v>53884000</v>
      </c>
      <c r="D12" s="5" t="n">
        <v>-245273000</v>
      </c>
    </row>
    <row r="13" spans="1:5">
      <c r="A13" s="4" t="s">
        <v>473</v>
      </c>
    </row>
    <row r="14" spans="1:5">
      <c r="A14" s="3" t="s">
        <v>33</v>
      </c>
    </row>
    <row r="15" spans="1:5">
      <c r="A15" s="4" t="s">
        <v>474</v>
      </c>
      <c r="B15" s="4" t="s">
        <v>475</v>
      </c>
      <c r="C15" s="4" t="s">
        <v>475</v>
      </c>
    </row>
    <row r="16" spans="1:5">
      <c r="A16" s="4" t="s">
        <v>476</v>
      </c>
    </row>
    <row r="17" spans="1:5">
      <c r="A17" s="3" t="s">
        <v>33</v>
      </c>
    </row>
    <row r="18" spans="1:5">
      <c r="A18" s="4" t="s">
        <v>474</v>
      </c>
      <c r="B18" s="4" t="s">
        <v>477</v>
      </c>
      <c r="C18" s="4" t="s">
        <v>477</v>
      </c>
    </row>
    <row r="19" spans="1:5">
      <c r="A19" s="4" t="s">
        <v>47</v>
      </c>
    </row>
    <row r="20" spans="1:5">
      <c r="A20" s="3" t="s">
        <v>33</v>
      </c>
    </row>
    <row r="21" spans="1:5">
      <c r="A21" s="4" t="s">
        <v>478</v>
      </c>
      <c r="B21" s="5" t="n">
        <v>42379000</v>
      </c>
      <c r="E21" s="5" t="n">
        <v>10545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80</v>
      </c>
      <c r="D1" s="2" t="s">
        <v>147</v>
      </c>
    </row>
    <row r="2" spans="1:4">
      <c r="A2" s="3" t="s">
        <v>52</v>
      </c>
    </row>
    <row r="3" spans="1:4">
      <c r="A3" s="4" t="s">
        <v>481</v>
      </c>
      <c r="B3" s="5" t="n">
        <v>15500000</v>
      </c>
      <c r="D3" s="5" t="n">
        <v>3500000</v>
      </c>
    </row>
    <row r="4" spans="1:4">
      <c r="A4" s="4" t="s">
        <v>482</v>
      </c>
      <c r="B4" s="7" t="n">
        <v>15500000</v>
      </c>
      <c r="D4" s="7" t="n">
        <v>3500000</v>
      </c>
    </row>
    <row r="5" spans="1:4">
      <c r="A5" s="4" t="s">
        <v>483</v>
      </c>
    </row>
    <row r="6" spans="1:4">
      <c r="A6" s="3" t="s">
        <v>52</v>
      </c>
    </row>
    <row r="7" spans="1:4">
      <c r="A7" s="4" t="s">
        <v>484</v>
      </c>
      <c r="B7" s="7" t="n">
        <v>0</v>
      </c>
      <c r="C7" s="5" t="n">
        <v>3116309</v>
      </c>
    </row>
    <row r="8" spans="1:4">
      <c r="A8" s="4" t="s">
        <v>481</v>
      </c>
      <c r="B8" s="7" t="n">
        <v>10787315</v>
      </c>
      <c r="D8" s="7" t="n">
        <v>2521643</v>
      </c>
    </row>
    <row r="9" spans="1:4">
      <c r="A9" s="4" t="s">
        <v>478</v>
      </c>
    </row>
    <row r="10" spans="1:4">
      <c r="A10" s="3" t="s">
        <v>52</v>
      </c>
    </row>
    <row r="11" spans="1:4">
      <c r="A11" s="4" t="s">
        <v>484</v>
      </c>
      <c r="B11" s="7" t="n">
        <v>0</v>
      </c>
      <c r="C11" s="5" t="n">
        <v>1281361</v>
      </c>
    </row>
    <row r="12" spans="1:4">
      <c r="A12" s="4" t="s">
        <v>481</v>
      </c>
      <c r="B12" s="5" t="n">
        <v>4712685</v>
      </c>
      <c r="D12" s="5" t="n">
        <v>978357</v>
      </c>
    </row>
    <row r="13" spans="1:4">
      <c r="A13" s="4" t="s">
        <v>52</v>
      </c>
    </row>
    <row r="14" spans="1:4">
      <c r="A14" s="3" t="s">
        <v>52</v>
      </c>
    </row>
    <row r="15" spans="1:4">
      <c r="A15" s="4" t="s">
        <v>485</v>
      </c>
      <c r="C15" s="4" t="s">
        <v>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s>
  <sheetData>
    <row r="1" spans="1:7">
      <c r="A1" s="1" t="s">
        <v>487</v>
      </c>
      <c r="B1" s="2" t="s">
        <v>1</v>
      </c>
    </row>
    <row r="2" spans="1:7">
      <c r="B2" s="2" t="s">
        <v>488</v>
      </c>
      <c r="C2" s="2" t="s">
        <v>489</v>
      </c>
      <c r="D2" s="2" t="s">
        <v>152</v>
      </c>
      <c r="E2" s="2" t="s">
        <v>24</v>
      </c>
      <c r="F2" s="2" t="s">
        <v>490</v>
      </c>
      <c r="G2" s="2" t="s">
        <v>25</v>
      </c>
    </row>
    <row r="3" spans="1:7">
      <c r="A3" s="3" t="s">
        <v>317</v>
      </c>
    </row>
    <row r="4" spans="1:7">
      <c r="A4" s="4" t="s">
        <v>491</v>
      </c>
      <c r="B4" s="5" t="n">
        <v>392316</v>
      </c>
      <c r="G4" s="5" t="n">
        <v>363191</v>
      </c>
    </row>
    <row r="5" spans="1:7">
      <c r="A5" s="4" t="s">
        <v>105</v>
      </c>
      <c r="B5" s="7" t="n">
        <v>406204446</v>
      </c>
      <c r="C5" s="6" t="n">
        <v>56830093</v>
      </c>
      <c r="D5" s="5" t="n">
        <v>327187210</v>
      </c>
    </row>
    <row r="6" spans="1:7">
      <c r="A6" s="4" t="s">
        <v>492</v>
      </c>
      <c r="B6" s="7" t="n">
        <v>6014257</v>
      </c>
      <c r="E6" s="6" t="n">
        <v>841425</v>
      </c>
      <c r="G6" s="7" t="n">
        <v>11109988</v>
      </c>
    </row>
    <row r="7" spans="1:7">
      <c r="A7" s="4" t="s">
        <v>493</v>
      </c>
      <c r="B7" s="7" t="n">
        <v>20511840</v>
      </c>
      <c r="G7" s="7" t="n">
        <v>15461245</v>
      </c>
    </row>
    <row r="8" spans="1:7">
      <c r="A8" s="4" t="s">
        <v>494</v>
      </c>
      <c r="B8" s="5" t="n">
        <v>11680622</v>
      </c>
    </row>
    <row r="9" spans="1:7">
      <c r="A9" s="4" t="s">
        <v>495</v>
      </c>
      <c r="B9" s="4" t="s">
        <v>496</v>
      </c>
      <c r="C9" s="4" t="s">
        <v>496</v>
      </c>
    </row>
    <row r="10" spans="1:7">
      <c r="A10" s="3" t="s">
        <v>321</v>
      </c>
    </row>
    <row r="11" spans="1:7">
      <c r="A11" s="4" t="s">
        <v>497</v>
      </c>
      <c r="B11" s="7" t="n">
        <v>2</v>
      </c>
      <c r="C11" s="7" t="n">
        <v>2</v>
      </c>
    </row>
    <row r="12" spans="1:7">
      <c r="A12" s="4" t="s">
        <v>498</v>
      </c>
      <c r="B12" s="4" t="s">
        <v>499</v>
      </c>
      <c r="C12" s="4" t="s">
        <v>499</v>
      </c>
    </row>
    <row r="13" spans="1:7">
      <c r="A13" s="3" t="s">
        <v>109</v>
      </c>
    </row>
    <row r="14" spans="1:7">
      <c r="A14" s="4" t="s">
        <v>109</v>
      </c>
      <c r="B14" s="5" t="n">
        <v>25973275</v>
      </c>
      <c r="C14" s="6" t="n">
        <v>3633795</v>
      </c>
      <c r="D14" s="7" t="n">
        <v>23149139</v>
      </c>
    </row>
    <row r="15" spans="1:7">
      <c r="A15" s="3" t="s">
        <v>110</v>
      </c>
    </row>
    <row r="16" spans="1:7">
      <c r="A16" s="4" t="s">
        <v>500</v>
      </c>
      <c r="B16" s="5" t="n">
        <v>11732006</v>
      </c>
      <c r="D16" s="7" t="n">
        <v>10516445</v>
      </c>
    </row>
    <row r="17" spans="1:7">
      <c r="A17" s="3" t="s">
        <v>256</v>
      </c>
    </row>
    <row r="18" spans="1:7">
      <c r="A18" s="4" t="s">
        <v>501</v>
      </c>
      <c r="B18" s="7" t="n">
        <v>0</v>
      </c>
      <c r="C18" s="7" t="n">
        <v>0</v>
      </c>
    </row>
    <row r="19" spans="1:7">
      <c r="A19" s="3" t="s">
        <v>283</v>
      </c>
    </row>
    <row r="20" spans="1:7">
      <c r="A20" s="4" t="s">
        <v>502</v>
      </c>
      <c r="B20" s="7" t="n">
        <v>2</v>
      </c>
      <c r="C20" s="7" t="n">
        <v>2</v>
      </c>
    </row>
    <row r="21" spans="1:7">
      <c r="A21" s="3" t="s">
        <v>339</v>
      </c>
    </row>
    <row r="22" spans="1:7">
      <c r="A22" s="4" t="s">
        <v>503</v>
      </c>
      <c r="B22" s="5" t="n">
        <v>8944250</v>
      </c>
      <c r="E22" s="6" t="n">
        <v>1251347</v>
      </c>
    </row>
    <row r="23" spans="1:7">
      <c r="A23" s="4" t="s">
        <v>504</v>
      </c>
      <c r="B23" s="7" t="n">
        <v>9132393</v>
      </c>
      <c r="F23" s="5" t="n">
        <v>7000000</v>
      </c>
    </row>
    <row r="24" spans="1:7">
      <c r="A24" s="4" t="s">
        <v>505</v>
      </c>
    </row>
    <row r="25" spans="1:7">
      <c r="A25" s="3" t="s">
        <v>339</v>
      </c>
    </row>
    <row r="26" spans="1:7">
      <c r="A26" s="4" t="s">
        <v>503</v>
      </c>
      <c r="F26" s="5" t="n">
        <v>7000000</v>
      </c>
    </row>
    <row r="27" spans="1:7">
      <c r="A27" s="4" t="s">
        <v>506</v>
      </c>
    </row>
    <row r="28" spans="1:7">
      <c r="A28" s="3" t="s">
        <v>317</v>
      </c>
    </row>
    <row r="29" spans="1:7">
      <c r="A29" s="4" t="s">
        <v>105</v>
      </c>
      <c r="B29" s="7" t="n">
        <v>235972472</v>
      </c>
      <c r="D29" s="7" t="n">
        <v>201486112</v>
      </c>
    </row>
    <row r="30" spans="1:7">
      <c r="A30" s="4" t="s">
        <v>507</v>
      </c>
    </row>
    <row r="31" spans="1:7">
      <c r="A31" s="3" t="s">
        <v>317</v>
      </c>
    </row>
    <row r="32" spans="1:7">
      <c r="A32" s="4" t="s">
        <v>105</v>
      </c>
      <c r="B32" s="7" t="n">
        <v>125049402</v>
      </c>
      <c r="D32" s="7" t="n">
        <v>94391060</v>
      </c>
    </row>
    <row r="33" spans="1:7">
      <c r="A33" s="4" t="s">
        <v>508</v>
      </c>
    </row>
    <row r="34" spans="1:7">
      <c r="A34" s="3" t="s">
        <v>109</v>
      </c>
    </row>
    <row r="35" spans="1:7">
      <c r="A35" s="4" t="s">
        <v>109</v>
      </c>
      <c r="B35" s="7" t="n">
        <v>12513263</v>
      </c>
      <c r="D35" s="7" t="n">
        <v>11044933</v>
      </c>
    </row>
    <row r="36" spans="1:7">
      <c r="A36" s="4" t="s">
        <v>509</v>
      </c>
    </row>
    <row r="37" spans="1:7">
      <c r="A37" s="3" t="s">
        <v>317</v>
      </c>
    </row>
    <row r="38" spans="1:7">
      <c r="A38" s="4" t="s">
        <v>105</v>
      </c>
      <c r="B38" s="7" t="n">
        <v>29207415</v>
      </c>
      <c r="D38" s="7" t="n">
        <v>23073484</v>
      </c>
    </row>
    <row r="39" spans="1:7">
      <c r="A39" s="4" t="s">
        <v>510</v>
      </c>
    </row>
    <row r="40" spans="1:7">
      <c r="A40" s="3" t="s">
        <v>317</v>
      </c>
    </row>
    <row r="41" spans="1:7">
      <c r="A41" s="4" t="s">
        <v>105</v>
      </c>
      <c r="B41" s="7" t="n">
        <v>15975157</v>
      </c>
      <c r="D41" s="5" t="n">
        <v>8236554</v>
      </c>
    </row>
    <row r="42" spans="1:7">
      <c r="A42" s="4" t="s">
        <v>58</v>
      </c>
    </row>
    <row r="43" spans="1:7">
      <c r="A43" s="3" t="s">
        <v>317</v>
      </c>
    </row>
    <row r="44" spans="1:7">
      <c r="A44" s="4" t="s">
        <v>491</v>
      </c>
      <c r="B44" s="7" t="n">
        <v>392316</v>
      </c>
      <c r="G44" s="7" t="n">
        <v>363191</v>
      </c>
    </row>
    <row r="45" spans="1:7">
      <c r="A45" s="4" t="s">
        <v>34</v>
      </c>
    </row>
    <row r="46" spans="1:7">
      <c r="A46" s="3" t="s">
        <v>317</v>
      </c>
    </row>
    <row r="47" spans="1:7">
      <c r="A47" s="4" t="s">
        <v>511</v>
      </c>
      <c r="B47" s="5" t="n">
        <v>414222</v>
      </c>
      <c r="G47" s="5" t="n">
        <v>3811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23</v>
      </c>
      <c r="C2" s="2" t="s">
        <v>24</v>
      </c>
      <c r="D2" s="2" t="s">
        <v>152</v>
      </c>
    </row>
    <row r="3" spans="1:4">
      <c r="A3" s="3" t="s">
        <v>153</v>
      </c>
    </row>
    <row r="4" spans="1:4">
      <c r="A4" s="4" t="s">
        <v>123</v>
      </c>
      <c r="B4" s="5" t="n">
        <v>8336254</v>
      </c>
      <c r="C4" s="6" t="n">
        <v>1166286</v>
      </c>
      <c r="D4" s="5" t="n">
        <v>2076936</v>
      </c>
    </row>
    <row r="5" spans="1:4">
      <c r="A5" s="3" t="s">
        <v>154</v>
      </c>
    </row>
    <row r="6" spans="1:4">
      <c r="A6" s="4" t="s">
        <v>155</v>
      </c>
      <c r="B6" s="7" t="n">
        <v>4418714</v>
      </c>
      <c r="C6" s="7" t="n">
        <v>618201</v>
      </c>
      <c r="D6" s="7" t="n">
        <v>3945319</v>
      </c>
    </row>
    <row r="7" spans="1:4">
      <c r="A7" s="4" t="s">
        <v>156</v>
      </c>
      <c r="B7" s="7" t="n">
        <v>2663590</v>
      </c>
      <c r="C7" s="7" t="n">
        <v>372650</v>
      </c>
      <c r="D7" s="7" t="n">
        <v>2622942</v>
      </c>
    </row>
    <row r="8" spans="1:4">
      <c r="A8" s="4" t="s">
        <v>157</v>
      </c>
      <c r="B8" s="7" t="n">
        <v>37047</v>
      </c>
      <c r="C8" s="7" t="n">
        <v>5183</v>
      </c>
      <c r="D8" s="7" t="n">
        <v>13839</v>
      </c>
    </row>
    <row r="9" spans="1:4">
      <c r="A9" s="4" t="s">
        <v>158</v>
      </c>
      <c r="B9" s="7" t="n">
        <v>304336</v>
      </c>
      <c r="C9" s="7" t="n">
        <v>42578</v>
      </c>
      <c r="D9" s="7" t="n">
        <v>-21777</v>
      </c>
    </row>
    <row r="10" spans="1:4">
      <c r="A10" s="4" t="s">
        <v>159</v>
      </c>
      <c r="B10" s="7" t="n">
        <v>11020</v>
      </c>
      <c r="C10" s="7" t="n">
        <v>1542</v>
      </c>
      <c r="D10" s="7" t="n">
        <v>10027</v>
      </c>
    </row>
    <row r="11" spans="1:4">
      <c r="A11" s="4" t="s">
        <v>160</v>
      </c>
      <c r="D11" s="7" t="n">
        <v>22317</v>
      </c>
    </row>
    <row r="12" spans="1:4">
      <c r="A12" s="4" t="s">
        <v>161</v>
      </c>
      <c r="B12" s="7" t="n">
        <v>1040048</v>
      </c>
      <c r="C12" s="7" t="n">
        <v>145508</v>
      </c>
      <c r="D12" s="7" t="n">
        <v>399027</v>
      </c>
    </row>
    <row r="13" spans="1:4">
      <c r="A13" s="4" t="s">
        <v>162</v>
      </c>
      <c r="B13" s="7" t="n">
        <v>714645</v>
      </c>
      <c r="C13" s="7" t="n">
        <v>99983</v>
      </c>
      <c r="D13" s="7" t="n">
        <v>-2551671</v>
      </c>
    </row>
    <row r="14" spans="1:4">
      <c r="A14" s="4" t="s">
        <v>114</v>
      </c>
      <c r="B14" s="7" t="n">
        <v>-3070297</v>
      </c>
      <c r="C14" s="7" t="n">
        <v>-429550</v>
      </c>
    </row>
    <row r="15" spans="1:4">
      <c r="A15" s="4" t="s">
        <v>163</v>
      </c>
      <c r="B15" s="7" t="n">
        <v>-1199765</v>
      </c>
      <c r="C15" s="7" t="n">
        <v>-167853</v>
      </c>
      <c r="D15" s="7" t="n">
        <v>-1459805</v>
      </c>
    </row>
    <row r="16" spans="1:4">
      <c r="A16" s="4" t="s">
        <v>117</v>
      </c>
      <c r="B16" s="7" t="n">
        <v>1220008</v>
      </c>
      <c r="C16" s="7" t="n">
        <v>170685</v>
      </c>
      <c r="D16" s="7" t="n">
        <v>941821</v>
      </c>
    </row>
    <row r="17" spans="1:4">
      <c r="A17" s="4" t="s">
        <v>164</v>
      </c>
      <c r="B17" s="7" t="n">
        <v>-53884</v>
      </c>
      <c r="C17" s="7" t="n">
        <v>-7539</v>
      </c>
      <c r="D17" s="7" t="n">
        <v>245273</v>
      </c>
    </row>
    <row r="18" spans="1:4">
      <c r="A18" s="3" t="s">
        <v>165</v>
      </c>
    </row>
    <row r="19" spans="1:4">
      <c r="A19" s="4" t="s">
        <v>166</v>
      </c>
      <c r="B19" s="7" t="n">
        <v>4107703</v>
      </c>
      <c r="C19" s="7" t="n">
        <v>574689</v>
      </c>
      <c r="D19" s="7" t="n">
        <v>2847</v>
      </c>
    </row>
    <row r="20" spans="1:4">
      <c r="A20" s="4" t="s">
        <v>167</v>
      </c>
      <c r="B20" s="7" t="n">
        <v>-4248903</v>
      </c>
      <c r="C20" s="7" t="n">
        <v>-594443</v>
      </c>
      <c r="D20" s="7" t="n">
        <v>1925632</v>
      </c>
    </row>
    <row r="21" spans="1:4">
      <c r="A21" s="4" t="s">
        <v>31</v>
      </c>
      <c r="B21" s="7" t="n">
        <v>-195991</v>
      </c>
      <c r="C21" s="7" t="n">
        <v>-27420</v>
      </c>
      <c r="D21" s="7" t="n">
        <v>-44978</v>
      </c>
    </row>
    <row r="22" spans="1:4">
      <c r="A22" s="4" t="s">
        <v>34</v>
      </c>
      <c r="B22" s="7" t="n">
        <v>256874</v>
      </c>
      <c r="C22" s="7" t="n">
        <v>35938</v>
      </c>
      <c r="D22" s="7" t="n">
        <v>-1016608</v>
      </c>
    </row>
    <row r="23" spans="1:4">
      <c r="A23" s="4" t="s">
        <v>42</v>
      </c>
      <c r="B23" s="7" t="n">
        <v>-1707998</v>
      </c>
      <c r="C23" s="7" t="n">
        <v>-238958</v>
      </c>
      <c r="D23" s="7" t="n">
        <v>0</v>
      </c>
    </row>
    <row r="24" spans="1:4">
      <c r="A24" s="4" t="s">
        <v>35</v>
      </c>
      <c r="B24" s="7" t="n">
        <v>-2181994</v>
      </c>
      <c r="C24" s="7" t="n">
        <v>-305272</v>
      </c>
      <c r="D24" s="7" t="n">
        <v>1563788</v>
      </c>
    </row>
    <row r="25" spans="1:4">
      <c r="A25" s="4" t="s">
        <v>47</v>
      </c>
      <c r="B25" s="7" t="n">
        <v>-62319</v>
      </c>
      <c r="C25" s="7" t="n">
        <v>-8719</v>
      </c>
      <c r="D25" s="7" t="n">
        <v>-244106</v>
      </c>
    </row>
    <row r="26" spans="1:4">
      <c r="A26" s="4" t="s">
        <v>53</v>
      </c>
      <c r="B26" s="7" t="n">
        <v>7169657</v>
      </c>
      <c r="C26" s="7" t="n">
        <v>1003072</v>
      </c>
      <c r="D26" s="7" t="n">
        <v>4405821</v>
      </c>
    </row>
    <row r="27" spans="1:4">
      <c r="A27" s="4" t="s">
        <v>54</v>
      </c>
      <c r="B27" s="7" t="n">
        <v>1344068</v>
      </c>
      <c r="C27" s="7" t="n">
        <v>188042</v>
      </c>
      <c r="D27" s="7" t="n">
        <v>-723391</v>
      </c>
    </row>
    <row r="28" spans="1:4">
      <c r="A28" s="4" t="s">
        <v>168</v>
      </c>
      <c r="B28" s="7" t="n">
        <v>1335722</v>
      </c>
      <c r="C28" s="7" t="n">
        <v>186874</v>
      </c>
      <c r="D28" s="7" t="n">
        <v>-440584</v>
      </c>
    </row>
    <row r="29" spans="1:4">
      <c r="A29" s="4" t="s">
        <v>56</v>
      </c>
      <c r="B29" s="7" t="n">
        <v>84002</v>
      </c>
      <c r="C29" s="7" t="n">
        <v>11752</v>
      </c>
      <c r="D29" s="7" t="n">
        <v>-405730</v>
      </c>
    </row>
    <row r="30" spans="1:4">
      <c r="A30" s="4" t="s">
        <v>58</v>
      </c>
      <c r="B30" s="7" t="n">
        <v>2415304</v>
      </c>
      <c r="C30" s="7" t="n">
        <v>337912</v>
      </c>
      <c r="D30" s="7" t="n">
        <v>3550585</v>
      </c>
    </row>
    <row r="31" spans="1:4">
      <c r="A31" s="4" t="s">
        <v>59</v>
      </c>
      <c r="B31" s="7" t="n">
        <v>1937384</v>
      </c>
      <c r="C31" s="7" t="n">
        <v>271050</v>
      </c>
    </row>
    <row r="32" spans="1:4">
      <c r="A32" s="4" t="s">
        <v>57</v>
      </c>
      <c r="B32" s="7" t="n">
        <v>102294</v>
      </c>
      <c r="C32" s="7" t="n">
        <v>14311</v>
      </c>
      <c r="D32" s="7" t="n">
        <v>35768</v>
      </c>
    </row>
    <row r="33" spans="1:4">
      <c r="A33" s="4" t="s">
        <v>169</v>
      </c>
      <c r="B33" s="7" t="n">
        <v>24777519</v>
      </c>
      <c r="C33" s="7" t="n">
        <v>3466502</v>
      </c>
      <c r="D33" s="7" t="n">
        <v>14853292</v>
      </c>
    </row>
    <row r="34" spans="1:4">
      <c r="A34" s="3" t="s">
        <v>170</v>
      </c>
    </row>
    <row r="35" spans="1:4">
      <c r="A35" s="4" t="s">
        <v>171</v>
      </c>
      <c r="B35" s="7" t="n">
        <v>-24409008</v>
      </c>
      <c r="C35" s="7" t="n">
        <v>-3414946</v>
      </c>
      <c r="D35" s="7" t="n">
        <v>-7086000</v>
      </c>
    </row>
    <row r="36" spans="1:4">
      <c r="A36" s="4" t="s">
        <v>172</v>
      </c>
      <c r="B36" s="7" t="n">
        <v>2018324</v>
      </c>
      <c r="C36" s="7" t="n">
        <v>282374</v>
      </c>
      <c r="D36" s="7" t="n">
        <v>10476207</v>
      </c>
    </row>
    <row r="37" spans="1:4">
      <c r="A37" s="4" t="s">
        <v>173</v>
      </c>
      <c r="B37" s="7" t="n">
        <v>-756826</v>
      </c>
      <c r="C37" s="7" t="n">
        <v>-105884</v>
      </c>
      <c r="D37" s="7" t="n">
        <v>-4320750</v>
      </c>
    </row>
    <row r="38" spans="1:4">
      <c r="A38" s="4" t="s">
        <v>174</v>
      </c>
      <c r="B38" s="7" t="n">
        <v>657420</v>
      </c>
      <c r="C38" s="7" t="n">
        <v>91976</v>
      </c>
      <c r="D38" s="7" t="n">
        <v>317975</v>
      </c>
    </row>
    <row r="39" spans="1:4">
      <c r="A39" s="4" t="s">
        <v>175</v>
      </c>
      <c r="B39" s="7" t="n">
        <v>-9437606</v>
      </c>
      <c r="C39" s="7" t="n">
        <v>-1320370</v>
      </c>
      <c r="D39" s="7" t="n">
        <v>-16033332</v>
      </c>
    </row>
    <row r="40" spans="1:4">
      <c r="A40" s="4" t="s">
        <v>176</v>
      </c>
      <c r="B40" s="7" t="n">
        <v>3284005</v>
      </c>
      <c r="C40" s="7" t="n">
        <v>459449</v>
      </c>
      <c r="D40" s="7" t="n">
        <v>1606338</v>
      </c>
    </row>
    <row r="41" spans="1:4">
      <c r="A41" s="4" t="s">
        <v>177</v>
      </c>
      <c r="B41" s="7" t="n">
        <v>-30261994</v>
      </c>
      <c r="C41" s="7" t="n">
        <v>-4233809</v>
      </c>
      <c r="D41" s="7" t="n">
        <v>-24941046</v>
      </c>
    </row>
    <row r="42" spans="1:4">
      <c r="A42" s="4" t="s">
        <v>178</v>
      </c>
      <c r="B42" s="7" t="n">
        <v>32084558</v>
      </c>
      <c r="C42" s="7" t="n">
        <v>4488795</v>
      </c>
      <c r="D42" s="7" t="n">
        <v>24830834</v>
      </c>
    </row>
    <row r="43" spans="1:4">
      <c r="A43" s="4" t="s">
        <v>179</v>
      </c>
      <c r="B43" s="7" t="n">
        <v>-2009980</v>
      </c>
      <c r="C43" s="7" t="n">
        <v>-281207</v>
      </c>
      <c r="D43" s="7" t="n">
        <v>-8286240</v>
      </c>
    </row>
    <row r="44" spans="1:4">
      <c r="A44" s="4" t="s">
        <v>180</v>
      </c>
      <c r="B44" s="7" t="n">
        <v>-29858</v>
      </c>
      <c r="C44" s="7" t="n">
        <v>-4177</v>
      </c>
      <c r="D44" s="7" t="n">
        <v>-127264</v>
      </c>
    </row>
    <row r="45" spans="1:4">
      <c r="A45" s="4" t="s">
        <v>181</v>
      </c>
      <c r="B45" s="7" t="n">
        <v>-3832150</v>
      </c>
      <c r="C45" s="7" t="n">
        <v>-536137</v>
      </c>
      <c r="D45" s="7" t="n">
        <v>-5499980</v>
      </c>
    </row>
    <row r="46" spans="1:4">
      <c r="A46" s="4" t="s">
        <v>182</v>
      </c>
      <c r="B46" s="7" t="n">
        <v>-782764</v>
      </c>
      <c r="C46" s="7" t="n">
        <v>-109513</v>
      </c>
      <c r="D46" s="7" t="n">
        <v>-3220482</v>
      </c>
    </row>
    <row r="47" spans="1:4">
      <c r="A47" s="4" t="s">
        <v>183</v>
      </c>
      <c r="B47" s="7" t="n">
        <v>5408621</v>
      </c>
      <c r="C47" s="7" t="n">
        <v>756694</v>
      </c>
    </row>
    <row r="48" spans="1:4">
      <c r="A48" s="4" t="s">
        <v>184</v>
      </c>
      <c r="D48" s="7" t="n">
        <v>-19578</v>
      </c>
    </row>
    <row r="49" spans="1:4">
      <c r="A49" s="4" t="s">
        <v>185</v>
      </c>
      <c r="B49" s="7" t="n">
        <v>512989</v>
      </c>
      <c r="C49" s="7" t="n">
        <v>71770</v>
      </c>
      <c r="D49" s="7" t="n">
        <v>8412441</v>
      </c>
    </row>
    <row r="50" spans="1:4">
      <c r="A50" s="4" t="s">
        <v>186</v>
      </c>
      <c r="B50" s="7" t="n">
        <v>-247532</v>
      </c>
      <c r="C50" s="7" t="n">
        <v>-34630</v>
      </c>
    </row>
    <row r="51" spans="1:4">
      <c r="A51" s="4" t="s">
        <v>187</v>
      </c>
      <c r="B51" s="7" t="n">
        <v>-27801801</v>
      </c>
      <c r="C51" s="7" t="n">
        <v>-3889615</v>
      </c>
      <c r="D51" s="7" t="n">
        <v>-23890877</v>
      </c>
    </row>
    <row r="52" spans="1:4">
      <c r="A52" s="3" t="s">
        <v>188</v>
      </c>
    </row>
    <row r="53" spans="1:4">
      <c r="A53" s="4" t="s">
        <v>189</v>
      </c>
      <c r="D53" s="7" t="n">
        <v>3531870</v>
      </c>
    </row>
    <row r="54" spans="1:4">
      <c r="A54" s="4" t="s">
        <v>190</v>
      </c>
      <c r="B54" s="7" t="n">
        <v>-131010</v>
      </c>
      <c r="C54" s="7" t="n">
        <v>-18329</v>
      </c>
      <c r="D54" s="7" t="n">
        <v>0</v>
      </c>
    </row>
    <row r="55" spans="1:4">
      <c r="A55" s="4" t="s">
        <v>191</v>
      </c>
      <c r="B55" s="7" t="n">
        <v>94434</v>
      </c>
      <c r="C55" s="7" t="n">
        <v>13212</v>
      </c>
      <c r="D55" s="7" t="n">
        <v>46863</v>
      </c>
    </row>
    <row r="56" spans="1:4">
      <c r="A56" s="4" t="s">
        <v>192</v>
      </c>
      <c r="D56" s="7" t="n">
        <v>15615199</v>
      </c>
    </row>
    <row r="57" spans="1:4">
      <c r="A57" s="4" t="s">
        <v>193</v>
      </c>
      <c r="B57" s="7" t="n">
        <v>3573369</v>
      </c>
      <c r="C57" s="7" t="n">
        <v>499933</v>
      </c>
      <c r="D57" s="7" t="n">
        <v>197207</v>
      </c>
    </row>
    <row r="58" spans="1:4">
      <c r="A58" s="4" t="s">
        <v>194</v>
      </c>
      <c r="B58" s="7" t="n">
        <v>5803800</v>
      </c>
      <c r="C58" s="7" t="n">
        <v>811981</v>
      </c>
      <c r="D58" s="7" t="n">
        <v>1169422</v>
      </c>
    </row>
    <row r="59" spans="1:4">
      <c r="A59" s="4" t="s">
        <v>195</v>
      </c>
      <c r="B59" s="7" t="n">
        <v>-5969768</v>
      </c>
      <c r="C59" s="7" t="n">
        <v>-835201</v>
      </c>
      <c r="D59" s="7" t="n">
        <v>-200000</v>
      </c>
    </row>
    <row r="60" spans="1:4">
      <c r="A60" s="4" t="s">
        <v>196</v>
      </c>
      <c r="D60" s="7" t="n">
        <v>2890575</v>
      </c>
    </row>
    <row r="61" spans="1:4">
      <c r="A61" s="4" t="s">
        <v>197</v>
      </c>
      <c r="B61" s="7" t="n">
        <v>-3886227</v>
      </c>
      <c r="C61" s="7" t="n">
        <v>-543703</v>
      </c>
      <c r="D61" s="7" t="n">
        <v>-8184630</v>
      </c>
    </row>
    <row r="62" spans="1:4">
      <c r="A62" s="4" t="s">
        <v>198</v>
      </c>
      <c r="D62" s="7" t="n">
        <v>74300</v>
      </c>
    </row>
    <row r="63" spans="1:4">
      <c r="A63" s="4" t="s">
        <v>199</v>
      </c>
      <c r="B63" s="7" t="n">
        <v>-515402</v>
      </c>
      <c r="C63" s="7" t="n">
        <v>-72107</v>
      </c>
      <c r="D63" s="7" t="n">
        <v>15140806</v>
      </c>
    </row>
    <row r="64" spans="1:4">
      <c r="A64" s="4" t="s">
        <v>200</v>
      </c>
      <c r="B64" s="7" t="n">
        <v>796854</v>
      </c>
      <c r="C64" s="7" t="n">
        <v>111484</v>
      </c>
      <c r="D64" s="7" t="n">
        <v>1811704</v>
      </c>
    </row>
    <row r="65" spans="1:4">
      <c r="A65" s="4" t="s">
        <v>201</v>
      </c>
      <c r="B65" s="7" t="n">
        <v>-2742830</v>
      </c>
      <c r="C65" s="7" t="n">
        <v>-383736</v>
      </c>
      <c r="D65" s="7" t="n">
        <v>7914925</v>
      </c>
    </row>
    <row r="66" spans="1:4">
      <c r="A66" s="4" t="s">
        <v>202</v>
      </c>
      <c r="B66" s="7" t="n">
        <v>37502058</v>
      </c>
      <c r="C66" s="7" t="n">
        <v>5246731</v>
      </c>
      <c r="D66" s="7" t="n">
        <v>29798537</v>
      </c>
    </row>
    <row r="67" spans="1:4">
      <c r="A67" s="4" t="s">
        <v>203</v>
      </c>
      <c r="B67" s="7" t="n">
        <v>34759228</v>
      </c>
      <c r="C67" s="7" t="n">
        <v>4862995</v>
      </c>
      <c r="D67" s="7" t="n">
        <v>37713462</v>
      </c>
    </row>
    <row r="68" spans="1:4">
      <c r="A68" s="3" t="s">
        <v>204</v>
      </c>
    </row>
    <row r="69" spans="1:4">
      <c r="A69" s="4" t="s">
        <v>205</v>
      </c>
      <c r="B69" s="7" t="n">
        <v>-671100</v>
      </c>
      <c r="C69" s="7" t="n">
        <v>-93890</v>
      </c>
      <c r="D69" s="7" t="n">
        <v>-666303</v>
      </c>
    </row>
    <row r="70" spans="1:4">
      <c r="A70" s="4" t="s">
        <v>206</v>
      </c>
      <c r="B70" s="7" t="n">
        <v>-398681</v>
      </c>
      <c r="C70" s="7" t="n">
        <v>-55778</v>
      </c>
      <c r="D70" s="7" t="n">
        <v>-292852</v>
      </c>
    </row>
    <row r="71" spans="1:4">
      <c r="A71" s="3" t="s">
        <v>207</v>
      </c>
    </row>
    <row r="72" spans="1:4">
      <c r="A72" s="4" t="s">
        <v>208</v>
      </c>
      <c r="B72" s="7" t="n">
        <v>759195</v>
      </c>
      <c r="C72" s="7" t="n">
        <v>106215</v>
      </c>
    </row>
    <row r="73" spans="1:4">
      <c r="A73" s="4" t="s">
        <v>209</v>
      </c>
      <c r="B73" s="5" t="n">
        <v>2370807</v>
      </c>
      <c r="C73" s="6" t="n">
        <v>331688</v>
      </c>
      <c r="D73" s="5" t="n">
        <v>1812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2</v>
      </c>
      <c r="B1" s="2" t="s">
        <v>1</v>
      </c>
      <c r="C1" s="2" t="s">
        <v>513</v>
      </c>
    </row>
    <row r="2" spans="1:3">
      <c r="B2" s="2" t="s">
        <v>2</v>
      </c>
      <c r="C2" s="2" t="s">
        <v>480</v>
      </c>
    </row>
    <row r="3" spans="1:3">
      <c r="A3" s="3" t="s">
        <v>246</v>
      </c>
    </row>
    <row r="4" spans="1:3">
      <c r="A4" s="4" t="s">
        <v>514</v>
      </c>
      <c r="B4" s="4" t="s">
        <v>515</v>
      </c>
      <c r="C4" s="4" t="s">
        <v>516</v>
      </c>
    </row>
    <row r="5" spans="1:3">
      <c r="A5" s="4" t="s">
        <v>517</v>
      </c>
    </row>
    <row r="6" spans="1:3">
      <c r="A6" s="3" t="s">
        <v>246</v>
      </c>
    </row>
    <row r="7" spans="1:3">
      <c r="A7" s="4" t="s">
        <v>518</v>
      </c>
      <c r="B7" s="5" t="n">
        <v>34661654</v>
      </c>
      <c r="C7" s="5" t="n">
        <v>154431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9</v>
      </c>
      <c r="B1" s="2" t="s">
        <v>23</v>
      </c>
      <c r="C1" s="2" t="s">
        <v>24</v>
      </c>
      <c r="D1" s="2" t="s">
        <v>25</v>
      </c>
    </row>
    <row r="2" spans="1:4">
      <c r="A2" s="3" t="s">
        <v>520</v>
      </c>
    </row>
    <row r="3" spans="1:4">
      <c r="A3" s="4" t="s">
        <v>45</v>
      </c>
      <c r="B3" s="5" t="n">
        <v>15707634</v>
      </c>
      <c r="C3" s="6" t="n">
        <v>2197579</v>
      </c>
      <c r="D3" s="5" t="n">
        <v>15901573</v>
      </c>
    </row>
    <row r="4" spans="1:4">
      <c r="A4" s="4" t="s">
        <v>521</v>
      </c>
    </row>
    <row r="5" spans="1:4">
      <c r="A5" s="3" t="s">
        <v>520</v>
      </c>
    </row>
    <row r="6" spans="1:4">
      <c r="A6" s="4" t="s">
        <v>28</v>
      </c>
      <c r="B6" s="7" t="n">
        <v>2634589</v>
      </c>
      <c r="D6" s="7" t="n">
        <v>3239613</v>
      </c>
    </row>
    <row r="7" spans="1:4">
      <c r="A7" s="4" t="s">
        <v>49</v>
      </c>
      <c r="B7" s="7" t="n">
        <v>48362292</v>
      </c>
      <c r="D7" s="7" t="n">
        <v>21077379</v>
      </c>
    </row>
    <row r="8" spans="1:4">
      <c r="A8" s="4" t="s">
        <v>522</v>
      </c>
    </row>
    <row r="9" spans="1:4">
      <c r="A9" s="3" t="s">
        <v>520</v>
      </c>
    </row>
    <row r="10" spans="1:4">
      <c r="A10" s="4" t="s">
        <v>29</v>
      </c>
      <c r="B10" s="7" t="n">
        <v>24465240</v>
      </c>
      <c r="D10" s="7" t="n">
        <v>1934820</v>
      </c>
    </row>
    <row r="11" spans="1:4">
      <c r="A11" s="4" t="s">
        <v>523</v>
      </c>
    </row>
    <row r="12" spans="1:4">
      <c r="A12" s="3" t="s">
        <v>520</v>
      </c>
    </row>
    <row r="13" spans="1:4">
      <c r="A13" s="4" t="s">
        <v>45</v>
      </c>
      <c r="B13" s="7" t="n">
        <v>15707634</v>
      </c>
      <c r="D13" s="7" t="n">
        <v>15901573</v>
      </c>
    </row>
    <row r="14" spans="1:4">
      <c r="A14" s="4" t="s">
        <v>524</v>
      </c>
    </row>
    <row r="15" spans="1:4">
      <c r="A15" s="3" t="s">
        <v>520</v>
      </c>
    </row>
    <row r="16" spans="1:4">
      <c r="A16" s="4" t="s">
        <v>525</v>
      </c>
      <c r="B16" s="7" t="n">
        <v>5554829</v>
      </c>
      <c r="D16" s="7" t="n">
        <v>1373</v>
      </c>
    </row>
    <row r="17" spans="1:4">
      <c r="A17" s="4" t="s">
        <v>526</v>
      </c>
    </row>
    <row r="18" spans="1:4">
      <c r="A18" s="3" t="s">
        <v>520</v>
      </c>
    </row>
    <row r="19" spans="1:4">
      <c r="A19" s="4" t="s">
        <v>49</v>
      </c>
      <c r="B19" s="7" t="n">
        <v>21262463</v>
      </c>
      <c r="D19" s="7" t="n">
        <v>15902946</v>
      </c>
    </row>
    <row r="20" spans="1:4">
      <c r="A20" s="4" t="s">
        <v>527</v>
      </c>
    </row>
    <row r="21" spans="1:4">
      <c r="A21" s="3" t="s">
        <v>520</v>
      </c>
    </row>
    <row r="22" spans="1:4">
      <c r="A22" s="4" t="s">
        <v>45</v>
      </c>
      <c r="B22" s="7" t="n">
        <v>15707634</v>
      </c>
      <c r="D22" s="7" t="n">
        <v>15901573</v>
      </c>
    </row>
    <row r="23" spans="1:4">
      <c r="A23" s="4" t="s">
        <v>528</v>
      </c>
    </row>
    <row r="24" spans="1:4">
      <c r="A24" s="3" t="s">
        <v>520</v>
      </c>
    </row>
    <row r="25" spans="1:4">
      <c r="A25" s="4" t="s">
        <v>525</v>
      </c>
      <c r="B25" s="7" t="n">
        <v>5554829</v>
      </c>
      <c r="D25" s="7" t="n">
        <v>1373</v>
      </c>
    </row>
    <row r="26" spans="1:4">
      <c r="A26" s="4" t="s">
        <v>529</v>
      </c>
    </row>
    <row r="27" spans="1:4">
      <c r="A27" s="3" t="s">
        <v>520</v>
      </c>
    </row>
    <row r="28" spans="1:4">
      <c r="A28" s="4" t="s">
        <v>28</v>
      </c>
      <c r="B28" s="7" t="n">
        <v>2634589</v>
      </c>
      <c r="D28" s="7" t="n">
        <v>3239613</v>
      </c>
    </row>
    <row r="29" spans="1:4">
      <c r="A29" s="4" t="s">
        <v>49</v>
      </c>
      <c r="B29" s="7" t="n">
        <v>27099829</v>
      </c>
      <c r="D29" s="7" t="n">
        <v>5174433</v>
      </c>
    </row>
    <row r="30" spans="1:4">
      <c r="A30" s="4" t="s">
        <v>530</v>
      </c>
    </row>
    <row r="31" spans="1:4">
      <c r="A31" s="3" t="s">
        <v>520</v>
      </c>
    </row>
    <row r="32" spans="1:4">
      <c r="A32" s="4" t="s">
        <v>29</v>
      </c>
      <c r="B32" s="5" t="n">
        <v>24465240</v>
      </c>
      <c r="D32" s="5" t="n">
        <v>19348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147</v>
      </c>
      <c r="D2" s="2" t="s">
        <v>480</v>
      </c>
    </row>
    <row r="3" spans="1:4">
      <c r="A3" s="3" t="s">
        <v>29</v>
      </c>
    </row>
    <row r="4" spans="1:4">
      <c r="A4" s="4" t="s">
        <v>532</v>
      </c>
      <c r="B4" s="5" t="n">
        <v>38210</v>
      </c>
      <c r="D4" s="5" t="n">
        <v>627</v>
      </c>
    </row>
    <row r="5" spans="1:4">
      <c r="A5" s="4" t="s">
        <v>533</v>
      </c>
      <c r="B5" s="5" t="n">
        <v>0</v>
      </c>
      <c r="C5"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34</v>
      </c>
      <c r="B1" s="2" t="s">
        <v>535</v>
      </c>
      <c r="C1" s="2" t="s">
        <v>2</v>
      </c>
      <c r="D1" s="2" t="s">
        <v>147</v>
      </c>
      <c r="E1" s="2" t="s">
        <v>536</v>
      </c>
      <c r="F1" s="2" t="s">
        <v>480</v>
      </c>
    </row>
    <row r="2" spans="1:6">
      <c r="A2" s="3" t="s">
        <v>45</v>
      </c>
    </row>
    <row r="3" spans="1:6">
      <c r="A3" s="4" t="s">
        <v>537</v>
      </c>
      <c r="C3" s="5" t="n">
        <v>16560645</v>
      </c>
      <c r="F3" s="5" t="n">
        <v>16071098</v>
      </c>
    </row>
    <row r="4" spans="1:6">
      <c r="A4" s="4" t="s">
        <v>538</v>
      </c>
      <c r="C4" s="7" t="n">
        <v>2056040</v>
      </c>
      <c r="F4" s="7" t="n">
        <v>3952704</v>
      </c>
    </row>
    <row r="5" spans="1:6">
      <c r="A5" s="4" t="s">
        <v>539</v>
      </c>
      <c r="C5" s="7" t="n">
        <v>-2909051</v>
      </c>
      <c r="F5" s="7" t="n">
        <v>-4122229</v>
      </c>
    </row>
    <row r="6" spans="1:6">
      <c r="A6" s="4" t="s">
        <v>540</v>
      </c>
      <c r="C6" s="7" t="n">
        <v>15707634</v>
      </c>
      <c r="F6" s="7" t="n">
        <v>15901573</v>
      </c>
    </row>
    <row r="7" spans="1:6">
      <c r="A7" s="4" t="s">
        <v>120</v>
      </c>
    </row>
    <row r="8" spans="1:6">
      <c r="A8" s="3" t="s">
        <v>45</v>
      </c>
    </row>
    <row r="9" spans="1:6">
      <c r="A9" s="4" t="s">
        <v>161</v>
      </c>
      <c r="C9" s="7" t="n">
        <v>631871</v>
      </c>
      <c r="D9" s="5" t="n">
        <v>399027</v>
      </c>
    </row>
    <row r="10" spans="1:6">
      <c r="A10" s="4" t="s">
        <v>541</v>
      </c>
    </row>
    <row r="11" spans="1:6">
      <c r="A11" s="3" t="s">
        <v>45</v>
      </c>
    </row>
    <row r="12" spans="1:6">
      <c r="A12" s="4" t="s">
        <v>63</v>
      </c>
      <c r="C12" s="7" t="n">
        <v>7230696</v>
      </c>
      <c r="F12" s="7" t="n">
        <v>6382604</v>
      </c>
    </row>
    <row r="13" spans="1:6">
      <c r="A13" s="4" t="s">
        <v>542</v>
      </c>
    </row>
    <row r="14" spans="1:6">
      <c r="A14" s="3" t="s">
        <v>45</v>
      </c>
    </row>
    <row r="15" spans="1:6">
      <c r="A15" s="4" t="s">
        <v>161</v>
      </c>
      <c r="C15" s="7" t="n">
        <v>631871</v>
      </c>
      <c r="D15" s="5" t="n">
        <v>399027</v>
      </c>
    </row>
    <row r="16" spans="1:6">
      <c r="A16" s="4" t="s">
        <v>543</v>
      </c>
    </row>
    <row r="17" spans="1:6">
      <c r="A17" s="3" t="s">
        <v>45</v>
      </c>
    </row>
    <row r="18" spans="1:6">
      <c r="A18" s="4" t="s">
        <v>525</v>
      </c>
      <c r="C18" s="7" t="n">
        <v>7072900</v>
      </c>
      <c r="F18" s="7" t="n">
        <v>12050507</v>
      </c>
    </row>
    <row r="19" spans="1:6">
      <c r="A19" s="4" t="s">
        <v>544</v>
      </c>
    </row>
    <row r="20" spans="1:6">
      <c r="A20" s="3" t="s">
        <v>45</v>
      </c>
    </row>
    <row r="21" spans="1:6">
      <c r="A21" s="4" t="s">
        <v>539</v>
      </c>
      <c r="C21" s="7" t="n">
        <v>-600293</v>
      </c>
      <c r="F21" s="7" t="n">
        <v>-1215227</v>
      </c>
    </row>
    <row r="22" spans="1:6">
      <c r="A22" s="4" t="s">
        <v>545</v>
      </c>
      <c r="E22" s="4" t="s">
        <v>546</v>
      </c>
    </row>
    <row r="23" spans="1:6">
      <c r="A23" s="4" t="s">
        <v>547</v>
      </c>
      <c r="E23" s="5" t="n">
        <v>5000000</v>
      </c>
    </row>
    <row r="24" spans="1:6">
      <c r="A24" s="4" t="s">
        <v>548</v>
      </c>
    </row>
    <row r="25" spans="1:6">
      <c r="A25" s="3" t="s">
        <v>45</v>
      </c>
    </row>
    <row r="26" spans="1:6">
      <c r="A26" s="4" t="s">
        <v>539</v>
      </c>
      <c r="C26" s="7" t="n">
        <v>-729198</v>
      </c>
      <c r="F26" s="7" t="n">
        <v>-2004447</v>
      </c>
    </row>
    <row r="27" spans="1:6">
      <c r="A27" s="4" t="s">
        <v>545</v>
      </c>
      <c r="E27" s="4" t="s">
        <v>549</v>
      </c>
    </row>
    <row r="28" spans="1:6">
      <c r="A28" s="4" t="s">
        <v>547</v>
      </c>
      <c r="C28" s="7" t="n">
        <v>1121792</v>
      </c>
      <c r="E28" s="5" t="n">
        <v>2794547</v>
      </c>
    </row>
    <row r="29" spans="1:6">
      <c r="A29" s="4" t="s">
        <v>550</v>
      </c>
    </row>
    <row r="30" spans="1:6">
      <c r="A30" s="3" t="s">
        <v>45</v>
      </c>
    </row>
    <row r="31" spans="1:6">
      <c r="A31" s="4" t="s">
        <v>538</v>
      </c>
      <c r="F31" s="5" t="n">
        <v>2250113</v>
      </c>
    </row>
    <row r="32" spans="1:6">
      <c r="A32" s="4" t="s">
        <v>539</v>
      </c>
      <c r="C32" s="5" t="n">
        <v>-310419</v>
      </c>
    </row>
    <row r="33" spans="1:6">
      <c r="A33" s="4" t="s">
        <v>547</v>
      </c>
      <c r="B33" s="5" t="n">
        <v>186155</v>
      </c>
      <c r="E33" s="5" t="n">
        <v>2713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1</v>
      </c>
      <c r="B1" s="2" t="s">
        <v>552</v>
      </c>
    </row>
    <row r="2" spans="1:6">
      <c r="B2" s="2" t="s">
        <v>553</v>
      </c>
      <c r="C2" s="2" t="s">
        <v>23</v>
      </c>
      <c r="D2" s="2" t="s">
        <v>554</v>
      </c>
      <c r="E2" s="2" t="s">
        <v>25</v>
      </c>
      <c r="F2" s="2" t="s">
        <v>152</v>
      </c>
    </row>
    <row r="3" spans="1:6">
      <c r="A3" s="3" t="s">
        <v>555</v>
      </c>
    </row>
    <row r="4" spans="1:6">
      <c r="A4" s="4" t="s">
        <v>556</v>
      </c>
      <c r="C4" s="5" t="n">
        <v>2231999</v>
      </c>
      <c r="E4" s="5" t="n">
        <v>944378</v>
      </c>
    </row>
    <row r="5" spans="1:6">
      <c r="A5" s="4" t="s">
        <v>557</v>
      </c>
      <c r="C5" s="7" t="n">
        <v>21359464</v>
      </c>
      <c r="E5" s="5" t="n">
        <v>17104784</v>
      </c>
    </row>
    <row r="6" spans="1:6">
      <c r="A6" s="4" t="s">
        <v>558</v>
      </c>
      <c r="C6" s="7" t="n">
        <v>5930682</v>
      </c>
      <c r="F6" s="5" t="n">
        <v>11082268</v>
      </c>
    </row>
    <row r="7" spans="1:6">
      <c r="A7" s="4" t="s">
        <v>559</v>
      </c>
    </row>
    <row r="8" spans="1:6">
      <c r="A8" s="3" t="s">
        <v>555</v>
      </c>
    </row>
    <row r="9" spans="1:6">
      <c r="A9" s="4" t="s">
        <v>560</v>
      </c>
      <c r="B9" s="6" t="n">
        <v>20</v>
      </c>
    </row>
    <row r="10" spans="1:6">
      <c r="A10" s="4" t="s">
        <v>561</v>
      </c>
      <c r="D10" s="5" t="n">
        <v>3380825</v>
      </c>
    </row>
    <row r="11" spans="1:6">
      <c r="A11" s="4" t="s">
        <v>562</v>
      </c>
      <c r="B11" s="4" t="s">
        <v>563</v>
      </c>
    </row>
    <row r="12" spans="1:6">
      <c r="A12" s="4" t="s">
        <v>564</v>
      </c>
    </row>
    <row r="13" spans="1:6">
      <c r="A13" s="3" t="s">
        <v>555</v>
      </c>
    </row>
    <row r="14" spans="1:6">
      <c r="A14" s="4" t="s">
        <v>558</v>
      </c>
      <c r="C14" s="7" t="n">
        <v>3380825</v>
      </c>
    </row>
    <row r="15" spans="1:6">
      <c r="A15" s="4" t="s">
        <v>565</v>
      </c>
    </row>
    <row r="16" spans="1:6">
      <c r="A16" s="3" t="s">
        <v>555</v>
      </c>
    </row>
    <row r="17" spans="1:6">
      <c r="A17" s="4" t="s">
        <v>558</v>
      </c>
      <c r="C17" s="5" t="n">
        <v>10867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15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0"/>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7"/>
    <col customWidth="1" max="18" min="18" width="21"/>
    <col customWidth="1" max="19" min="19" width="31"/>
    <col customWidth="1" max="20" min="20" width="21"/>
    <col customWidth="1" max="21" min="21" width="21"/>
    <col customWidth="1" max="22" min="22" width="21"/>
    <col customWidth="1" max="23" min="23" width="21"/>
  </cols>
  <sheetData>
    <row r="1" spans="1:23">
      <c r="A1" s="1" t="s">
        <v>566</v>
      </c>
      <c r="B1" s="2" t="s">
        <v>567</v>
      </c>
      <c r="C1" s="2" t="s">
        <v>568</v>
      </c>
      <c r="D1" s="2" t="s">
        <v>569</v>
      </c>
      <c r="E1" s="2" t="s">
        <v>570</v>
      </c>
      <c r="F1" s="2" t="s">
        <v>571</v>
      </c>
      <c r="G1" s="2" t="s">
        <v>572</v>
      </c>
      <c r="H1" s="2" t="s">
        <v>573</v>
      </c>
      <c r="I1" s="2" t="s">
        <v>574</v>
      </c>
      <c r="J1" s="2" t="s">
        <v>554</v>
      </c>
      <c r="K1" s="2" t="s">
        <v>575</v>
      </c>
      <c r="L1" s="2" t="s">
        <v>23</v>
      </c>
      <c r="M1" s="2" t="s">
        <v>24</v>
      </c>
      <c r="N1" s="2" t="s">
        <v>152</v>
      </c>
      <c r="O1" s="2" t="s">
        <v>25</v>
      </c>
      <c r="P1" s="2" t="s">
        <v>576</v>
      </c>
      <c r="Q1" s="2" t="s">
        <v>577</v>
      </c>
      <c r="R1" s="2" t="s">
        <v>578</v>
      </c>
      <c r="S1" s="2" t="s">
        <v>579</v>
      </c>
      <c r="T1" s="2" t="s">
        <v>580</v>
      </c>
      <c r="U1" s="2" t="s">
        <v>581</v>
      </c>
      <c r="V1" s="2" t="s">
        <v>582</v>
      </c>
      <c r="W1" s="2" t="s">
        <v>583</v>
      </c>
    </row>
    <row r="2" spans="1:23">
      <c r="A2" s="3" t="s">
        <v>584</v>
      </c>
    </row>
    <row r="3" spans="1:23">
      <c r="A3" s="4" t="s">
        <v>585</v>
      </c>
      <c r="L3" s="5" t="n">
        <v>14984756</v>
      </c>
      <c r="O3" s="5" t="n">
        <v>13307454</v>
      </c>
    </row>
    <row r="4" spans="1:23">
      <c r="A4" s="4" t="s">
        <v>586</v>
      </c>
      <c r="L4" s="7" t="n">
        <v>-1220008</v>
      </c>
      <c r="M4" s="6" t="n">
        <v>-170685</v>
      </c>
      <c r="N4" s="5" t="n">
        <v>-941821</v>
      </c>
    </row>
    <row r="5" spans="1:23">
      <c r="A5" s="3" t="s">
        <v>587</v>
      </c>
    </row>
    <row r="6" spans="1:23">
      <c r="A6" s="4" t="s">
        <v>588</v>
      </c>
      <c r="L6" s="7" t="n">
        <v>14984756</v>
      </c>
      <c r="O6" s="7" t="n">
        <v>13307454</v>
      </c>
    </row>
    <row r="7" spans="1:23">
      <c r="A7" s="4" t="s">
        <v>589</v>
      </c>
      <c r="L7" s="7" t="n">
        <v>1478114</v>
      </c>
    </row>
    <row r="8" spans="1:23">
      <c r="A8" s="4" t="s">
        <v>120</v>
      </c>
    </row>
    <row r="9" spans="1:23">
      <c r="A9" s="3" t="s">
        <v>587</v>
      </c>
    </row>
    <row r="10" spans="1:23">
      <c r="A10" s="4" t="s">
        <v>590</v>
      </c>
      <c r="L10" s="7" t="n">
        <v>631871</v>
      </c>
      <c r="N10" s="7" t="n">
        <v>399027</v>
      </c>
    </row>
    <row r="11" spans="1:23">
      <c r="A11" s="4" t="s">
        <v>117</v>
      </c>
    </row>
    <row r="12" spans="1:23">
      <c r="A12" s="3" t="s">
        <v>587</v>
      </c>
    </row>
    <row r="13" spans="1:23">
      <c r="A13" s="4" t="s">
        <v>591</v>
      </c>
      <c r="L13" s="7" t="n">
        <v>710665</v>
      </c>
      <c r="N13" s="7" t="n">
        <v>0</v>
      </c>
    </row>
    <row r="14" spans="1:23">
      <c r="A14" s="4" t="s">
        <v>352</v>
      </c>
    </row>
    <row r="15" spans="1:23">
      <c r="A15" s="3" t="s">
        <v>584</v>
      </c>
    </row>
    <row r="16" spans="1:23">
      <c r="A16" s="4" t="s">
        <v>585</v>
      </c>
      <c r="L16" s="7" t="n">
        <v>5505566</v>
      </c>
      <c r="O16" s="7" t="n">
        <v>5450209</v>
      </c>
      <c r="U16" s="5" t="n">
        <v>4234929</v>
      </c>
    </row>
    <row r="17" spans="1:23">
      <c r="A17" s="4" t="s">
        <v>592</v>
      </c>
      <c r="C17" s="4" t="s">
        <v>593</v>
      </c>
      <c r="Q17" s="4" t="s">
        <v>594</v>
      </c>
      <c r="U17" s="4" t="s">
        <v>594</v>
      </c>
    </row>
    <row r="18" spans="1:23">
      <c r="A18" s="4" t="s">
        <v>595</v>
      </c>
      <c r="C18" s="4" t="s">
        <v>593</v>
      </c>
      <c r="Q18" s="4" t="s">
        <v>594</v>
      </c>
      <c r="U18" s="4" t="s">
        <v>594</v>
      </c>
    </row>
    <row r="19" spans="1:23">
      <c r="A19" s="4" t="s">
        <v>596</v>
      </c>
      <c r="C19" s="5" t="n">
        <v>5458074</v>
      </c>
    </row>
    <row r="20" spans="1:23">
      <c r="A20" s="4" t="s">
        <v>597</v>
      </c>
      <c r="C20" s="7" t="n">
        <v>11</v>
      </c>
    </row>
    <row r="21" spans="1:23">
      <c r="A21" s="4" t="s">
        <v>598</v>
      </c>
      <c r="L21" s="7" t="n">
        <v>120338</v>
      </c>
      <c r="N21" s="5" t="n">
        <v>143557</v>
      </c>
    </row>
    <row r="22" spans="1:23">
      <c r="A22" s="3" t="s">
        <v>587</v>
      </c>
    </row>
    <row r="23" spans="1:23">
      <c r="A23" s="4" t="s">
        <v>588</v>
      </c>
      <c r="L23" s="7" t="n">
        <v>5505566</v>
      </c>
      <c r="O23" s="7" t="n">
        <v>5450209</v>
      </c>
      <c r="U23" s="5" t="n">
        <v>4234929</v>
      </c>
    </row>
    <row r="24" spans="1:23">
      <c r="A24" s="4" t="s">
        <v>599</v>
      </c>
      <c r="L24" s="7" t="n">
        <v>2229692</v>
      </c>
      <c r="O24" s="7" t="n">
        <v>2122874</v>
      </c>
      <c r="U24" s="7" t="n">
        <v>1869905</v>
      </c>
    </row>
    <row r="25" spans="1:23">
      <c r="A25" s="4" t="s">
        <v>600</v>
      </c>
      <c r="L25" s="7" t="n">
        <v>3275874</v>
      </c>
      <c r="O25" s="7" t="n">
        <v>3327335</v>
      </c>
      <c r="U25" s="7" t="n">
        <v>2365024</v>
      </c>
    </row>
    <row r="26" spans="1:23">
      <c r="A26" s="4" t="s">
        <v>601</v>
      </c>
      <c r="L26" s="7" t="n">
        <v>1989726</v>
      </c>
      <c r="O26" s="7" t="n">
        <v>1989726</v>
      </c>
      <c r="U26" s="7" t="n">
        <v>1270190</v>
      </c>
    </row>
    <row r="27" spans="1:23">
      <c r="A27" s="4" t="s">
        <v>602</v>
      </c>
      <c r="L27" s="7" t="n">
        <v>1714864</v>
      </c>
      <c r="O27" s="7" t="n">
        <v>1783478</v>
      </c>
      <c r="U27" s="7" t="n">
        <v>1459779</v>
      </c>
    </row>
    <row r="28" spans="1:23">
      <c r="A28" s="4" t="s">
        <v>603</v>
      </c>
      <c r="L28" s="7" t="n">
        <v>-428716</v>
      </c>
      <c r="O28" s="7" t="n">
        <v>-445869</v>
      </c>
      <c r="U28" s="5" t="n">
        <v>-364945</v>
      </c>
    </row>
    <row r="29" spans="1:23">
      <c r="A29" s="4" t="s">
        <v>604</v>
      </c>
      <c r="L29" s="5" t="n">
        <v>426233</v>
      </c>
      <c r="O29" s="7" t="n">
        <v>250538</v>
      </c>
    </row>
    <row r="30" spans="1:23">
      <c r="A30" s="4" t="s">
        <v>605</v>
      </c>
      <c r="C30" s="7" t="n">
        <v>2</v>
      </c>
    </row>
    <row r="31" spans="1:23">
      <c r="A31" s="4" t="s">
        <v>606</v>
      </c>
      <c r="L31" s="4" t="s">
        <v>607</v>
      </c>
      <c r="M31" s="4" t="s">
        <v>607</v>
      </c>
    </row>
    <row r="32" spans="1:23">
      <c r="A32" s="4" t="s">
        <v>608</v>
      </c>
      <c r="L32" s="5" t="n">
        <v>9725472</v>
      </c>
      <c r="O32" s="7" t="n">
        <v>8609614</v>
      </c>
    </row>
    <row r="33" spans="1:23">
      <c r="A33" s="4" t="s">
        <v>355</v>
      </c>
    </row>
    <row r="34" spans="1:23">
      <c r="A34" s="3" t="s">
        <v>584</v>
      </c>
    </row>
    <row r="35" spans="1:23">
      <c r="A35" s="4" t="s">
        <v>585</v>
      </c>
      <c r="F35" s="5" t="n">
        <v>5496188</v>
      </c>
      <c r="L35" s="5" t="n">
        <v>1836909</v>
      </c>
      <c r="O35" s="7" t="n">
        <v>2544367</v>
      </c>
    </row>
    <row r="36" spans="1:23">
      <c r="A36" s="4" t="s">
        <v>592</v>
      </c>
      <c r="F36" s="4" t="s">
        <v>609</v>
      </c>
      <c r="L36" s="4" t="s">
        <v>610</v>
      </c>
    </row>
    <row r="37" spans="1:23">
      <c r="A37" s="4" t="s">
        <v>611</v>
      </c>
      <c r="F37" s="5" t="n">
        <v>3045268</v>
      </c>
    </row>
    <row r="38" spans="1:23">
      <c r="A38" s="4" t="s">
        <v>595</v>
      </c>
      <c r="F38" s="4" t="s">
        <v>609</v>
      </c>
      <c r="L38" s="4" t="s">
        <v>610</v>
      </c>
    </row>
    <row r="39" spans="1:23">
      <c r="A39" s="4" t="s">
        <v>596</v>
      </c>
      <c r="D39" s="5" t="n">
        <v>328975</v>
      </c>
      <c r="F39" s="5" t="n">
        <v>2450920</v>
      </c>
    </row>
    <row r="40" spans="1:23">
      <c r="A40" s="4" t="s">
        <v>612</v>
      </c>
      <c r="F40" s="5" t="n">
        <v>5496188</v>
      </c>
    </row>
    <row r="41" spans="1:23">
      <c r="A41" s="4" t="s">
        <v>613</v>
      </c>
      <c r="F41" s="4" t="s">
        <v>563</v>
      </c>
    </row>
    <row r="42" spans="1:23">
      <c r="A42" s="3" t="s">
        <v>587</v>
      </c>
    </row>
    <row r="43" spans="1:23">
      <c r="A43" s="4" t="s">
        <v>588</v>
      </c>
      <c r="F43" s="5" t="n">
        <v>5496188</v>
      </c>
      <c r="L43" s="5" t="n">
        <v>1836909</v>
      </c>
      <c r="O43" s="7" t="n">
        <v>2544367</v>
      </c>
    </row>
    <row r="44" spans="1:23">
      <c r="A44" s="4" t="s">
        <v>599</v>
      </c>
      <c r="F44" s="7" t="n">
        <v>2119109</v>
      </c>
      <c r="L44" s="7" t="n">
        <v>2368479</v>
      </c>
      <c r="O44" s="7" t="n">
        <v>2619609</v>
      </c>
    </row>
    <row r="45" spans="1:23">
      <c r="A45" s="4" t="s">
        <v>600</v>
      </c>
      <c r="F45" s="7" t="n">
        <v>3377079</v>
      </c>
      <c r="L45" s="7" t="n">
        <v>-531570</v>
      </c>
      <c r="O45" s="7" t="n">
        <v>-75242</v>
      </c>
    </row>
    <row r="46" spans="1:23">
      <c r="A46" s="4" t="s">
        <v>601</v>
      </c>
      <c r="F46" s="7" t="n">
        <v>2846260</v>
      </c>
    </row>
    <row r="47" spans="1:23">
      <c r="A47" s="4" t="s">
        <v>602</v>
      </c>
      <c r="F47" s="7" t="n">
        <v>707758</v>
      </c>
      <c r="L47" s="7" t="n">
        <v>-531570</v>
      </c>
      <c r="O47" s="7" t="n">
        <v>-75242</v>
      </c>
    </row>
    <row r="48" spans="1:23">
      <c r="A48" s="4" t="s">
        <v>603</v>
      </c>
      <c r="F48" s="5" t="n">
        <v>-176939</v>
      </c>
    </row>
    <row r="49" spans="1:23">
      <c r="A49" s="4" t="s">
        <v>604</v>
      </c>
      <c r="L49" s="7" t="n">
        <v>-3863025</v>
      </c>
      <c r="O49" s="7" t="n">
        <v>-3280796</v>
      </c>
    </row>
    <row r="50" spans="1:23">
      <c r="A50" s="4" t="s">
        <v>608</v>
      </c>
      <c r="L50" s="7" t="n">
        <v>1834669</v>
      </c>
      <c r="O50" s="7" t="n">
        <v>3087400</v>
      </c>
    </row>
    <row r="51" spans="1:23">
      <c r="A51" s="4" t="s">
        <v>591</v>
      </c>
      <c r="K51" s="5" t="n">
        <v>488453</v>
      </c>
    </row>
    <row r="52" spans="1:23">
      <c r="A52" s="4" t="s">
        <v>357</v>
      </c>
    </row>
    <row r="53" spans="1:23">
      <c r="A53" s="3" t="s">
        <v>584</v>
      </c>
    </row>
    <row r="54" spans="1:23">
      <c r="A54" s="4" t="s">
        <v>585</v>
      </c>
      <c r="L54" s="7" t="n">
        <v>0</v>
      </c>
    </row>
    <row r="55" spans="1:23">
      <c r="A55" s="4" t="s">
        <v>592</v>
      </c>
      <c r="H55" s="4" t="s">
        <v>614</v>
      </c>
    </row>
    <row r="56" spans="1:23">
      <c r="A56" s="4" t="s">
        <v>615</v>
      </c>
      <c r="H56" s="4" t="s">
        <v>616</v>
      </c>
    </row>
    <row r="57" spans="1:23">
      <c r="A57" s="4" t="s">
        <v>595</v>
      </c>
      <c r="H57" s="4" t="s">
        <v>614</v>
      </c>
    </row>
    <row r="58" spans="1:23">
      <c r="A58" s="4" t="s">
        <v>596</v>
      </c>
      <c r="H58" s="5" t="n">
        <v>1298700</v>
      </c>
    </row>
    <row r="59" spans="1:23">
      <c r="A59" s="4" t="s">
        <v>597</v>
      </c>
      <c r="H59" s="7" t="n">
        <v>6</v>
      </c>
    </row>
    <row r="60" spans="1:23">
      <c r="A60" s="4" t="s">
        <v>612</v>
      </c>
      <c r="H60" s="5" t="n">
        <v>3508200</v>
      </c>
    </row>
    <row r="61" spans="1:23">
      <c r="A61" s="4" t="s">
        <v>617</v>
      </c>
      <c r="V61" s="5" t="n">
        <v>3508200</v>
      </c>
    </row>
    <row r="62" spans="1:23">
      <c r="A62" s="3" t="s">
        <v>587</v>
      </c>
    </row>
    <row r="63" spans="1:23">
      <c r="A63" s="4" t="s">
        <v>588</v>
      </c>
      <c r="L63" s="7" t="n">
        <v>0</v>
      </c>
    </row>
    <row r="64" spans="1:23">
      <c r="A64" s="4" t="s">
        <v>618</v>
      </c>
      <c r="V64" s="7" t="n">
        <v>2164050</v>
      </c>
    </row>
    <row r="65" spans="1:23">
      <c r="A65" s="4" t="s">
        <v>599</v>
      </c>
      <c r="L65" s="7" t="n">
        <v>-1703654</v>
      </c>
      <c r="O65" s="7" t="n">
        <v>-1709458</v>
      </c>
      <c r="V65" s="7" t="n">
        <v>424140</v>
      </c>
    </row>
    <row r="66" spans="1:23">
      <c r="A66" s="4" t="s">
        <v>600</v>
      </c>
      <c r="L66" s="7" t="n">
        <v>1703654</v>
      </c>
      <c r="O66" s="7" t="n">
        <v>1709458</v>
      </c>
      <c r="V66" s="7" t="n">
        <v>1739910</v>
      </c>
    </row>
    <row r="67" spans="1:23">
      <c r="A67" s="4" t="s">
        <v>601</v>
      </c>
      <c r="L67" s="7" t="n">
        <v>1605891</v>
      </c>
      <c r="O67" s="7" t="n">
        <v>1605891</v>
      </c>
      <c r="V67" s="7" t="n">
        <v>1605891</v>
      </c>
    </row>
    <row r="68" spans="1:23">
      <c r="A68" s="4" t="s">
        <v>602</v>
      </c>
      <c r="L68" s="7" t="n">
        <v>130350</v>
      </c>
      <c r="O68" s="7" t="n">
        <v>138089</v>
      </c>
      <c r="V68" s="7" t="n">
        <v>178692</v>
      </c>
    </row>
    <row r="69" spans="1:23">
      <c r="A69" s="4" t="s">
        <v>603</v>
      </c>
      <c r="L69" s="7" t="n">
        <v>-32587</v>
      </c>
      <c r="O69" s="7" t="n">
        <v>-34522</v>
      </c>
      <c r="V69" s="7" t="n">
        <v>-44673</v>
      </c>
    </row>
    <row r="70" spans="1:23">
      <c r="A70" s="4" t="s">
        <v>604</v>
      </c>
      <c r="L70" s="5" t="n">
        <v>-2164050</v>
      </c>
      <c r="O70" s="7" t="n">
        <v>-2164050</v>
      </c>
    </row>
    <row r="71" spans="1:23">
      <c r="A71" s="4" t="s">
        <v>605</v>
      </c>
      <c r="H71" s="7" t="n">
        <v>2</v>
      </c>
    </row>
    <row r="72" spans="1:23">
      <c r="A72" s="4" t="s">
        <v>606</v>
      </c>
      <c r="L72" s="4" t="s">
        <v>619</v>
      </c>
      <c r="M72" s="4" t="s">
        <v>619</v>
      </c>
    </row>
    <row r="73" spans="1:23">
      <c r="A73" s="4" t="s">
        <v>620</v>
      </c>
    </row>
    <row r="74" spans="1:23">
      <c r="A74" s="3" t="s">
        <v>584</v>
      </c>
    </row>
    <row r="75" spans="1:23">
      <c r="A75" s="4" t="s">
        <v>621</v>
      </c>
      <c r="H75" s="4" t="s">
        <v>622</v>
      </c>
    </row>
    <row r="76" spans="1:23">
      <c r="A76" s="4" t="s">
        <v>617</v>
      </c>
      <c r="V76" s="7" t="n">
        <v>2164050</v>
      </c>
    </row>
    <row r="77" spans="1:23">
      <c r="A77" s="4" t="s">
        <v>623</v>
      </c>
    </row>
    <row r="78" spans="1:23">
      <c r="A78" s="3" t="s">
        <v>584</v>
      </c>
    </row>
    <row r="79" spans="1:23">
      <c r="A79" s="4" t="s">
        <v>585</v>
      </c>
      <c r="L79" s="5" t="n">
        <v>2611326</v>
      </c>
    </row>
    <row r="80" spans="1:23">
      <c r="A80" s="4" t="s">
        <v>621</v>
      </c>
      <c r="H80" s="4" t="s">
        <v>624</v>
      </c>
    </row>
    <row r="81" spans="1:23">
      <c r="A81" s="4" t="s">
        <v>596</v>
      </c>
      <c r="B81" s="5" t="n">
        <v>1230808</v>
      </c>
      <c r="O81" s="7" t="n">
        <v>0</v>
      </c>
    </row>
    <row r="82" spans="1:23">
      <c r="A82" s="4" t="s">
        <v>586</v>
      </c>
      <c r="L82" s="7" t="n">
        <v>1190816</v>
      </c>
    </row>
    <row r="83" spans="1:23">
      <c r="A83" s="4" t="s">
        <v>612</v>
      </c>
      <c r="R83" s="5" t="n">
        <v>983820</v>
      </c>
    </row>
    <row r="84" spans="1:23">
      <c r="A84" s="4" t="s">
        <v>617</v>
      </c>
      <c r="V84" s="7" t="n">
        <v>1298700</v>
      </c>
    </row>
    <row r="85" spans="1:23">
      <c r="A85" s="3" t="s">
        <v>587</v>
      </c>
    </row>
    <row r="86" spans="1:23">
      <c r="A86" s="4" t="s">
        <v>588</v>
      </c>
      <c r="L86" s="7" t="n">
        <v>2611326</v>
      </c>
    </row>
    <row r="87" spans="1:23">
      <c r="A87" s="4" t="s">
        <v>625</v>
      </c>
    </row>
    <row r="88" spans="1:23">
      <c r="A88" s="3" t="s">
        <v>584</v>
      </c>
    </row>
    <row r="89" spans="1:23">
      <c r="A89" s="4" t="s">
        <v>617</v>
      </c>
      <c r="V89" s="5" t="n">
        <v>45450</v>
      </c>
    </row>
    <row r="90" spans="1:23">
      <c r="A90" s="3" t="s">
        <v>587</v>
      </c>
    </row>
    <row r="91" spans="1:23">
      <c r="A91" s="4" t="s">
        <v>626</v>
      </c>
      <c r="L91" s="7" t="n">
        <v>45450</v>
      </c>
    </row>
    <row r="92" spans="1:23">
      <c r="A92" s="4" t="s">
        <v>627</v>
      </c>
    </row>
    <row r="93" spans="1:23">
      <c r="A93" s="3" t="s">
        <v>584</v>
      </c>
    </row>
    <row r="94" spans="1:23">
      <c r="A94" s="4" t="s">
        <v>628</v>
      </c>
      <c r="H94" s="4" t="s">
        <v>629</v>
      </c>
    </row>
    <row r="95" spans="1:23">
      <c r="A95" s="4" t="s">
        <v>630</v>
      </c>
    </row>
    <row r="96" spans="1:23">
      <c r="A96" s="3" t="s">
        <v>584</v>
      </c>
    </row>
    <row r="97" spans="1:23">
      <c r="A97" s="4" t="s">
        <v>628</v>
      </c>
      <c r="H97" s="4" t="s">
        <v>631</v>
      </c>
    </row>
    <row r="98" spans="1:23">
      <c r="A98" s="4" t="s">
        <v>632</v>
      </c>
    </row>
    <row r="99" spans="1:23">
      <c r="A99" s="3" t="s">
        <v>584</v>
      </c>
    </row>
    <row r="100" spans="1:23">
      <c r="A100" s="4" t="s">
        <v>628</v>
      </c>
      <c r="H100" s="4" t="s">
        <v>631</v>
      </c>
    </row>
    <row r="101" spans="1:23">
      <c r="A101" s="4" t="s">
        <v>361</v>
      </c>
    </row>
    <row r="102" spans="1:23">
      <c r="A102" s="3" t="s">
        <v>584</v>
      </c>
    </row>
    <row r="103" spans="1:23">
      <c r="A103" s="4" t="s">
        <v>585</v>
      </c>
      <c r="E103" s="5" t="n">
        <v>2494145</v>
      </c>
      <c r="L103" s="7" t="n">
        <v>543767</v>
      </c>
      <c r="O103" s="7" t="n">
        <v>858566</v>
      </c>
    </row>
    <row r="104" spans="1:23">
      <c r="A104" s="4" t="s">
        <v>592</v>
      </c>
      <c r="E104" s="4" t="s">
        <v>633</v>
      </c>
      <c r="I104" s="4" t="s">
        <v>624</v>
      </c>
    </row>
    <row r="105" spans="1:23">
      <c r="A105" s="4" t="s">
        <v>611</v>
      </c>
      <c r="E105" s="5" t="n">
        <v>660215</v>
      </c>
    </row>
    <row r="106" spans="1:23">
      <c r="A106" s="4" t="s">
        <v>595</v>
      </c>
      <c r="E106" s="4" t="s">
        <v>633</v>
      </c>
      <c r="I106" s="4" t="s">
        <v>624</v>
      </c>
    </row>
    <row r="107" spans="1:23">
      <c r="A107" s="4" t="s">
        <v>596</v>
      </c>
      <c r="E107" s="5" t="n">
        <v>1528275</v>
      </c>
      <c r="I107" s="5" t="n">
        <v>305930</v>
      </c>
    </row>
    <row r="108" spans="1:23">
      <c r="A108" s="4" t="s">
        <v>612</v>
      </c>
      <c r="E108" s="5" t="n">
        <v>2188490</v>
      </c>
    </row>
    <row r="109" spans="1:23">
      <c r="A109" s="4" t="s">
        <v>634</v>
      </c>
      <c r="E109" s="4" t="s">
        <v>563</v>
      </c>
    </row>
    <row r="110" spans="1:23">
      <c r="A110" s="3" t="s">
        <v>587</v>
      </c>
    </row>
    <row r="111" spans="1:23">
      <c r="A111" s="4" t="s">
        <v>588</v>
      </c>
      <c r="E111" s="5" t="n">
        <v>2494145</v>
      </c>
      <c r="L111" s="7" t="n">
        <v>543767</v>
      </c>
      <c r="O111" s="7" t="n">
        <v>858566</v>
      </c>
    </row>
    <row r="112" spans="1:23">
      <c r="A112" s="4" t="s">
        <v>599</v>
      </c>
      <c r="E112" s="7" t="n">
        <v>1014296</v>
      </c>
      <c r="L112" s="7" t="n">
        <v>633547</v>
      </c>
      <c r="O112" s="7" t="n">
        <v>714009</v>
      </c>
    </row>
    <row r="113" spans="1:23">
      <c r="A113" s="4" t="s">
        <v>600</v>
      </c>
      <c r="E113" s="7" t="n">
        <v>1479849</v>
      </c>
      <c r="L113" s="7" t="n">
        <v>-89780</v>
      </c>
      <c r="O113" s="7" t="n">
        <v>144557</v>
      </c>
    </row>
    <row r="114" spans="1:23">
      <c r="A114" s="4" t="s">
        <v>601</v>
      </c>
      <c r="E114" s="7" t="n">
        <v>1212149</v>
      </c>
      <c r="O114" s="7" t="n">
        <v>23899</v>
      </c>
    </row>
    <row r="115" spans="1:23">
      <c r="A115" s="4" t="s">
        <v>602</v>
      </c>
      <c r="E115" s="7" t="n">
        <v>356933</v>
      </c>
      <c r="L115" s="7" t="n">
        <v>-89780</v>
      </c>
      <c r="O115" s="7" t="n">
        <v>160877</v>
      </c>
    </row>
    <row r="116" spans="1:23">
      <c r="A116" s="4" t="s">
        <v>603</v>
      </c>
      <c r="E116" s="5" t="n">
        <v>-89233</v>
      </c>
      <c r="O116" s="7" t="n">
        <v>-40219</v>
      </c>
    </row>
    <row r="117" spans="1:23">
      <c r="A117" s="4" t="s">
        <v>604</v>
      </c>
      <c r="L117" s="7" t="n">
        <v>-1950378</v>
      </c>
      <c r="O117" s="7" t="n">
        <v>-1635579</v>
      </c>
    </row>
    <row r="118" spans="1:23">
      <c r="A118" s="4" t="s">
        <v>605</v>
      </c>
      <c r="Q118" s="7" t="n">
        <v>1</v>
      </c>
    </row>
    <row r="119" spans="1:23">
      <c r="A119" s="4" t="s">
        <v>608</v>
      </c>
      <c r="L119" s="7" t="n">
        <v>548442</v>
      </c>
      <c r="O119" s="7" t="n">
        <v>867921</v>
      </c>
    </row>
    <row r="120" spans="1:23">
      <c r="A120" s="4" t="s">
        <v>591</v>
      </c>
      <c r="J120" s="5" t="n">
        <v>222212</v>
      </c>
    </row>
    <row r="121" spans="1:23">
      <c r="A121" s="4" t="s">
        <v>365</v>
      </c>
    </row>
    <row r="122" spans="1:23">
      <c r="A122" s="3" t="s">
        <v>584</v>
      </c>
    </row>
    <row r="123" spans="1:23">
      <c r="A123" s="4" t="s">
        <v>585</v>
      </c>
      <c r="L123" s="7" t="n">
        <v>1198696</v>
      </c>
      <c r="O123" s="7" t="n">
        <v>1044537</v>
      </c>
      <c r="S123" s="5" t="n">
        <v>860992</v>
      </c>
    </row>
    <row r="124" spans="1:23">
      <c r="A124" s="4" t="s">
        <v>592</v>
      </c>
      <c r="S124" s="4" t="s">
        <v>635</v>
      </c>
    </row>
    <row r="125" spans="1:23">
      <c r="A125" s="4" t="s">
        <v>595</v>
      </c>
      <c r="S125" s="4" t="s">
        <v>635</v>
      </c>
    </row>
    <row r="126" spans="1:23">
      <c r="A126" s="3" t="s">
        <v>587</v>
      </c>
    </row>
    <row r="127" spans="1:23">
      <c r="A127" s="4" t="s">
        <v>588</v>
      </c>
      <c r="L127" s="7" t="n">
        <v>1198696</v>
      </c>
      <c r="O127" s="7" t="n">
        <v>1044537</v>
      </c>
      <c r="S127" s="5" t="n">
        <v>860992</v>
      </c>
    </row>
    <row r="128" spans="1:23">
      <c r="A128" s="4" t="s">
        <v>599</v>
      </c>
      <c r="L128" s="7" t="n">
        <v>1655026</v>
      </c>
      <c r="O128" s="7" t="n">
        <v>1641276</v>
      </c>
      <c r="S128" s="7" t="n">
        <v>1703448</v>
      </c>
    </row>
    <row r="129" spans="1:23">
      <c r="A129" s="4" t="s">
        <v>600</v>
      </c>
      <c r="L129" s="7" t="n">
        <v>-456330</v>
      </c>
      <c r="O129" s="7" t="n">
        <v>-596739</v>
      </c>
      <c r="S129" s="5" t="n">
        <v>-842456</v>
      </c>
    </row>
    <row r="130" spans="1:23">
      <c r="A130" s="4" t="s">
        <v>602</v>
      </c>
      <c r="L130" s="7" t="n">
        <v>456330</v>
      </c>
    </row>
    <row r="131" spans="1:23">
      <c r="A131" s="4" t="s">
        <v>604</v>
      </c>
      <c r="L131" s="7" t="n">
        <v>337704</v>
      </c>
      <c r="O131" s="7" t="n">
        <v>183545</v>
      </c>
    </row>
    <row r="132" spans="1:23">
      <c r="A132" s="4" t="s">
        <v>608</v>
      </c>
      <c r="L132" s="7" t="n">
        <v>1129532</v>
      </c>
      <c r="O132" s="5" t="n">
        <v>1049246</v>
      </c>
    </row>
    <row r="133" spans="1:23">
      <c r="A133" s="4" t="s">
        <v>636</v>
      </c>
      <c r="S133" s="7" t="n">
        <v>1</v>
      </c>
    </row>
    <row r="134" spans="1:23">
      <c r="A134" s="4" t="s">
        <v>637</v>
      </c>
      <c r="S134" s="7" t="n">
        <v>9</v>
      </c>
    </row>
    <row r="135" spans="1:23">
      <c r="A135" s="4" t="s">
        <v>638</v>
      </c>
    </row>
    <row r="136" spans="1:23">
      <c r="A136" s="3" t="s">
        <v>584</v>
      </c>
    </row>
    <row r="137" spans="1:23">
      <c r="A137" s="4" t="s">
        <v>639</v>
      </c>
      <c r="T137" s="6" t="n">
        <v>30000</v>
      </c>
      <c r="W137" s="6" t="n">
        <v>100000</v>
      </c>
    </row>
    <row r="138" spans="1:23">
      <c r="A138" s="4" t="s">
        <v>363</v>
      </c>
    </row>
    <row r="139" spans="1:23">
      <c r="A139" s="3" t="s">
        <v>584</v>
      </c>
    </row>
    <row r="140" spans="1:23">
      <c r="A140" s="4" t="s">
        <v>585</v>
      </c>
      <c r="L140" s="7" t="n">
        <v>1370853</v>
      </c>
      <c r="P140" s="5" t="n">
        <v>1274257</v>
      </c>
    </row>
    <row r="141" spans="1:23">
      <c r="A141" s="4" t="s">
        <v>592</v>
      </c>
      <c r="G141" s="4" t="s">
        <v>640</v>
      </c>
    </row>
    <row r="142" spans="1:23">
      <c r="A142" s="4" t="s">
        <v>595</v>
      </c>
      <c r="G142" s="4" t="s">
        <v>640</v>
      </c>
    </row>
    <row r="143" spans="1:23">
      <c r="A143" s="4" t="s">
        <v>641</v>
      </c>
      <c r="G143" s="5" t="n">
        <v>1270000</v>
      </c>
    </row>
    <row r="144" spans="1:23">
      <c r="A144" s="4" t="s">
        <v>642</v>
      </c>
      <c r="G144" s="5" t="n">
        <v>1030000</v>
      </c>
    </row>
    <row r="145" spans="1:23">
      <c r="A145" s="3" t="s">
        <v>587</v>
      </c>
    </row>
    <row r="146" spans="1:23">
      <c r="A146" s="4" t="s">
        <v>588</v>
      </c>
      <c r="L146" s="7" t="n">
        <v>1370853</v>
      </c>
      <c r="P146" s="7" t="n">
        <v>1274257</v>
      </c>
    </row>
    <row r="147" spans="1:23">
      <c r="A147" s="4" t="s">
        <v>599</v>
      </c>
      <c r="L147" s="7" t="n">
        <v>530888</v>
      </c>
      <c r="P147" s="7" t="n">
        <v>432310</v>
      </c>
    </row>
    <row r="148" spans="1:23">
      <c r="A148" s="4" t="s">
        <v>600</v>
      </c>
      <c r="L148" s="7" t="n">
        <v>839965</v>
      </c>
      <c r="P148" s="7" t="n">
        <v>841947</v>
      </c>
    </row>
    <row r="149" spans="1:23">
      <c r="A149" s="4" t="s">
        <v>601</v>
      </c>
      <c r="L149" s="7" t="n">
        <v>586325</v>
      </c>
      <c r="P149" s="7" t="n">
        <v>586325</v>
      </c>
    </row>
    <row r="150" spans="1:23">
      <c r="A150" s="4" t="s">
        <v>602</v>
      </c>
      <c r="L150" s="7" t="n">
        <v>207938</v>
      </c>
      <c r="P150" s="7" t="n">
        <v>208840</v>
      </c>
    </row>
    <row r="151" spans="1:23">
      <c r="A151" s="4" t="s">
        <v>603</v>
      </c>
      <c r="L151" s="7" t="n">
        <v>-84548</v>
      </c>
      <c r="P151" s="7" t="n">
        <v>-85208</v>
      </c>
    </row>
    <row r="152" spans="1:23">
      <c r="A152" s="4" t="s">
        <v>604</v>
      </c>
      <c r="L152" s="5" t="n">
        <v>96596</v>
      </c>
    </row>
    <row r="153" spans="1:23">
      <c r="A153" s="4" t="s">
        <v>606</v>
      </c>
      <c r="L153" s="4" t="s">
        <v>643</v>
      </c>
      <c r="M153" s="4" t="s">
        <v>643</v>
      </c>
    </row>
    <row r="154" spans="1:23">
      <c r="A154" s="4" t="s">
        <v>644</v>
      </c>
      <c r="L154" s="4" t="s">
        <v>645</v>
      </c>
      <c r="M154" s="4" t="s">
        <v>645</v>
      </c>
    </row>
    <row r="155" spans="1:23">
      <c r="A155" s="4" t="s">
        <v>646</v>
      </c>
      <c r="L155" s="5" t="n">
        <v>130250</v>
      </c>
      <c r="P155" s="5" t="n">
        <v>131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647</v>
      </c>
      <c r="B1" s="2" t="s">
        <v>1</v>
      </c>
      <c r="D1" s="2" t="s">
        <v>513</v>
      </c>
    </row>
    <row r="2" spans="1:7">
      <c r="B2" s="2" t="s">
        <v>23</v>
      </c>
      <c r="C2" s="2" t="s">
        <v>152</v>
      </c>
      <c r="D2" s="2" t="s">
        <v>25</v>
      </c>
      <c r="E2" s="2" t="s">
        <v>23</v>
      </c>
      <c r="F2" s="2" t="s">
        <v>24</v>
      </c>
      <c r="G2" s="2" t="s">
        <v>25</v>
      </c>
    </row>
    <row r="3" spans="1:7">
      <c r="A3" s="3" t="s">
        <v>166</v>
      </c>
    </row>
    <row r="4" spans="1:7">
      <c r="A4" s="4" t="s">
        <v>166</v>
      </c>
      <c r="E4" s="5" t="n">
        <v>6388279000</v>
      </c>
      <c r="G4" s="5" t="n">
        <v>11288381000</v>
      </c>
    </row>
    <row r="5" spans="1:7">
      <c r="A5" s="4" t="s">
        <v>648</v>
      </c>
      <c r="B5" s="5" t="n">
        <v>-178393000</v>
      </c>
      <c r="C5" s="5" t="n">
        <v>-53981000</v>
      </c>
      <c r="D5" s="5" t="n">
        <v>-178393000</v>
      </c>
      <c r="E5" s="7" t="n">
        <v>-374022000</v>
      </c>
      <c r="G5" s="7" t="n">
        <v>-178393000</v>
      </c>
    </row>
    <row r="6" spans="1:7">
      <c r="A6" s="4" t="s">
        <v>30</v>
      </c>
      <c r="E6" s="7" t="n">
        <v>6014257000</v>
      </c>
      <c r="F6" s="6" t="n">
        <v>841425</v>
      </c>
      <c r="G6" s="7" t="n">
        <v>11109988000</v>
      </c>
    </row>
    <row r="7" spans="1:7">
      <c r="A7" s="3" t="s">
        <v>649</v>
      </c>
    </row>
    <row r="8" spans="1:7">
      <c r="A8" s="4" t="s">
        <v>650</v>
      </c>
      <c r="B8" s="7" t="n">
        <v>-178393000</v>
      </c>
      <c r="C8" s="7" t="n">
        <v>-53981000</v>
      </c>
      <c r="D8" s="7" t="n">
        <v>-53981000</v>
      </c>
    </row>
    <row r="9" spans="1:7">
      <c r="A9" s="4" t="s">
        <v>651</v>
      </c>
      <c r="B9" s="7" t="n">
        <v>-199917000</v>
      </c>
      <c r="D9" s="7" t="n">
        <v>-124412000</v>
      </c>
    </row>
    <row r="10" spans="1:7">
      <c r="A10" s="4" t="s">
        <v>652</v>
      </c>
      <c r="B10" s="7" t="n">
        <v>4288000</v>
      </c>
      <c r="D10" s="7" t="n">
        <v>0</v>
      </c>
    </row>
    <row r="11" spans="1:7">
      <c r="A11" s="4" t="s">
        <v>653</v>
      </c>
      <c r="B11" s="7" t="n">
        <v>-374022000</v>
      </c>
      <c r="D11" s="5" t="n">
        <v>-178393000</v>
      </c>
    </row>
    <row r="12" spans="1:7">
      <c r="A12" s="4" t="s">
        <v>654</v>
      </c>
    </row>
    <row r="13" spans="1:7">
      <c r="A13" s="3" t="s">
        <v>166</v>
      </c>
    </row>
    <row r="14" spans="1:7">
      <c r="A14" s="4" t="s">
        <v>166</v>
      </c>
      <c r="E14" s="7" t="n">
        <v>2943460000</v>
      </c>
      <c r="G14" s="7" t="n">
        <v>7756808000</v>
      </c>
    </row>
    <row r="15" spans="1:7">
      <c r="A15" s="4" t="s">
        <v>655</v>
      </c>
    </row>
    <row r="16" spans="1:7">
      <c r="A16" s="3" t="s">
        <v>166</v>
      </c>
    </row>
    <row r="17" spans="1:7">
      <c r="A17" s="4" t="s">
        <v>166</v>
      </c>
      <c r="E17" s="7" t="n">
        <v>2919434000</v>
      </c>
      <c r="G17" s="7" t="n">
        <v>2997163000</v>
      </c>
    </row>
    <row r="18" spans="1:7">
      <c r="A18" s="4" t="s">
        <v>656</v>
      </c>
    </row>
    <row r="19" spans="1:7">
      <c r="A19" s="3" t="s">
        <v>166</v>
      </c>
    </row>
    <row r="20" spans="1:7">
      <c r="A20" s="4" t="s">
        <v>166</v>
      </c>
      <c r="E20" s="5" t="n">
        <v>525385000</v>
      </c>
      <c r="G20" s="5" t="n">
        <v>534410000</v>
      </c>
    </row>
    <row r="21" spans="1:7">
      <c r="A21" s="4" t="s">
        <v>657</v>
      </c>
    </row>
    <row r="22" spans="1:7">
      <c r="A22" s="3" t="s">
        <v>649</v>
      </c>
    </row>
    <row r="23" spans="1:7">
      <c r="A23" s="4" t="s">
        <v>651</v>
      </c>
      <c r="B23" s="5" t="n">
        <v>0</v>
      </c>
      <c r="C23" s="5" t="n">
        <v>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58</v>
      </c>
      <c r="B1" s="2" t="s">
        <v>23</v>
      </c>
      <c r="C1" s="2" t="s">
        <v>24</v>
      </c>
      <c r="D1" s="2" t="s">
        <v>25</v>
      </c>
    </row>
    <row r="2" spans="1:4">
      <c r="A2" s="3" t="s">
        <v>167</v>
      </c>
    </row>
    <row r="3" spans="1:4">
      <c r="A3" s="4" t="s">
        <v>659</v>
      </c>
      <c r="B3" s="5" t="n">
        <v>49360503</v>
      </c>
      <c r="D3" s="5" t="n">
        <v>44898944</v>
      </c>
    </row>
    <row r="4" spans="1:4">
      <c r="A4" s="4" t="s">
        <v>660</v>
      </c>
      <c r="B4" s="7" t="n">
        <v>-1095054</v>
      </c>
      <c r="D4" s="7" t="n">
        <v>-868860</v>
      </c>
    </row>
    <row r="5" spans="1:4">
      <c r="A5" s="4" t="s">
        <v>32</v>
      </c>
      <c r="B5" s="7" t="n">
        <v>48265449</v>
      </c>
      <c r="C5" s="6" t="n">
        <v>6752585</v>
      </c>
      <c r="D5" s="7" t="n">
        <v>44030084</v>
      </c>
    </row>
    <row r="6" spans="1:4">
      <c r="A6" s="4" t="s">
        <v>144</v>
      </c>
    </row>
    <row r="7" spans="1:4">
      <c r="A7" s="3" t="s">
        <v>167</v>
      </c>
    </row>
    <row r="8" spans="1:4">
      <c r="A8" s="4" t="s">
        <v>659</v>
      </c>
      <c r="B8" s="7" t="n">
        <v>49182983</v>
      </c>
      <c r="D8" s="7" t="n">
        <v>44678983</v>
      </c>
    </row>
    <row r="9" spans="1:4">
      <c r="A9" s="4" t="s">
        <v>661</v>
      </c>
    </row>
    <row r="10" spans="1:4">
      <c r="A10" s="3" t="s">
        <v>167</v>
      </c>
    </row>
    <row r="11" spans="1:4">
      <c r="A11" s="4" t="s">
        <v>659</v>
      </c>
      <c r="B11" s="5" t="n">
        <v>177520</v>
      </c>
      <c r="D11" s="5" t="n">
        <v>219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62</v>
      </c>
      <c r="B1" s="2" t="s">
        <v>23</v>
      </c>
      <c r="C1" s="2" t="s">
        <v>24</v>
      </c>
      <c r="D1" s="2" t="s">
        <v>25</v>
      </c>
    </row>
    <row r="2" spans="1:4">
      <c r="A2" s="3" t="s">
        <v>53</v>
      </c>
    </row>
    <row r="3" spans="1:4">
      <c r="A3" s="4" t="s">
        <v>663</v>
      </c>
      <c r="B3" s="5" t="n">
        <v>74822299</v>
      </c>
      <c r="D3" s="5" t="n">
        <v>66701380</v>
      </c>
    </row>
    <row r="4" spans="1:4">
      <c r="A4" s="4" t="s">
        <v>664</v>
      </c>
      <c r="B4" s="7" t="n">
        <v>11627471</v>
      </c>
      <c r="D4" s="7" t="n">
        <v>13283638</v>
      </c>
    </row>
    <row r="5" spans="1:4">
      <c r="A5" s="4" t="s">
        <v>665</v>
      </c>
      <c r="B5" s="5" t="n">
        <v>86449770</v>
      </c>
      <c r="C5" s="6" t="n">
        <v>12094768</v>
      </c>
      <c r="D5" s="5" t="n">
        <v>79985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23</v>
      </c>
      <c r="C1" s="2" t="s">
        <v>24</v>
      </c>
      <c r="D1" s="2" t="s">
        <v>25</v>
      </c>
    </row>
    <row r="2" spans="1:4">
      <c r="A2" s="3" t="s">
        <v>58</v>
      </c>
    </row>
    <row r="3" spans="1:4">
      <c r="A3" s="4" t="s">
        <v>667</v>
      </c>
      <c r="B3" s="5" t="n">
        <v>14233431</v>
      </c>
      <c r="D3" s="5" t="n">
        <v>12870155</v>
      </c>
    </row>
    <row r="4" spans="1:4">
      <c r="A4" s="4" t="s">
        <v>668</v>
      </c>
      <c r="B4" s="7" t="n">
        <v>4202461</v>
      </c>
      <c r="D4" s="7" t="n">
        <v>3952163</v>
      </c>
    </row>
    <row r="5" spans="1:4">
      <c r="A5" s="4" t="s">
        <v>669</v>
      </c>
      <c r="B5" s="7" t="n">
        <v>245772</v>
      </c>
      <c r="D5" s="7" t="n">
        <v>653105</v>
      </c>
    </row>
    <row r="6" spans="1:4">
      <c r="A6" s="4" t="s">
        <v>670</v>
      </c>
      <c r="B6" s="7" t="n">
        <v>517466</v>
      </c>
      <c r="D6" s="7" t="n">
        <v>387478</v>
      </c>
    </row>
    <row r="7" spans="1:4">
      <c r="A7" s="4" t="s">
        <v>491</v>
      </c>
      <c r="B7" s="7" t="n">
        <v>392316</v>
      </c>
      <c r="D7" s="7" t="n">
        <v>363191</v>
      </c>
    </row>
    <row r="8" spans="1:4">
      <c r="A8" s="4" t="s">
        <v>671</v>
      </c>
      <c r="B8" s="7" t="n">
        <v>330093</v>
      </c>
      <c r="D8" s="7" t="n">
        <v>318012</v>
      </c>
    </row>
    <row r="9" spans="1:4">
      <c r="A9" s="4" t="s">
        <v>672</v>
      </c>
      <c r="B9" s="7" t="n">
        <v>255439</v>
      </c>
      <c r="D9" s="7" t="n">
        <v>122930</v>
      </c>
    </row>
    <row r="10" spans="1:4">
      <c r="A10" s="4" t="s">
        <v>673</v>
      </c>
      <c r="B10" s="7" t="n">
        <v>170045</v>
      </c>
      <c r="D10" s="7" t="n">
        <v>114576</v>
      </c>
    </row>
    <row r="11" spans="1:4">
      <c r="A11" s="4" t="s">
        <v>674</v>
      </c>
      <c r="B11" s="7" t="n">
        <v>106663</v>
      </c>
      <c r="D11" s="7" t="n">
        <v>44449</v>
      </c>
    </row>
    <row r="12" spans="1:4">
      <c r="A12" s="4" t="s">
        <v>675</v>
      </c>
      <c r="B12" s="7" t="n">
        <v>92079</v>
      </c>
      <c r="D12" s="7" t="n">
        <v>42979</v>
      </c>
    </row>
    <row r="13" spans="1:4">
      <c r="A13" s="4" t="s">
        <v>676</v>
      </c>
      <c r="B13" s="7" t="n">
        <v>2257602</v>
      </c>
      <c r="D13" s="7" t="n">
        <v>1423642</v>
      </c>
    </row>
    <row r="14" spans="1:4">
      <c r="A14" s="4" t="s">
        <v>665</v>
      </c>
      <c r="B14" s="5" t="n">
        <v>22803367</v>
      </c>
      <c r="C14" s="6" t="n">
        <v>3190308</v>
      </c>
      <c r="D14" s="5" t="n">
        <v>20292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28"/>
    <col customWidth="1" max="6" min="6" width="34"/>
    <col customWidth="1" max="7" min="7" width="26"/>
    <col customWidth="1" max="8" min="8" width="46"/>
    <col customWidth="1" max="9" min="9" width="27"/>
    <col customWidth="1" max="10" min="10" width="33"/>
  </cols>
  <sheetData>
    <row r="1" spans="1:10">
      <c r="A1" s="1" t="s">
        <v>210</v>
      </c>
      <c r="B1" s="2" t="s">
        <v>211</v>
      </c>
      <c r="C1" s="2" t="s">
        <v>212</v>
      </c>
      <c r="D1" s="2" t="s">
        <v>213</v>
      </c>
      <c r="E1" s="2" t="s">
        <v>214</v>
      </c>
      <c r="F1" s="2" t="s">
        <v>215</v>
      </c>
      <c r="G1" s="2" t="s">
        <v>216</v>
      </c>
      <c r="H1" s="2" t="s">
        <v>217</v>
      </c>
      <c r="I1" s="2" t="s">
        <v>218</v>
      </c>
      <c r="J1" s="2" t="s">
        <v>219</v>
      </c>
    </row>
    <row r="2" spans="1:10">
      <c r="A2" s="4" t="s">
        <v>220</v>
      </c>
      <c r="B2" s="5" t="n">
        <v>52388703</v>
      </c>
      <c r="D2" s="5" t="n">
        <v>377</v>
      </c>
      <c r="E2" s="5" t="n">
        <v>-4457608</v>
      </c>
      <c r="F2" s="5" t="n">
        <v>76254607</v>
      </c>
      <c r="G2" s="5" t="n">
        <v>635966</v>
      </c>
      <c r="H2" s="5" t="n">
        <v>1842081</v>
      </c>
      <c r="I2" s="5" t="n">
        <v>-22234609</v>
      </c>
      <c r="J2" s="5" t="n">
        <v>347889</v>
      </c>
    </row>
    <row r="3" spans="1:10">
      <c r="A3" s="4" t="s">
        <v>221</v>
      </c>
      <c r="D3" s="7" t="n">
        <v>2938708899</v>
      </c>
      <c r="E3" s="7" t="n">
        <v>-86045470</v>
      </c>
    </row>
    <row r="4" spans="1:10">
      <c r="A4" s="4" t="s">
        <v>222</v>
      </c>
      <c r="B4" s="7" t="n">
        <v>295965</v>
      </c>
      <c r="H4" s="7" t="n">
        <v>-1156642</v>
      </c>
      <c r="I4" s="7" t="n">
        <v>1452607</v>
      </c>
    </row>
    <row r="5" spans="1:10">
      <c r="A5" s="3" t="s">
        <v>223</v>
      </c>
    </row>
    <row r="6" spans="1:10">
      <c r="A6" s="4" t="s">
        <v>224</v>
      </c>
      <c r="B6" s="7" t="n">
        <v>3531870</v>
      </c>
      <c r="D6" s="5" t="n">
        <v>3</v>
      </c>
      <c r="F6" s="7" t="n">
        <v>3531867</v>
      </c>
    </row>
    <row r="7" spans="1:10">
      <c r="A7" s="4" t="s">
        <v>225</v>
      </c>
      <c r="D7" s="7" t="n">
        <v>27106948</v>
      </c>
    </row>
    <row r="8" spans="1:10">
      <c r="A8" s="4" t="s">
        <v>226</v>
      </c>
      <c r="B8" s="7" t="n">
        <v>-1653</v>
      </c>
      <c r="I8" s="7" t="n">
        <v>-1653</v>
      </c>
    </row>
    <row r="9" spans="1:10">
      <c r="A9" s="4" t="s">
        <v>227</v>
      </c>
      <c r="B9" s="7" t="n">
        <v>33374</v>
      </c>
      <c r="E9" s="5" t="n">
        <v>58865</v>
      </c>
      <c r="F9" s="7" t="n">
        <v>-25491</v>
      </c>
    </row>
    <row r="10" spans="1:10">
      <c r="A10" s="4" t="s">
        <v>228</v>
      </c>
      <c r="E10" s="7" t="n">
        <v>933562</v>
      </c>
    </row>
    <row r="11" spans="1:10">
      <c r="A11" s="4" t="s">
        <v>229</v>
      </c>
      <c r="B11" s="7" t="n">
        <v>2622942</v>
      </c>
      <c r="E11" s="5" t="n">
        <v>719991</v>
      </c>
      <c r="F11" s="7" t="n">
        <v>1640782</v>
      </c>
      <c r="J11" s="7" t="n">
        <v>262169</v>
      </c>
    </row>
    <row r="12" spans="1:10">
      <c r="A12" s="4" t="s">
        <v>230</v>
      </c>
      <c r="E12" s="7" t="n">
        <v>12861594</v>
      </c>
    </row>
    <row r="13" spans="1:10">
      <c r="A13" s="4" t="s">
        <v>231</v>
      </c>
      <c r="B13" s="7" t="n">
        <v>2076936</v>
      </c>
      <c r="I13" s="7" t="n">
        <v>2314746</v>
      </c>
      <c r="J13" s="7" t="n">
        <v>-237810</v>
      </c>
    </row>
    <row r="14" spans="1:10">
      <c r="A14" s="4" t="s">
        <v>128</v>
      </c>
      <c r="B14" s="7" t="n">
        <v>2768935</v>
      </c>
      <c r="H14" s="7" t="n">
        <v>2768935</v>
      </c>
    </row>
    <row r="15" spans="1:10">
      <c r="A15" s="4" t="s">
        <v>232</v>
      </c>
      <c r="B15" s="7" t="n">
        <v>-21076</v>
      </c>
      <c r="H15" s="7" t="n">
        <v>-21076</v>
      </c>
    </row>
    <row r="16" spans="1:10">
      <c r="A16" s="4" t="s">
        <v>233</v>
      </c>
      <c r="B16" s="7" t="n">
        <v>181482</v>
      </c>
      <c r="J16" s="7" t="n">
        <v>181482</v>
      </c>
    </row>
    <row r="17" spans="1:10">
      <c r="A17" s="4" t="s">
        <v>234</v>
      </c>
      <c r="B17" s="7" t="n">
        <v>629975</v>
      </c>
      <c r="F17" s="7" t="n">
        <v>629975</v>
      </c>
    </row>
    <row r="18" spans="1:10">
      <c r="A18" s="4" t="s">
        <v>235</v>
      </c>
      <c r="B18" s="7" t="n">
        <v>64507453</v>
      </c>
      <c r="D18" s="5" t="n">
        <v>380</v>
      </c>
      <c r="E18" s="5" t="n">
        <v>-3678752</v>
      </c>
      <c r="F18" s="7" t="n">
        <v>82031740</v>
      </c>
      <c r="G18" s="7" t="n">
        <v>635966</v>
      </c>
      <c r="H18" s="7" t="n">
        <v>3433298</v>
      </c>
      <c r="I18" s="7" t="n">
        <v>-18468909</v>
      </c>
      <c r="J18" s="7" t="n">
        <v>553730</v>
      </c>
    </row>
    <row r="19" spans="1:10">
      <c r="A19" s="4" t="s">
        <v>236</v>
      </c>
      <c r="D19" s="7" t="n">
        <v>2965815847</v>
      </c>
      <c r="E19" s="7" t="n">
        <v>-72250314</v>
      </c>
    </row>
    <row r="20" spans="1:10">
      <c r="A20" s="4" t="s">
        <v>237</v>
      </c>
      <c r="B20" s="7" t="n">
        <v>60866860</v>
      </c>
      <c r="D20" s="5" t="n">
        <v>380</v>
      </c>
      <c r="E20" s="5" t="n">
        <v>-3783729</v>
      </c>
      <c r="F20" s="7" t="n">
        <v>82832895</v>
      </c>
      <c r="G20" s="7" t="n">
        <v>1400412</v>
      </c>
      <c r="H20" s="7" t="n">
        <v>3359096</v>
      </c>
      <c r="I20" s="7" t="n">
        <v>-24038081</v>
      </c>
      <c r="J20" s="7" t="n">
        <v>1095887</v>
      </c>
    </row>
    <row r="21" spans="1:10">
      <c r="A21" s="4" t="s">
        <v>238</v>
      </c>
      <c r="D21" s="7" t="n">
        <v>2965815847</v>
      </c>
      <c r="E21" s="7" t="n">
        <v>-71519492</v>
      </c>
    </row>
    <row r="22" spans="1:10">
      <c r="A22" s="3" t="s">
        <v>223</v>
      </c>
    </row>
    <row r="23" spans="1:10">
      <c r="A23" s="4" t="s">
        <v>224</v>
      </c>
      <c r="B23" s="7" t="n">
        <v>759195</v>
      </c>
      <c r="D23" s="5" t="n">
        <v>1</v>
      </c>
      <c r="F23" s="7" t="n">
        <v>759194</v>
      </c>
    </row>
    <row r="24" spans="1:10">
      <c r="A24" s="4" t="s">
        <v>225</v>
      </c>
      <c r="D24" s="7" t="n">
        <v>8127302</v>
      </c>
    </row>
    <row r="25" spans="1:10">
      <c r="A25" s="4" t="s">
        <v>190</v>
      </c>
      <c r="B25" s="7" t="n">
        <v>-131010</v>
      </c>
      <c r="E25" s="5" t="n">
        <v>-131010</v>
      </c>
    </row>
    <row r="26" spans="1:10">
      <c r="A26" s="4" t="s">
        <v>239</v>
      </c>
      <c r="E26" s="7" t="n">
        <v>-1871696</v>
      </c>
    </row>
    <row r="27" spans="1:10">
      <c r="A27" s="4" t="s">
        <v>226</v>
      </c>
      <c r="B27" s="7" t="n">
        <v>-2303</v>
      </c>
      <c r="I27" s="7" t="n">
        <v>-2303</v>
      </c>
    </row>
    <row r="28" spans="1:10">
      <c r="A28" s="4" t="s">
        <v>227</v>
      </c>
      <c r="B28" s="7" t="n">
        <v>98229</v>
      </c>
      <c r="E28" s="5" t="n">
        <v>161459</v>
      </c>
      <c r="F28" s="7" t="n">
        <v>-63230</v>
      </c>
    </row>
    <row r="29" spans="1:10">
      <c r="A29" s="4" t="s">
        <v>228</v>
      </c>
      <c r="E29" s="7" t="n">
        <v>2533124</v>
      </c>
    </row>
    <row r="30" spans="1:10">
      <c r="A30" s="4" t="s">
        <v>229</v>
      </c>
      <c r="B30" s="7" t="n">
        <v>2663590</v>
      </c>
      <c r="E30" s="5" t="n">
        <v>1014737</v>
      </c>
      <c r="F30" s="7" t="n">
        <v>1230787</v>
      </c>
      <c r="J30" s="7" t="n">
        <v>418066</v>
      </c>
    </row>
    <row r="31" spans="1:10">
      <c r="A31" s="4" t="s">
        <v>230</v>
      </c>
      <c r="E31" s="7" t="n">
        <v>17236856</v>
      </c>
    </row>
    <row r="32" spans="1:10">
      <c r="A32" s="4" t="s">
        <v>231</v>
      </c>
      <c r="B32" s="7" t="n">
        <v>8336254</v>
      </c>
      <c r="C32" s="6" t="n">
        <v>1166286</v>
      </c>
      <c r="I32" s="7" t="n">
        <v>8552504</v>
      </c>
      <c r="J32" s="7" t="n">
        <v>-216250</v>
      </c>
    </row>
    <row r="33" spans="1:10">
      <c r="A33" s="4" t="s">
        <v>128</v>
      </c>
      <c r="B33" s="7" t="n">
        <v>1566201</v>
      </c>
      <c r="H33" s="7" t="n">
        <v>1523784</v>
      </c>
      <c r="J33" s="7" t="n">
        <v>42417</v>
      </c>
    </row>
    <row r="34" spans="1:10">
      <c r="A34" s="4" t="s">
        <v>232</v>
      </c>
      <c r="B34" s="7" t="n">
        <v>37583</v>
      </c>
      <c r="C34" s="7" t="n">
        <v>5258</v>
      </c>
      <c r="H34" s="7" t="n">
        <v>37583</v>
      </c>
    </row>
    <row r="35" spans="1:10">
      <c r="A35" s="4" t="s">
        <v>233</v>
      </c>
      <c r="B35" s="7" t="n">
        <v>3573369</v>
      </c>
      <c r="F35" s="7" t="n">
        <v>3054338</v>
      </c>
      <c r="J35" s="7" t="n">
        <v>519031</v>
      </c>
    </row>
    <row r="36" spans="1:10">
      <c r="A36" s="4" t="s">
        <v>234</v>
      </c>
      <c r="B36" s="7" t="n">
        <v>-13945</v>
      </c>
      <c r="F36" s="7" t="n">
        <v>-13945</v>
      </c>
    </row>
    <row r="37" spans="1:10">
      <c r="A37" s="4" t="s">
        <v>240</v>
      </c>
      <c r="B37" s="5" t="n">
        <v>77754023</v>
      </c>
      <c r="C37" s="6" t="n">
        <v>10878188</v>
      </c>
      <c r="D37" s="5" t="n">
        <v>381</v>
      </c>
      <c r="E37" s="5" t="n">
        <v>-2738543</v>
      </c>
      <c r="F37" s="5" t="n">
        <v>87800039</v>
      </c>
      <c r="G37" s="5" t="n">
        <v>1400412</v>
      </c>
      <c r="H37" s="5" t="n">
        <v>4920463</v>
      </c>
      <c r="I37" s="5" t="n">
        <v>-15487880</v>
      </c>
      <c r="J37" s="5" t="n">
        <v>1859151</v>
      </c>
    </row>
    <row r="38" spans="1:10">
      <c r="A38" s="4" t="s">
        <v>241</v>
      </c>
      <c r="D38" s="7" t="n">
        <v>2973943149</v>
      </c>
      <c r="E38" s="7" t="n">
        <v>-536212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 customWidth="1" max="6" min="6" width="21"/>
  </cols>
  <sheetData>
    <row r="1" spans="1:6">
      <c r="A1" s="1" t="s">
        <v>677</v>
      </c>
      <c r="B1" s="2" t="s">
        <v>552</v>
      </c>
    </row>
    <row r="2" spans="1:6">
      <c r="B2" s="2" t="s">
        <v>573</v>
      </c>
      <c r="C2" s="2" t="s">
        <v>23</v>
      </c>
      <c r="D2" s="2" t="s">
        <v>24</v>
      </c>
      <c r="E2" s="2" t="s">
        <v>25</v>
      </c>
      <c r="F2" s="2" t="s">
        <v>678</v>
      </c>
    </row>
    <row r="3" spans="1:6">
      <c r="A3" s="3" t="s">
        <v>63</v>
      </c>
    </row>
    <row r="4" spans="1:6">
      <c r="A4" s="4" t="s">
        <v>679</v>
      </c>
      <c r="C4" s="5" t="n">
        <v>7004464</v>
      </c>
      <c r="D4" s="6" t="n">
        <v>979961</v>
      </c>
      <c r="E4" s="5" t="n">
        <v>6786143</v>
      </c>
    </row>
    <row r="5" spans="1:6">
      <c r="A5" s="4" t="s">
        <v>63</v>
      </c>
    </row>
    <row r="6" spans="1:6">
      <c r="A6" s="3" t="s">
        <v>63</v>
      </c>
    </row>
    <row r="7" spans="1:6">
      <c r="A7" s="4" t="s">
        <v>680</v>
      </c>
      <c r="B7" s="7" t="n">
        <v>2</v>
      </c>
    </row>
    <row r="8" spans="1:6">
      <c r="A8" s="4" t="s">
        <v>681</v>
      </c>
      <c r="F8" s="6" t="n">
        <v>1000000</v>
      </c>
    </row>
    <row r="9" spans="1:6">
      <c r="A9" s="4" t="s">
        <v>679</v>
      </c>
      <c r="C9" s="7" t="n">
        <v>7004464</v>
      </c>
      <c r="E9" s="7" t="n">
        <v>6786143</v>
      </c>
    </row>
    <row r="10" spans="1:6">
      <c r="A10" s="4" t="s">
        <v>682</v>
      </c>
      <c r="C10" s="7" t="n">
        <v>68436</v>
      </c>
      <c r="E10" s="7" t="n">
        <v>77057</v>
      </c>
    </row>
    <row r="11" spans="1:6">
      <c r="A11" s="4" t="s">
        <v>683</v>
      </c>
      <c r="C11" s="7" t="n">
        <v>7072900</v>
      </c>
      <c r="E11" s="7" t="n">
        <v>6863200</v>
      </c>
    </row>
    <row r="12" spans="1:6">
      <c r="A12" s="4" t="s">
        <v>684</v>
      </c>
      <c r="B12" s="5" t="n">
        <v>79289</v>
      </c>
    </row>
    <row r="13" spans="1:6">
      <c r="A13" s="4" t="s">
        <v>685</v>
      </c>
      <c r="B13" s="5" t="n">
        <v>35727</v>
      </c>
    </row>
    <row r="14" spans="1:6">
      <c r="A14" s="3" t="s">
        <v>686</v>
      </c>
    </row>
    <row r="15" spans="1:6">
      <c r="A15" s="4" t="s">
        <v>687</v>
      </c>
      <c r="C15" s="7" t="n">
        <v>3536450</v>
      </c>
    </row>
    <row r="16" spans="1:6">
      <c r="A16" s="4" t="s">
        <v>688</v>
      </c>
      <c r="C16" s="7" t="n">
        <v>3536450</v>
      </c>
    </row>
    <row r="17" spans="1:6">
      <c r="A17" s="4" t="s">
        <v>689</v>
      </c>
    </row>
    <row r="18" spans="1:6">
      <c r="A18" s="3" t="s">
        <v>63</v>
      </c>
    </row>
    <row r="19" spans="1:6">
      <c r="A19" s="4" t="s">
        <v>681</v>
      </c>
      <c r="F19" s="6" t="n">
        <v>500000</v>
      </c>
    </row>
    <row r="20" spans="1:6">
      <c r="A20" s="4" t="s">
        <v>690</v>
      </c>
      <c r="B20" s="4" t="s">
        <v>691</v>
      </c>
      <c r="F20" s="4" t="s">
        <v>691</v>
      </c>
    </row>
    <row r="21" spans="1:6">
      <c r="A21" s="4" t="s">
        <v>679</v>
      </c>
      <c r="C21" s="5" t="n">
        <v>3523467</v>
      </c>
      <c r="E21" s="5" t="n">
        <v>3413264</v>
      </c>
    </row>
    <row r="22" spans="1:6">
      <c r="A22" s="4" t="s">
        <v>692</v>
      </c>
      <c r="C22" s="4" t="s">
        <v>693</v>
      </c>
      <c r="D22" s="4" t="s">
        <v>693</v>
      </c>
      <c r="E22" s="4" t="s">
        <v>693</v>
      </c>
    </row>
    <row r="23" spans="1:6">
      <c r="A23" s="4" t="s">
        <v>694</v>
      </c>
    </row>
    <row r="24" spans="1:6">
      <c r="A24" s="3" t="s">
        <v>63</v>
      </c>
    </row>
    <row r="25" spans="1:6">
      <c r="A25" s="4" t="s">
        <v>681</v>
      </c>
      <c r="F25" s="6" t="n">
        <v>500000</v>
      </c>
    </row>
    <row r="26" spans="1:6">
      <c r="A26" s="4" t="s">
        <v>690</v>
      </c>
      <c r="B26" s="4" t="s">
        <v>695</v>
      </c>
      <c r="F26" s="4" t="s">
        <v>695</v>
      </c>
    </row>
    <row r="27" spans="1:6">
      <c r="A27" s="4" t="s">
        <v>679</v>
      </c>
      <c r="C27" s="5" t="n">
        <v>3480997</v>
      </c>
      <c r="E27" s="5" t="n">
        <v>3372879</v>
      </c>
    </row>
    <row r="28" spans="1:6">
      <c r="A28" s="4" t="s">
        <v>692</v>
      </c>
      <c r="C28" s="4" t="s">
        <v>696</v>
      </c>
      <c r="D28" s="4" t="s">
        <v>696</v>
      </c>
      <c r="E28" s="4" t="s">
        <v>69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697</v>
      </c>
      <c r="B1" s="2" t="s">
        <v>23</v>
      </c>
      <c r="C1" s="2" t="s">
        <v>24</v>
      </c>
      <c r="D1" s="2" t="s">
        <v>490</v>
      </c>
      <c r="E1" s="2" t="s">
        <v>25</v>
      </c>
    </row>
    <row r="2" spans="1:5">
      <c r="A2" s="3" t="s">
        <v>256</v>
      </c>
    </row>
    <row r="3" spans="1:5">
      <c r="A3" s="4" t="s">
        <v>698</v>
      </c>
      <c r="B3" s="5" t="n">
        <v>8944250</v>
      </c>
      <c r="C3" s="6" t="n">
        <v>1251347</v>
      </c>
    </row>
    <row r="4" spans="1:5">
      <c r="A4" s="4" t="s">
        <v>699</v>
      </c>
      <c r="B4" s="7" t="n">
        <v>3392274</v>
      </c>
      <c r="C4" s="7" t="n">
        <v>474597</v>
      </c>
      <c r="E4" s="5" t="n">
        <v>0</v>
      </c>
    </row>
    <row r="5" spans="1:5">
      <c r="A5" s="4" t="s">
        <v>700</v>
      </c>
      <c r="B5" s="7" t="n">
        <v>5740119</v>
      </c>
      <c r="C5" s="6" t="n">
        <v>803072</v>
      </c>
      <c r="E5" s="5" t="n">
        <v>0</v>
      </c>
    </row>
    <row r="6" spans="1:5">
      <c r="A6" s="4" t="s">
        <v>701</v>
      </c>
      <c r="B6" s="5" t="n">
        <v>9132393</v>
      </c>
      <c r="D6" s="5" t="n">
        <v>7000000</v>
      </c>
    </row>
    <row r="7" spans="1:5">
      <c r="A7" s="4" t="s">
        <v>702</v>
      </c>
      <c r="B7" s="4" t="s">
        <v>703</v>
      </c>
      <c r="C7" s="4" t="s">
        <v>703</v>
      </c>
    </row>
    <row r="8" spans="1:5">
      <c r="A8" s="4" t="s">
        <v>704</v>
      </c>
      <c r="B8" s="4" t="s">
        <v>705</v>
      </c>
      <c r="C8" s="4" t="s">
        <v>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06</v>
      </c>
      <c r="B1" s="2" t="s">
        <v>1</v>
      </c>
    </row>
    <row r="2" spans="1:3">
      <c r="B2" s="2" t="s">
        <v>2</v>
      </c>
      <c r="C2" s="2" t="s">
        <v>147</v>
      </c>
    </row>
    <row r="3" spans="1:3">
      <c r="A3" s="3" t="s">
        <v>256</v>
      </c>
    </row>
    <row r="4" spans="1:3">
      <c r="A4" s="4" t="s">
        <v>707</v>
      </c>
      <c r="B4" s="5" t="n">
        <v>2488840</v>
      </c>
    </row>
    <row r="5" spans="1:3">
      <c r="A5" s="4" t="s">
        <v>708</v>
      </c>
      <c r="B5" s="7" t="n">
        <v>860237</v>
      </c>
    </row>
    <row r="6" spans="1:3">
      <c r="A6" s="4" t="s">
        <v>665</v>
      </c>
      <c r="B6" s="7" t="n">
        <v>3349077</v>
      </c>
    </row>
    <row r="7" spans="1:3">
      <c r="A7" s="4" t="s">
        <v>709</v>
      </c>
      <c r="B7" s="5" t="n">
        <v>2323248</v>
      </c>
    </row>
    <row r="8" spans="1:3">
      <c r="A8" s="4" t="s">
        <v>710</v>
      </c>
      <c r="C8" s="5" t="n">
        <v>27839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1</v>
      </c>
      <c r="B1" s="2" t="s">
        <v>2</v>
      </c>
      <c r="C1" s="2" t="s">
        <v>712</v>
      </c>
    </row>
    <row r="2" spans="1:3">
      <c r="A2" s="3" t="s">
        <v>256</v>
      </c>
    </row>
    <row r="3" spans="1:3">
      <c r="A3" s="4" t="s">
        <v>713</v>
      </c>
      <c r="B3" s="5" t="n">
        <v>1096019</v>
      </c>
    </row>
    <row r="4" spans="1:3">
      <c r="A4" s="4" t="s">
        <v>714</v>
      </c>
      <c r="B4" s="7" t="n">
        <v>2984093</v>
      </c>
    </row>
    <row r="5" spans="1:3">
      <c r="A5" s="4" t="s">
        <v>715</v>
      </c>
      <c r="B5" s="7" t="n">
        <v>2019774</v>
      </c>
    </row>
    <row r="6" spans="1:3">
      <c r="A6" s="4" t="s">
        <v>716</v>
      </c>
      <c r="B6" s="7" t="n">
        <v>1438755</v>
      </c>
    </row>
    <row r="7" spans="1:3">
      <c r="A7" s="4" t="s">
        <v>717</v>
      </c>
      <c r="B7" s="7" t="n">
        <v>1048445</v>
      </c>
    </row>
    <row r="8" spans="1:3">
      <c r="A8" s="4" t="s">
        <v>718</v>
      </c>
      <c r="B8" s="7" t="n">
        <v>1586543</v>
      </c>
    </row>
    <row r="9" spans="1:3">
      <c r="A9" s="4" t="s">
        <v>719</v>
      </c>
      <c r="B9" s="7" t="n">
        <v>10173629</v>
      </c>
    </row>
    <row r="10" spans="1:3">
      <c r="A10" s="4" t="s">
        <v>720</v>
      </c>
      <c r="B10" s="7" t="n">
        <v>-1041236</v>
      </c>
    </row>
    <row r="11" spans="1:3">
      <c r="A11" s="4" t="s">
        <v>721</v>
      </c>
      <c r="B11" s="5" t="n">
        <v>9132393</v>
      </c>
      <c r="C11" s="5" t="n">
        <v>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722</v>
      </c>
      <c r="B1" s="2" t="s">
        <v>1</v>
      </c>
    </row>
    <row r="2" spans="1:5">
      <c r="B2" s="2" t="s">
        <v>2</v>
      </c>
      <c r="C2" s="2" t="s">
        <v>147</v>
      </c>
      <c r="D2" s="2" t="s">
        <v>723</v>
      </c>
      <c r="E2" s="2" t="s">
        <v>724</v>
      </c>
    </row>
    <row r="3" spans="1:5">
      <c r="A3" s="3" t="s">
        <v>725</v>
      </c>
    </row>
    <row r="4" spans="1:5">
      <c r="A4" s="4" t="s">
        <v>726</v>
      </c>
      <c r="E4" s="5" t="n">
        <v>10900000</v>
      </c>
    </row>
    <row r="5" spans="1:5">
      <c r="A5" s="4" t="s">
        <v>114</v>
      </c>
      <c r="B5" s="5" t="n">
        <v>3070297</v>
      </c>
      <c r="C5" s="5" t="n">
        <v>0</v>
      </c>
    </row>
    <row r="6" spans="1:5">
      <c r="A6" s="4" t="s">
        <v>727</v>
      </c>
      <c r="B6" s="5" t="n">
        <v>3000000</v>
      </c>
    </row>
    <row r="7" spans="1:5">
      <c r="A7" s="4" t="s">
        <v>728</v>
      </c>
    </row>
    <row r="8" spans="1:5">
      <c r="A8" s="3" t="s">
        <v>725</v>
      </c>
    </row>
    <row r="9" spans="1:5">
      <c r="A9" s="4" t="s">
        <v>729</v>
      </c>
      <c r="D9" s="5" t="n">
        <v>4800000</v>
      </c>
    </row>
    <row r="10" spans="1:5">
      <c r="A10" s="4" t="s">
        <v>730</v>
      </c>
    </row>
    <row r="11" spans="1:5">
      <c r="A11" s="3" t="s">
        <v>725</v>
      </c>
    </row>
    <row r="12" spans="1:5">
      <c r="A12" s="4" t="s">
        <v>731</v>
      </c>
      <c r="D12" s="4" t="s">
        <v>732</v>
      </c>
    </row>
    <row r="13" spans="1:5">
      <c r="A13" s="4" t="s">
        <v>733</v>
      </c>
    </row>
    <row r="14" spans="1:5">
      <c r="A14" s="3" t="s">
        <v>725</v>
      </c>
    </row>
    <row r="15" spans="1:5">
      <c r="A15" s="4" t="s">
        <v>731</v>
      </c>
      <c r="D15" s="4" t="s">
        <v>4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34</v>
      </c>
      <c r="B1" s="2" t="s">
        <v>1</v>
      </c>
    </row>
    <row r="2" spans="1:4">
      <c r="B2" s="2" t="s">
        <v>23</v>
      </c>
      <c r="C2" s="2" t="s">
        <v>24</v>
      </c>
      <c r="D2" s="2" t="s">
        <v>152</v>
      </c>
    </row>
    <row r="3" spans="1:4">
      <c r="A3" s="4" t="s">
        <v>118</v>
      </c>
      <c r="B3" s="5" t="n">
        <v>1191145</v>
      </c>
      <c r="C3" s="6" t="n">
        <v>166647</v>
      </c>
      <c r="D3" s="5" t="n">
        <v>1728034</v>
      </c>
    </row>
    <row r="4" spans="1:4">
      <c r="A4" s="4" t="s">
        <v>119</v>
      </c>
      <c r="B4" s="7" t="n">
        <v>-505238</v>
      </c>
      <c r="C4" s="6" t="n">
        <v>-70685</v>
      </c>
      <c r="D4" s="7" t="n">
        <v>-709691</v>
      </c>
    </row>
    <row r="5" spans="1:4">
      <c r="A5" s="4" t="s">
        <v>735</v>
      </c>
    </row>
    <row r="6" spans="1:4">
      <c r="A6" s="4" t="s">
        <v>118</v>
      </c>
      <c r="B6" s="7" t="n">
        <v>1129021</v>
      </c>
      <c r="D6" s="7" t="n">
        <v>1079403</v>
      </c>
    </row>
    <row r="7" spans="1:4">
      <c r="A7" s="4" t="s">
        <v>736</v>
      </c>
    </row>
    <row r="8" spans="1:4">
      <c r="A8" s="4" t="s">
        <v>118</v>
      </c>
      <c r="B8" s="7" t="n">
        <v>24478</v>
      </c>
      <c r="D8" s="7" t="n">
        <v>196296</v>
      </c>
    </row>
    <row r="9" spans="1:4">
      <c r="A9" s="4" t="s">
        <v>52</v>
      </c>
    </row>
    <row r="10" spans="1:4">
      <c r="A10" s="4" t="s">
        <v>119</v>
      </c>
      <c r="B10" s="7" t="n">
        <v>-37646</v>
      </c>
      <c r="D10" s="7" t="n">
        <v>-452335</v>
      </c>
    </row>
    <row r="11" spans="1:4">
      <c r="A11" s="4" t="s">
        <v>737</v>
      </c>
    </row>
    <row r="12" spans="1:4">
      <c r="A12" s="4" t="s">
        <v>118</v>
      </c>
      <c r="B12" s="7" t="n">
        <v>37646</v>
      </c>
      <c r="D12" s="7" t="n">
        <v>452335</v>
      </c>
    </row>
    <row r="13" spans="1:4">
      <c r="A13" s="4" t="s">
        <v>738</v>
      </c>
    </row>
    <row r="14" spans="1:4">
      <c r="A14" s="4" t="s">
        <v>119</v>
      </c>
      <c r="B14" s="5" t="n">
        <v>-467592</v>
      </c>
      <c r="D14" s="5" t="n">
        <v>-257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39</v>
      </c>
      <c r="B1" s="2" t="s">
        <v>1</v>
      </c>
    </row>
    <row r="2" spans="1:4">
      <c r="B2" s="2" t="s">
        <v>23</v>
      </c>
      <c r="C2" s="2" t="s">
        <v>24</v>
      </c>
      <c r="D2" s="2" t="s">
        <v>152</v>
      </c>
    </row>
    <row r="3" spans="1:4">
      <c r="A3" s="3" t="s">
        <v>120</v>
      </c>
    </row>
    <row r="4" spans="1:4">
      <c r="A4" s="4" t="s">
        <v>740</v>
      </c>
      <c r="B4" s="5" t="n">
        <v>1199765</v>
      </c>
      <c r="C4" s="6" t="n">
        <v>167853</v>
      </c>
      <c r="D4" s="5" t="n">
        <v>1459805</v>
      </c>
    </row>
    <row r="5" spans="1:4">
      <c r="A5" s="4" t="s">
        <v>741</v>
      </c>
      <c r="B5" s="7" t="n">
        <v>1909261</v>
      </c>
      <c r="D5" s="7" t="n">
        <v>390203</v>
      </c>
    </row>
    <row r="6" spans="1:4">
      <c r="A6" s="4" t="s">
        <v>161</v>
      </c>
      <c r="B6" s="7" t="n">
        <v>-1040048</v>
      </c>
      <c r="C6" s="7" t="n">
        <v>-145508</v>
      </c>
      <c r="D6" s="7" t="n">
        <v>-399027</v>
      </c>
    </row>
    <row r="7" spans="1:4">
      <c r="A7" s="4" t="s">
        <v>742</v>
      </c>
      <c r="B7" s="7" t="n">
        <v>53884</v>
      </c>
      <c r="C7" s="7" t="n">
        <v>7539</v>
      </c>
      <c r="D7" s="7" t="n">
        <v>-245273</v>
      </c>
    </row>
    <row r="8" spans="1:4">
      <c r="A8" s="4" t="s">
        <v>743</v>
      </c>
      <c r="B8" s="7" t="n">
        <v>-714645</v>
      </c>
      <c r="C8" s="7" t="n">
        <v>-99983</v>
      </c>
      <c r="D8" s="7" t="n">
        <v>2551671</v>
      </c>
    </row>
    <row r="9" spans="1:4">
      <c r="A9" s="4" t="s">
        <v>676</v>
      </c>
      <c r="B9" s="7" t="n">
        <v>320108</v>
      </c>
      <c r="D9" s="7" t="n">
        <v>289167</v>
      </c>
    </row>
    <row r="10" spans="1:4">
      <c r="A10" s="4" t="s">
        <v>665</v>
      </c>
      <c r="B10" s="5" t="n">
        <v>1728325</v>
      </c>
      <c r="C10" s="6" t="n">
        <v>241802</v>
      </c>
      <c r="D10" s="5" t="n">
        <v>40465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6"/>
  </cols>
  <sheetData>
    <row r="1" spans="1:8">
      <c r="A1" s="1" t="s">
        <v>744</v>
      </c>
      <c r="B1" s="2" t="s">
        <v>745</v>
      </c>
      <c r="C1" s="2" t="s">
        <v>746</v>
      </c>
      <c r="D1" s="2" t="s">
        <v>1</v>
      </c>
      <c r="E1" s="2" t="s">
        <v>747</v>
      </c>
      <c r="F1" s="2" t="s">
        <v>748</v>
      </c>
      <c r="H1" s="2" t="s">
        <v>749</v>
      </c>
    </row>
    <row r="2" spans="1:8">
      <c r="B2" s="2" t="s">
        <v>750</v>
      </c>
      <c r="C2" s="2" t="s">
        <v>2</v>
      </c>
      <c r="D2" s="2" t="s">
        <v>2</v>
      </c>
      <c r="E2" s="2" t="s">
        <v>536</v>
      </c>
      <c r="F2" s="2" t="s">
        <v>751</v>
      </c>
      <c r="G2" s="2" t="s">
        <v>480</v>
      </c>
      <c r="H2" s="2" t="s">
        <v>752</v>
      </c>
    </row>
    <row r="3" spans="1:8">
      <c r="A3" s="4" t="s">
        <v>753</v>
      </c>
    </row>
    <row r="4" spans="1:8">
      <c r="A4" s="3" t="s">
        <v>264</v>
      </c>
    </row>
    <row r="5" spans="1:8">
      <c r="A5" s="4" t="s">
        <v>754</v>
      </c>
      <c r="H5" s="4" t="s">
        <v>755</v>
      </c>
    </row>
    <row r="6" spans="1:8">
      <c r="A6" s="4" t="s">
        <v>756</v>
      </c>
      <c r="D6" s="4" t="s">
        <v>609</v>
      </c>
    </row>
    <row r="7" spans="1:8">
      <c r="A7" s="4" t="s">
        <v>757</v>
      </c>
      <c r="E7" s="4" t="s">
        <v>758</v>
      </c>
    </row>
    <row r="8" spans="1:8">
      <c r="A8" s="4" t="s">
        <v>759</v>
      </c>
      <c r="F8" s="4" t="s">
        <v>760</v>
      </c>
    </row>
    <row r="9" spans="1:8">
      <c r="A9" s="4" t="s">
        <v>761</v>
      </c>
    </row>
    <row r="10" spans="1:8">
      <c r="A10" s="3" t="s">
        <v>264</v>
      </c>
    </row>
    <row r="11" spans="1:8">
      <c r="A11" s="4" t="s">
        <v>762</v>
      </c>
      <c r="D11" s="4" t="s">
        <v>763</v>
      </c>
    </row>
    <row r="12" spans="1:8">
      <c r="A12" s="4" t="s">
        <v>764</v>
      </c>
    </row>
    <row r="13" spans="1:8">
      <c r="A13" s="3" t="s">
        <v>264</v>
      </c>
    </row>
    <row r="14" spans="1:8">
      <c r="A14" s="4" t="s">
        <v>762</v>
      </c>
      <c r="D14" s="4" t="s">
        <v>763</v>
      </c>
    </row>
    <row r="15" spans="1:8">
      <c r="A15" s="4" t="s">
        <v>765</v>
      </c>
    </row>
    <row r="16" spans="1:8">
      <c r="A16" s="3" t="s">
        <v>264</v>
      </c>
    </row>
    <row r="17" spans="1:8">
      <c r="A17" s="4" t="s">
        <v>766</v>
      </c>
      <c r="D17" s="4" t="s">
        <v>616</v>
      </c>
    </row>
    <row r="18" spans="1:8">
      <c r="A18" s="4" t="s">
        <v>767</v>
      </c>
      <c r="D18" s="4" t="s">
        <v>755</v>
      </c>
    </row>
    <row r="19" spans="1:8">
      <c r="A19" s="4" t="s">
        <v>768</v>
      </c>
      <c r="D19" s="4" t="s">
        <v>769</v>
      </c>
    </row>
    <row r="20" spans="1:8">
      <c r="A20" s="4" t="s">
        <v>762</v>
      </c>
      <c r="D20" s="4" t="s">
        <v>770</v>
      </c>
      <c r="G20" s="4" t="s">
        <v>755</v>
      </c>
    </row>
    <row r="21" spans="1:8">
      <c r="A21" s="4" t="s">
        <v>771</v>
      </c>
    </row>
    <row r="22" spans="1:8">
      <c r="A22" s="3" t="s">
        <v>264</v>
      </c>
    </row>
    <row r="23" spans="1:8">
      <c r="A23" s="4" t="s">
        <v>762</v>
      </c>
      <c r="D23" s="4" t="s">
        <v>763</v>
      </c>
    </row>
    <row r="24" spans="1:8">
      <c r="A24" s="4" t="s">
        <v>772</v>
      </c>
    </row>
    <row r="25" spans="1:8">
      <c r="A25" s="3" t="s">
        <v>264</v>
      </c>
    </row>
    <row r="26" spans="1:8">
      <c r="A26" s="4" t="s">
        <v>773</v>
      </c>
      <c r="B26" s="4" t="s">
        <v>594</v>
      </c>
      <c r="C26" s="4" t="s">
        <v>774</v>
      </c>
    </row>
    <row r="27" spans="1:8">
      <c r="A27" s="4" t="s">
        <v>775</v>
      </c>
    </row>
    <row r="28" spans="1:8">
      <c r="A28" s="3" t="s">
        <v>264</v>
      </c>
    </row>
    <row r="29" spans="1:8">
      <c r="A29" s="4" t="s">
        <v>773</v>
      </c>
      <c r="B29" s="4" t="s">
        <v>776</v>
      </c>
      <c r="C29" s="4" t="s">
        <v>777</v>
      </c>
    </row>
    <row r="30" spans="1:8">
      <c r="A30" s="4" t="s">
        <v>778</v>
      </c>
    </row>
    <row r="31" spans="1:8">
      <c r="A31" s="3" t="s">
        <v>264</v>
      </c>
    </row>
    <row r="32" spans="1:8">
      <c r="A32" s="4" t="s">
        <v>773</v>
      </c>
      <c r="B32" s="4" t="s">
        <v>594</v>
      </c>
      <c r="C32" s="4" t="s">
        <v>774</v>
      </c>
      <c r="D32" s="4" t="s">
        <v>779</v>
      </c>
    </row>
    <row r="33" spans="1:8">
      <c r="A33" s="4" t="s">
        <v>780</v>
      </c>
    </row>
    <row r="34" spans="1:8">
      <c r="A34" s="3" t="s">
        <v>264</v>
      </c>
    </row>
    <row r="35" spans="1:8">
      <c r="A35" s="4" t="s">
        <v>773</v>
      </c>
      <c r="D35" s="4" t="s">
        <v>779</v>
      </c>
    </row>
    <row r="36" spans="1:8">
      <c r="A36" s="4" t="s">
        <v>781</v>
      </c>
      <c r="D36" s="4" t="s">
        <v>782</v>
      </c>
    </row>
    <row r="37" spans="1:8">
      <c r="A37" s="4" t="s">
        <v>783</v>
      </c>
    </row>
    <row r="38" spans="1:8">
      <c r="A38" s="3" t="s">
        <v>264</v>
      </c>
    </row>
    <row r="39" spans="1:8">
      <c r="A39" s="4" t="s">
        <v>784</v>
      </c>
      <c r="D39" s="4" t="s">
        <v>609</v>
      </c>
    </row>
    <row r="40" spans="1:8">
      <c r="A40" s="4" t="s">
        <v>785</v>
      </c>
    </row>
    <row r="41" spans="1:8">
      <c r="A41" s="3" t="s">
        <v>264</v>
      </c>
    </row>
    <row r="42" spans="1:8">
      <c r="A42" s="4" t="s">
        <v>784</v>
      </c>
      <c r="D42" s="4" t="s">
        <v>786</v>
      </c>
    </row>
  </sheetData>
  <mergeCells count="2">
    <mergeCell ref="A1:A2"/>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87</v>
      </c>
      <c r="B1" s="2" t="s">
        <v>1</v>
      </c>
    </row>
    <row r="2" spans="1:4">
      <c r="B2" s="2" t="s">
        <v>23</v>
      </c>
      <c r="C2" s="2" t="s">
        <v>24</v>
      </c>
      <c r="D2" s="2" t="s">
        <v>152</v>
      </c>
    </row>
    <row r="3" spans="1:4">
      <c r="A3" s="3" t="s">
        <v>264</v>
      </c>
    </row>
    <row r="4" spans="1:4">
      <c r="A4" s="4" t="s">
        <v>788</v>
      </c>
      <c r="B4" s="5" t="n">
        <v>-1018967</v>
      </c>
      <c r="D4" s="5" t="n">
        <v>-387682</v>
      </c>
    </row>
    <row r="5" spans="1:4">
      <c r="A5" s="4" t="s">
        <v>789</v>
      </c>
      <c r="B5" s="7" t="n">
        <v>-304336</v>
      </c>
      <c r="C5" s="6" t="n">
        <v>-42578</v>
      </c>
      <c r="D5" s="7" t="n">
        <v>21777</v>
      </c>
    </row>
    <row r="6" spans="1:4">
      <c r="A6" s="4" t="s">
        <v>790</v>
      </c>
      <c r="B6" s="5" t="n">
        <v>-1323303</v>
      </c>
      <c r="C6" s="6" t="n">
        <v>-185137</v>
      </c>
      <c r="D6" s="5" t="n">
        <v>-365905</v>
      </c>
    </row>
    <row r="7" spans="1:4">
      <c r="A7" s="4" t="s">
        <v>791</v>
      </c>
      <c r="B7" s="4" t="s">
        <v>792</v>
      </c>
      <c r="C7" s="4" t="s">
        <v>792</v>
      </c>
      <c r="D7" s="4" t="s">
        <v>7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3</v>
      </c>
      <c r="B1" s="2" t="s">
        <v>1</v>
      </c>
      <c r="C1" s="2" t="s">
        <v>513</v>
      </c>
    </row>
    <row r="2" spans="1:4">
      <c r="B2" s="2" t="s">
        <v>152</v>
      </c>
      <c r="C2" s="2" t="s">
        <v>794</v>
      </c>
      <c r="D2" s="2" t="s">
        <v>24</v>
      </c>
    </row>
    <row r="3" spans="1:4">
      <c r="A3" s="4" t="s">
        <v>795</v>
      </c>
    </row>
    <row r="4" spans="1:4">
      <c r="A4" s="3" t="s">
        <v>796</v>
      </c>
    </row>
    <row r="5" spans="1:4">
      <c r="A5" s="4" t="s">
        <v>797</v>
      </c>
      <c r="B5" s="5" t="n">
        <v>15629605</v>
      </c>
    </row>
    <row r="6" spans="1:4">
      <c r="A6" s="4" t="s">
        <v>798</v>
      </c>
      <c r="D6" s="6" t="n">
        <v>20000000</v>
      </c>
    </row>
    <row r="7" spans="1:4">
      <c r="A7" s="4" t="s">
        <v>799</v>
      </c>
    </row>
    <row r="8" spans="1:4">
      <c r="A8" s="3" t="s">
        <v>796</v>
      </c>
    </row>
    <row r="9" spans="1:4">
      <c r="A9" s="4" t="s">
        <v>800</v>
      </c>
      <c r="C9" s="4" t="s">
        <v>801</v>
      </c>
    </row>
    <row r="10" spans="1:4">
      <c r="A10" s="4" t="s">
        <v>802</v>
      </c>
    </row>
    <row r="11" spans="1:4">
      <c r="A11" s="3" t="s">
        <v>796</v>
      </c>
    </row>
    <row r="12" spans="1:4">
      <c r="A12" s="4" t="s">
        <v>803</v>
      </c>
      <c r="C12" s="6" t="n">
        <v>25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04</v>
      </c>
      <c r="B1" s="2" t="s">
        <v>1</v>
      </c>
      <c r="E1" s="2" t="s">
        <v>513</v>
      </c>
    </row>
    <row r="2" spans="1:5">
      <c r="B2" s="2" t="s">
        <v>85</v>
      </c>
      <c r="C2" s="2" t="s">
        <v>86</v>
      </c>
      <c r="D2" s="2" t="s">
        <v>805</v>
      </c>
      <c r="E2" s="2" t="s">
        <v>87</v>
      </c>
    </row>
    <row r="3" spans="1:5">
      <c r="A3" s="3" t="s">
        <v>806</v>
      </c>
    </row>
    <row r="4" spans="1:5">
      <c r="A4" s="4" t="s">
        <v>807</v>
      </c>
      <c r="B4" s="5" t="n">
        <v>15961284</v>
      </c>
    </row>
    <row r="5" spans="1:5">
      <c r="A5" s="4" t="s">
        <v>125</v>
      </c>
      <c r="B5" s="7" t="n">
        <v>2303</v>
      </c>
      <c r="C5" s="6" t="n">
        <v>322</v>
      </c>
      <c r="D5" s="5" t="n">
        <v>1653</v>
      </c>
    </row>
    <row r="6" spans="1:5">
      <c r="A6" s="4" t="s">
        <v>808</v>
      </c>
      <c r="B6" s="5" t="n">
        <v>15963587</v>
      </c>
      <c r="C6" s="6" t="n">
        <v>2233388</v>
      </c>
      <c r="E6" s="5" t="n">
        <v>15961284</v>
      </c>
    </row>
    <row r="7" spans="1:5">
      <c r="A7" s="4" t="s">
        <v>795</v>
      </c>
    </row>
    <row r="8" spans="1:5">
      <c r="A8" s="3" t="s">
        <v>809</v>
      </c>
    </row>
    <row r="9" spans="1:5">
      <c r="A9" s="4" t="s">
        <v>810</v>
      </c>
      <c r="B9" s="7" t="n">
        <v>1004000000</v>
      </c>
      <c r="C9" s="7" t="n">
        <v>1004000000</v>
      </c>
      <c r="D9" s="4" t="s">
        <v>70</v>
      </c>
      <c r="E9" s="4" t="s">
        <v>70</v>
      </c>
    </row>
    <row r="10" spans="1:5">
      <c r="A10" s="4" t="s">
        <v>811</v>
      </c>
      <c r="D10" s="7" t="n">
        <v>984000000</v>
      </c>
    </row>
    <row r="11" spans="1:5">
      <c r="A11" s="4" t="s">
        <v>812</v>
      </c>
      <c r="D11" s="4" t="s">
        <v>70</v>
      </c>
    </row>
    <row r="12" spans="1:5">
      <c r="A12" s="4" t="s">
        <v>813</v>
      </c>
      <c r="B12" s="4" t="s">
        <v>70</v>
      </c>
      <c r="C12" s="4" t="s">
        <v>70</v>
      </c>
      <c r="D12" s="4" t="s">
        <v>70</v>
      </c>
    </row>
    <row r="13" spans="1:5">
      <c r="A13" s="4" t="s">
        <v>814</v>
      </c>
      <c r="B13" s="7" t="n">
        <v>1004000000</v>
      </c>
      <c r="C13" s="7" t="n">
        <v>1004000000</v>
      </c>
      <c r="D13" s="7" t="n">
        <v>984000000</v>
      </c>
      <c r="E13" s="7" t="n">
        <v>1004000000</v>
      </c>
    </row>
    <row r="14" spans="1:5">
      <c r="A14" s="3" t="s">
        <v>806</v>
      </c>
    </row>
    <row r="15" spans="1:5">
      <c r="A15" s="4" t="s">
        <v>807</v>
      </c>
      <c r="B15" s="5" t="n">
        <v>15961284</v>
      </c>
      <c r="D15" s="4" t="s">
        <v>70</v>
      </c>
      <c r="E15" s="4" t="s">
        <v>70</v>
      </c>
    </row>
    <row r="16" spans="1:5">
      <c r="A16" s="4" t="s">
        <v>815</v>
      </c>
      <c r="D16" s="7" t="n">
        <v>15629605</v>
      </c>
    </row>
    <row r="17" spans="1:5">
      <c r="A17" s="4" t="s">
        <v>816</v>
      </c>
      <c r="D17" s="7" t="n">
        <v>-14406</v>
      </c>
    </row>
    <row r="18" spans="1:5">
      <c r="A18" s="4" t="s">
        <v>125</v>
      </c>
      <c r="B18" s="7" t="n">
        <v>2303</v>
      </c>
      <c r="D18" s="7" t="n">
        <v>1653</v>
      </c>
    </row>
    <row r="19" spans="1:5">
      <c r="A19" s="4" t="s">
        <v>808</v>
      </c>
      <c r="B19" s="5" t="n">
        <v>15963587</v>
      </c>
      <c r="D19" s="5" t="n">
        <v>15616852</v>
      </c>
      <c r="E19" s="5" t="n">
        <v>159612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817</v>
      </c>
      <c r="B1" s="2" t="s">
        <v>23</v>
      </c>
      <c r="C1" s="2" t="s">
        <v>818</v>
      </c>
    </row>
    <row r="2" spans="1:3">
      <c r="A2" s="4" t="s">
        <v>819</v>
      </c>
      <c r="C2" s="6" t="n">
        <v>931</v>
      </c>
    </row>
    <row r="3" spans="1:3">
      <c r="A3" s="4" t="s">
        <v>820</v>
      </c>
    </row>
    <row r="4" spans="1:3">
      <c r="A4" s="4" t="s">
        <v>800</v>
      </c>
      <c r="C4" s="4" t="s">
        <v>821</v>
      </c>
    </row>
    <row r="5" spans="1:3">
      <c r="A5" s="4" t="s">
        <v>822</v>
      </c>
      <c r="B5" s="5" t="n">
        <v>363194</v>
      </c>
    </row>
    <row r="6" spans="1:3">
      <c r="A6" s="4" t="s">
        <v>823</v>
      </c>
      <c r="B6" s="5" t="n">
        <v>30579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19"/>
    <col customWidth="1" max="3" min="3" width="27"/>
    <col customWidth="1" max="4" min="4" width="27"/>
    <col customWidth="1" max="5" min="5" width="20"/>
    <col customWidth="1" max="6" min="6" width="19"/>
    <col customWidth="1" max="7" min="7" width="20"/>
    <col customWidth="1" max="8" min="8" width="30"/>
    <col customWidth="1" max="9" min="9" width="30"/>
  </cols>
  <sheetData>
    <row r="1" spans="1:9">
      <c r="A1" s="1" t="s">
        <v>824</v>
      </c>
      <c r="B1" s="2" t="s">
        <v>552</v>
      </c>
    </row>
    <row r="2" spans="1:9">
      <c r="B2" s="2" t="s">
        <v>825</v>
      </c>
      <c r="C2" s="2" t="s">
        <v>826</v>
      </c>
      <c r="D2" s="2" t="s">
        <v>827</v>
      </c>
      <c r="E2" s="2" t="s">
        <v>828</v>
      </c>
      <c r="F2" s="2" t="s">
        <v>829</v>
      </c>
      <c r="G2" s="2" t="s">
        <v>830</v>
      </c>
      <c r="H2" s="2" t="s">
        <v>831</v>
      </c>
      <c r="I2" s="2" t="s">
        <v>832</v>
      </c>
    </row>
    <row r="3" spans="1:9">
      <c r="A3" s="3" t="s">
        <v>271</v>
      </c>
    </row>
    <row r="4" spans="1:9">
      <c r="A4" s="4" t="s">
        <v>833</v>
      </c>
      <c r="H4" s="11" t="n">
        <v>2e-05</v>
      </c>
      <c r="I4" s="11" t="n">
        <v>2e-05</v>
      </c>
    </row>
    <row r="5" spans="1:9">
      <c r="A5" s="4" t="s">
        <v>834</v>
      </c>
    </row>
    <row r="6" spans="1:9">
      <c r="A6" s="3" t="s">
        <v>271</v>
      </c>
    </row>
    <row r="7" spans="1:9">
      <c r="A7" s="4" t="s">
        <v>835</v>
      </c>
      <c r="H7" s="7" t="n">
        <v>137932286</v>
      </c>
      <c r="I7" s="7" t="n">
        <v>160323374</v>
      </c>
    </row>
    <row r="8" spans="1:9">
      <c r="A8" s="4" t="s">
        <v>836</v>
      </c>
    </row>
    <row r="9" spans="1:9">
      <c r="A9" s="3" t="s">
        <v>271</v>
      </c>
    </row>
    <row r="10" spans="1:9">
      <c r="A10" s="4" t="s">
        <v>837</v>
      </c>
      <c r="G10" s="7" t="n">
        <v>351678637</v>
      </c>
    </row>
    <row r="11" spans="1:9">
      <c r="A11" s="4" t="s">
        <v>838</v>
      </c>
    </row>
    <row r="12" spans="1:9">
      <c r="A12" s="3" t="s">
        <v>271</v>
      </c>
    </row>
    <row r="13" spans="1:9">
      <c r="A13" s="4" t="s">
        <v>837</v>
      </c>
      <c r="F13" s="7" t="n">
        <v>166120400</v>
      </c>
    </row>
    <row r="14" spans="1:9">
      <c r="A14" s="4" t="s">
        <v>839</v>
      </c>
    </row>
    <row r="15" spans="1:9">
      <c r="A15" s="3" t="s">
        <v>271</v>
      </c>
    </row>
    <row r="16" spans="1:9">
      <c r="A16" s="4" t="s">
        <v>837</v>
      </c>
      <c r="B16" s="7" t="n">
        <v>8127302</v>
      </c>
    </row>
    <row r="17" spans="1:9">
      <c r="A17" s="4" t="s">
        <v>840</v>
      </c>
    </row>
    <row r="18" spans="1:9">
      <c r="A18" s="3" t="s">
        <v>271</v>
      </c>
    </row>
    <row r="19" spans="1:9">
      <c r="A19" s="4" t="s">
        <v>837</v>
      </c>
      <c r="F19" s="7" t="n">
        <v>139493960</v>
      </c>
    </row>
    <row r="20" spans="1:9">
      <c r="A20" s="4" t="s">
        <v>841</v>
      </c>
    </row>
    <row r="21" spans="1:9">
      <c r="A21" s="3" t="s">
        <v>271</v>
      </c>
    </row>
    <row r="22" spans="1:9">
      <c r="A22" s="4" t="s">
        <v>837</v>
      </c>
      <c r="E22" s="7" t="n">
        <v>144952250</v>
      </c>
    </row>
    <row r="23" spans="1:9">
      <c r="A23" s="4" t="s">
        <v>842</v>
      </c>
    </row>
    <row r="24" spans="1:9">
      <c r="A24" s="3" t="s">
        <v>271</v>
      </c>
    </row>
    <row r="25" spans="1:9">
      <c r="A25" s="4" t="s">
        <v>837</v>
      </c>
      <c r="C25" s="7" t="n">
        <v>27106948</v>
      </c>
      <c r="D25" s="7" t="n">
        <v>27106948</v>
      </c>
    </row>
    <row r="26" spans="1:9">
      <c r="A26" s="4" t="s">
        <v>843</v>
      </c>
      <c r="C26" s="5" t="n">
        <v>3531870</v>
      </c>
      <c r="D26" s="6" t="n">
        <v>549836</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37"/>
    <col customWidth="1" max="7" min="7" width="21"/>
  </cols>
  <sheetData>
    <row r="1" spans="1:7">
      <c r="A1" s="1" t="s">
        <v>844</v>
      </c>
      <c r="B1" s="2" t="s">
        <v>845</v>
      </c>
      <c r="C1" s="2" t="s">
        <v>846</v>
      </c>
      <c r="D1" s="2" t="s">
        <v>847</v>
      </c>
      <c r="E1" s="2" t="s">
        <v>87</v>
      </c>
      <c r="F1" s="2" t="s">
        <v>848</v>
      </c>
      <c r="G1" s="2" t="s">
        <v>23</v>
      </c>
    </row>
    <row r="2" spans="1:7">
      <c r="A2" s="4" t="s">
        <v>849</v>
      </c>
      <c r="G2" s="5" t="n">
        <v>131010</v>
      </c>
    </row>
    <row r="3" spans="1:7">
      <c r="A3" s="4" t="s">
        <v>850</v>
      </c>
    </row>
    <row r="4" spans="1:7">
      <c r="A4" s="4" t="s">
        <v>851</v>
      </c>
      <c r="F4" s="6" t="n">
        <v>1000000</v>
      </c>
    </row>
    <row r="5" spans="1:7">
      <c r="A5" s="4" t="s">
        <v>852</v>
      </c>
      <c r="E5" s="4" t="s">
        <v>853</v>
      </c>
      <c r="F5" s="4" t="s">
        <v>853</v>
      </c>
    </row>
    <row r="6" spans="1:7">
      <c r="A6" s="4" t="s">
        <v>854</v>
      </c>
      <c r="B6" s="7" t="n">
        <v>2332048</v>
      </c>
      <c r="C6" s="7" t="n">
        <v>935848</v>
      </c>
      <c r="D6" s="7" t="n">
        <v>935848</v>
      </c>
      <c r="E6" s="7" t="n">
        <v>1396200</v>
      </c>
      <c r="F6" s="7" t="n">
        <v>1396200</v>
      </c>
    </row>
    <row r="7" spans="1:7">
      <c r="A7" s="4" t="s">
        <v>855</v>
      </c>
      <c r="C7" s="5" t="n">
        <v>131010</v>
      </c>
      <c r="D7" s="6" t="n">
        <v>19101</v>
      </c>
      <c r="E7" s="5" t="n">
        <v>205886</v>
      </c>
      <c r="F7" s="6" t="n">
        <v>29999</v>
      </c>
    </row>
    <row r="8" spans="1:7">
      <c r="A8" s="4" t="s">
        <v>856</v>
      </c>
      <c r="D8" s="9" t="n">
        <v>20.41</v>
      </c>
      <c r="F8" s="9" t="n">
        <v>21.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7</v>
      </c>
      <c r="B1" s="2" t="s">
        <v>1</v>
      </c>
    </row>
    <row r="2" spans="1:4">
      <c r="B2" s="2" t="s">
        <v>23</v>
      </c>
      <c r="C2" s="2" t="s">
        <v>24</v>
      </c>
      <c r="D2" s="2" t="s">
        <v>152</v>
      </c>
    </row>
    <row r="3" spans="1:4">
      <c r="A3" s="3" t="s">
        <v>858</v>
      </c>
    </row>
    <row r="4" spans="1:4">
      <c r="A4" s="4" t="s">
        <v>859</v>
      </c>
      <c r="B4" s="5" t="n">
        <v>59770973</v>
      </c>
    </row>
    <row r="5" spans="1:4">
      <c r="A5" s="4" t="s">
        <v>860</v>
      </c>
      <c r="D5" s="5" t="n">
        <v>295965</v>
      </c>
    </row>
    <row r="6" spans="1:4">
      <c r="A6" s="4" t="s">
        <v>861</v>
      </c>
      <c r="B6" s="7" t="n">
        <v>75894872</v>
      </c>
      <c r="C6" s="6" t="n">
        <v>10618083</v>
      </c>
    </row>
    <row r="7" spans="1:4">
      <c r="A7" s="4" t="s">
        <v>128</v>
      </c>
    </row>
    <row r="8" spans="1:4">
      <c r="A8" s="3" t="s">
        <v>858</v>
      </c>
    </row>
    <row r="9" spans="1:4">
      <c r="A9" s="4" t="s">
        <v>859</v>
      </c>
      <c r="B9" s="7" t="n">
        <v>3358469</v>
      </c>
      <c r="D9" s="7" t="n">
        <v>661685</v>
      </c>
    </row>
    <row r="10" spans="1:4">
      <c r="A10" s="4" t="s">
        <v>860</v>
      </c>
      <c r="D10" s="4" t="s">
        <v>70</v>
      </c>
    </row>
    <row r="11" spans="1:4">
      <c r="A11" s="4" t="s">
        <v>276</v>
      </c>
      <c r="B11" s="7" t="n">
        <v>1523784</v>
      </c>
      <c r="D11" s="7" t="n">
        <v>2768935</v>
      </c>
    </row>
    <row r="12" spans="1:4">
      <c r="A12" s="4" t="s">
        <v>861</v>
      </c>
      <c r="B12" s="7" t="n">
        <v>4882253</v>
      </c>
      <c r="D12" s="7" t="n">
        <v>3430620</v>
      </c>
    </row>
    <row r="13" spans="1:4">
      <c r="A13" s="4" t="s">
        <v>132</v>
      </c>
    </row>
    <row r="14" spans="1:4">
      <c r="A14" s="3" t="s">
        <v>858</v>
      </c>
    </row>
    <row r="15" spans="1:4">
      <c r="A15" s="4" t="s">
        <v>859</v>
      </c>
      <c r="B15" s="7" t="n">
        <v>627</v>
      </c>
      <c r="D15" s="7" t="n">
        <v>1180396</v>
      </c>
    </row>
    <row r="16" spans="1:4">
      <c r="A16" s="4" t="s">
        <v>860</v>
      </c>
      <c r="D16" s="7" t="n">
        <v>-1156642</v>
      </c>
    </row>
    <row r="17" spans="1:4">
      <c r="A17" s="4" t="s">
        <v>276</v>
      </c>
      <c r="B17" s="7" t="n">
        <v>37583</v>
      </c>
      <c r="D17" s="7" t="n">
        <v>-21076</v>
      </c>
    </row>
    <row r="18" spans="1:4">
      <c r="A18" s="4" t="s">
        <v>861</v>
      </c>
      <c r="B18" s="7" t="n">
        <v>38210</v>
      </c>
      <c r="D18" s="7" t="n">
        <v>2678</v>
      </c>
    </row>
    <row r="19" spans="1:4">
      <c r="A19" s="4" t="s">
        <v>862</v>
      </c>
    </row>
    <row r="20" spans="1:4">
      <c r="A20" s="3" t="s">
        <v>858</v>
      </c>
    </row>
    <row r="21" spans="1:4">
      <c r="A21" s="4" t="s">
        <v>859</v>
      </c>
      <c r="B21" s="7" t="n">
        <v>3359096</v>
      </c>
      <c r="D21" s="7" t="n">
        <v>1842081</v>
      </c>
    </row>
    <row r="22" spans="1:4">
      <c r="A22" s="4" t="s">
        <v>860</v>
      </c>
      <c r="D22" s="7" t="n">
        <v>-1156642</v>
      </c>
    </row>
    <row r="23" spans="1:4">
      <c r="A23" s="4" t="s">
        <v>276</v>
      </c>
      <c r="B23" s="7" t="n">
        <v>1561367</v>
      </c>
      <c r="D23" s="7" t="n">
        <v>2747859</v>
      </c>
    </row>
    <row r="24" spans="1:4">
      <c r="A24" s="4" t="s">
        <v>861</v>
      </c>
      <c r="B24" s="5" t="n">
        <v>4920463</v>
      </c>
      <c r="D24" s="5" t="n">
        <v>34332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3</v>
      </c>
      <c r="B1" s="2" t="s">
        <v>1</v>
      </c>
    </row>
    <row r="2" spans="1:3">
      <c r="B2" s="2" t="s">
        <v>2</v>
      </c>
      <c r="C2" s="2" t="s">
        <v>147</v>
      </c>
    </row>
    <row r="3" spans="1:3">
      <c r="A3" s="3" t="s">
        <v>156</v>
      </c>
    </row>
    <row r="4" spans="1:3">
      <c r="A4" s="4" t="s">
        <v>864</v>
      </c>
      <c r="B4" s="5" t="n">
        <v>2663590</v>
      </c>
      <c r="C4" s="5" t="n">
        <v>2622942</v>
      </c>
    </row>
    <row r="5" spans="1:3">
      <c r="A5" s="4" t="s">
        <v>108</v>
      </c>
    </row>
    <row r="6" spans="1:3">
      <c r="A6" s="3" t="s">
        <v>156</v>
      </c>
    </row>
    <row r="7" spans="1:3">
      <c r="A7" s="4" t="s">
        <v>864</v>
      </c>
      <c r="B7" s="7" t="n">
        <v>57687</v>
      </c>
      <c r="C7" s="7" t="n">
        <v>47997</v>
      </c>
    </row>
    <row r="8" spans="1:3">
      <c r="A8" s="4" t="s">
        <v>109</v>
      </c>
    </row>
    <row r="9" spans="1:3">
      <c r="A9" s="3" t="s">
        <v>156</v>
      </c>
    </row>
    <row r="10" spans="1:3">
      <c r="A10" s="4" t="s">
        <v>864</v>
      </c>
      <c r="B10" s="7" t="n">
        <v>304134</v>
      </c>
      <c r="C10" s="7" t="n">
        <v>324096</v>
      </c>
    </row>
    <row r="11" spans="1:3">
      <c r="A11" s="4" t="s">
        <v>110</v>
      </c>
    </row>
    <row r="12" spans="1:3">
      <c r="A12" s="3" t="s">
        <v>156</v>
      </c>
    </row>
    <row r="13" spans="1:3">
      <c r="A13" s="4" t="s">
        <v>864</v>
      </c>
      <c r="B13" s="7" t="n">
        <v>180441</v>
      </c>
      <c r="C13" s="7" t="n">
        <v>138247</v>
      </c>
    </row>
    <row r="14" spans="1:3">
      <c r="A14" s="4" t="s">
        <v>111</v>
      </c>
    </row>
    <row r="15" spans="1:3">
      <c r="A15" s="3" t="s">
        <v>156</v>
      </c>
    </row>
    <row r="16" spans="1:3">
      <c r="A16" s="4" t="s">
        <v>864</v>
      </c>
      <c r="B16" s="7" t="n">
        <v>964105</v>
      </c>
      <c r="C16" s="7" t="n">
        <v>811769</v>
      </c>
    </row>
    <row r="17" spans="1:3">
      <c r="A17" s="4" t="s">
        <v>112</v>
      </c>
    </row>
    <row r="18" spans="1:3">
      <c r="A18" s="3" t="s">
        <v>156</v>
      </c>
    </row>
    <row r="19" spans="1:3">
      <c r="A19" s="4" t="s">
        <v>864</v>
      </c>
      <c r="B19" s="5" t="n">
        <v>1157223</v>
      </c>
      <c r="C19" s="5" t="n">
        <v>13008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7"/>
    <col customWidth="1" max="5" min="5" width="21"/>
  </cols>
  <sheetData>
    <row r="1" spans="1:5">
      <c r="A1" s="1" t="s">
        <v>865</v>
      </c>
      <c r="B1" s="2" t="s">
        <v>552</v>
      </c>
      <c r="D1" s="2" t="s">
        <v>1</v>
      </c>
    </row>
    <row r="2" spans="1:5">
      <c r="B2" s="2" t="s">
        <v>866</v>
      </c>
      <c r="C2" s="2" t="s">
        <v>867</v>
      </c>
      <c r="D2" s="2" t="s">
        <v>85</v>
      </c>
      <c r="E2" s="2" t="s">
        <v>152</v>
      </c>
    </row>
    <row r="3" spans="1:5">
      <c r="A3" s="3" t="s">
        <v>156</v>
      </c>
    </row>
    <row r="4" spans="1:5">
      <c r="A4" s="4" t="s">
        <v>864</v>
      </c>
      <c r="D4" s="5" t="n">
        <v>2663590000</v>
      </c>
      <c r="E4" s="5" t="n">
        <v>2622942000</v>
      </c>
    </row>
    <row r="5" spans="1:5">
      <c r="A5" s="4" t="s">
        <v>868</v>
      </c>
    </row>
    <row r="6" spans="1:5">
      <c r="A6" s="3" t="s">
        <v>156</v>
      </c>
    </row>
    <row r="7" spans="1:5">
      <c r="A7" s="4" t="s">
        <v>869</v>
      </c>
      <c r="D7" s="7" t="n">
        <v>144520143</v>
      </c>
    </row>
    <row r="8" spans="1:5">
      <c r="A8" s="4" t="s">
        <v>870</v>
      </c>
    </row>
    <row r="9" spans="1:5">
      <c r="A9" s="3" t="s">
        <v>156</v>
      </c>
    </row>
    <row r="10" spans="1:5">
      <c r="A10" s="4" t="s">
        <v>871</v>
      </c>
      <c r="D10" s="4" t="s">
        <v>619</v>
      </c>
    </row>
    <row r="11" spans="1:5">
      <c r="A11" s="4" t="s">
        <v>872</v>
      </c>
    </row>
    <row r="12" spans="1:5">
      <c r="A12" s="3" t="s">
        <v>156</v>
      </c>
    </row>
    <row r="13" spans="1:5">
      <c r="A13" s="4" t="s">
        <v>871</v>
      </c>
      <c r="D13" s="4" t="s">
        <v>616</v>
      </c>
    </row>
    <row r="14" spans="1:5">
      <c r="A14" s="4" t="s">
        <v>873</v>
      </c>
      <c r="D14" s="4" t="s">
        <v>755</v>
      </c>
    </row>
    <row r="15" spans="1:5">
      <c r="A15" s="4" t="s">
        <v>874</v>
      </c>
    </row>
    <row r="16" spans="1:5">
      <c r="A16" s="3" t="s">
        <v>156</v>
      </c>
    </row>
    <row r="17" spans="1:5">
      <c r="A17" s="4" t="s">
        <v>871</v>
      </c>
      <c r="D17" s="4" t="s">
        <v>769</v>
      </c>
    </row>
    <row r="18" spans="1:5">
      <c r="A18" s="4" t="s">
        <v>873</v>
      </c>
      <c r="D18" s="4" t="s">
        <v>875</v>
      </c>
    </row>
    <row r="19" spans="1:5">
      <c r="A19" s="4" t="s">
        <v>876</v>
      </c>
    </row>
    <row r="20" spans="1:5">
      <c r="A20" s="3" t="s">
        <v>156</v>
      </c>
    </row>
    <row r="21" spans="1:5">
      <c r="A21" s="4" t="s">
        <v>871</v>
      </c>
      <c r="D21" s="4" t="s">
        <v>877</v>
      </c>
    </row>
    <row r="22" spans="1:5">
      <c r="A22" s="4" t="s">
        <v>873</v>
      </c>
      <c r="D22" s="4" t="s">
        <v>609</v>
      </c>
    </row>
    <row r="23" spans="1:5">
      <c r="A23" s="4" t="s">
        <v>878</v>
      </c>
    </row>
    <row r="24" spans="1:5">
      <c r="A24" s="3" t="s">
        <v>156</v>
      </c>
    </row>
    <row r="25" spans="1:5">
      <c r="A25" s="4" t="s">
        <v>871</v>
      </c>
      <c r="D25" s="4" t="s">
        <v>563</v>
      </c>
    </row>
    <row r="26" spans="1:5">
      <c r="A26" s="4" t="s">
        <v>873</v>
      </c>
      <c r="D26" s="4" t="s">
        <v>732</v>
      </c>
    </row>
    <row r="27" spans="1:5">
      <c r="A27" s="4" t="s">
        <v>879</v>
      </c>
    </row>
    <row r="28" spans="1:5">
      <c r="A28" s="3" t="s">
        <v>156</v>
      </c>
    </row>
    <row r="29" spans="1:5">
      <c r="A29" s="4" t="s">
        <v>871</v>
      </c>
      <c r="D29" s="4" t="s">
        <v>619</v>
      </c>
    </row>
    <row r="30" spans="1:5">
      <c r="A30" s="4" t="s">
        <v>873</v>
      </c>
      <c r="D30" s="4" t="s">
        <v>880</v>
      </c>
    </row>
    <row r="31" spans="1:5">
      <c r="A31" s="4" t="s">
        <v>881</v>
      </c>
    </row>
    <row r="32" spans="1:5">
      <c r="A32" s="3" t="s">
        <v>156</v>
      </c>
    </row>
    <row r="33" spans="1:5">
      <c r="A33" s="4" t="s">
        <v>871</v>
      </c>
      <c r="D33" s="4" t="s">
        <v>629</v>
      </c>
    </row>
    <row r="34" spans="1:5">
      <c r="A34" s="4" t="s">
        <v>873</v>
      </c>
      <c r="D34" s="4" t="s">
        <v>594</v>
      </c>
    </row>
    <row r="35" spans="1:5">
      <c r="A35" s="4" t="s">
        <v>882</v>
      </c>
    </row>
    <row r="36" spans="1:5">
      <c r="A36" s="3" t="s">
        <v>156</v>
      </c>
    </row>
    <row r="37" spans="1:5">
      <c r="A37" s="4" t="s">
        <v>871</v>
      </c>
      <c r="B37" s="4" t="s">
        <v>629</v>
      </c>
    </row>
    <row r="38" spans="1:5">
      <c r="A38" s="4" t="s">
        <v>883</v>
      </c>
      <c r="B38" s="4" t="s">
        <v>629</v>
      </c>
    </row>
    <row r="39" spans="1:5">
      <c r="A39" s="4" t="s">
        <v>884</v>
      </c>
      <c r="B39" s="5" t="n">
        <v>1</v>
      </c>
    </row>
    <row r="40" spans="1:5">
      <c r="A40" s="4" t="s">
        <v>885</v>
      </c>
      <c r="B40" s="5" t="n">
        <v>0</v>
      </c>
    </row>
    <row r="41" spans="1:5">
      <c r="A41" s="4" t="s">
        <v>886</v>
      </c>
    </row>
    <row r="42" spans="1:5">
      <c r="A42" s="3" t="s">
        <v>156</v>
      </c>
    </row>
    <row r="43" spans="1:5">
      <c r="A43" s="4" t="s">
        <v>873</v>
      </c>
      <c r="B43" s="4" t="s">
        <v>594</v>
      </c>
    </row>
    <row r="44" spans="1:5">
      <c r="A44" s="4" t="s">
        <v>887</v>
      </c>
    </row>
    <row r="45" spans="1:5">
      <c r="A45" s="3" t="s">
        <v>156</v>
      </c>
    </row>
    <row r="46" spans="1:5">
      <c r="A46" s="4" t="s">
        <v>888</v>
      </c>
      <c r="B46" s="7" t="n">
        <v>26000000</v>
      </c>
    </row>
    <row r="47" spans="1:5">
      <c r="A47" s="4" t="s">
        <v>889</v>
      </c>
      <c r="C47" s="9" t="n">
        <v>16.7</v>
      </c>
    </row>
    <row r="48" spans="1:5">
      <c r="A48" s="4" t="s">
        <v>890</v>
      </c>
    </row>
    <row r="49" spans="1:5">
      <c r="A49" s="3" t="s">
        <v>156</v>
      </c>
    </row>
    <row r="50" spans="1:5">
      <c r="A50" s="4" t="s">
        <v>889</v>
      </c>
      <c r="C50" s="9" t="n">
        <v>33.4</v>
      </c>
    </row>
    <row r="51" spans="1:5">
      <c r="A51" s="4" t="s">
        <v>891</v>
      </c>
    </row>
    <row r="52" spans="1:5">
      <c r="A52" s="3" t="s">
        <v>156</v>
      </c>
    </row>
    <row r="53" spans="1:5">
      <c r="A53" s="4" t="s">
        <v>864</v>
      </c>
      <c r="D53" s="5" t="n">
        <v>418066000</v>
      </c>
      <c r="E53" s="5" t="n">
        <v>262169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92</v>
      </c>
      <c r="B1" s="2" t="s">
        <v>1</v>
      </c>
    </row>
    <row r="2" spans="1:4">
      <c r="B2" s="2" t="s">
        <v>102</v>
      </c>
      <c r="C2" s="2" t="s">
        <v>103</v>
      </c>
      <c r="D2" s="2" t="s">
        <v>104</v>
      </c>
    </row>
    <row r="3" spans="1:4">
      <c r="A3" s="3" t="s">
        <v>893</v>
      </c>
    </row>
    <row r="4" spans="1:4">
      <c r="A4" s="4" t="s">
        <v>126</v>
      </c>
      <c r="B4" s="5" t="n">
        <v>8550201</v>
      </c>
      <c r="C4" s="6" t="n">
        <v>1196218</v>
      </c>
      <c r="D4" s="5" t="n">
        <v>2313093</v>
      </c>
    </row>
    <row r="5" spans="1:4">
      <c r="A5" s="3" t="s">
        <v>894</v>
      </c>
    </row>
    <row r="6" spans="1:4">
      <c r="A6" s="4" t="s">
        <v>895</v>
      </c>
      <c r="B6" s="7" t="n">
        <v>2909097086</v>
      </c>
      <c r="C6" s="7" t="n">
        <v>2909097086</v>
      </c>
      <c r="D6" s="7" t="n">
        <v>2872165698</v>
      </c>
    </row>
    <row r="7" spans="1:4">
      <c r="A7" s="4" t="s">
        <v>896</v>
      </c>
      <c r="B7" s="7" t="n">
        <v>53911759</v>
      </c>
      <c r="C7" s="7" t="n">
        <v>53911759</v>
      </c>
      <c r="D7" s="7" t="n">
        <v>73065301</v>
      </c>
    </row>
    <row r="8" spans="1:4">
      <c r="A8" s="4" t="s">
        <v>897</v>
      </c>
      <c r="B8" s="7" t="n">
        <v>2963008845</v>
      </c>
      <c r="C8" s="7" t="n">
        <v>2963008845</v>
      </c>
      <c r="D8" s="7" t="n">
        <v>2945230999</v>
      </c>
    </row>
    <row r="9" spans="1:4">
      <c r="A9" s="4" t="s">
        <v>898</v>
      </c>
      <c r="B9" s="8" t="n">
        <v>2.94</v>
      </c>
      <c r="C9" s="9" t="n">
        <v>0.41</v>
      </c>
      <c r="D9" s="8" t="n">
        <v>0.8100000000000001</v>
      </c>
    </row>
    <row r="10" spans="1:4">
      <c r="A10" s="4" t="s">
        <v>899</v>
      </c>
      <c r="B10" s="8" t="n">
        <v>2.89</v>
      </c>
      <c r="C10" s="9" t="n">
        <v>0.4</v>
      </c>
      <c r="D10" s="8" t="n">
        <v>0.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900</v>
      </c>
      <c r="B1" s="2" t="s">
        <v>1</v>
      </c>
    </row>
    <row r="2" spans="1:3">
      <c r="B2" s="2" t="s">
        <v>2</v>
      </c>
      <c r="C2" s="2" t="s">
        <v>147</v>
      </c>
    </row>
    <row r="3" spans="1:3">
      <c r="A3" s="4" t="s">
        <v>901</v>
      </c>
    </row>
    <row r="4" spans="1:3">
      <c r="A4" s="3" t="s">
        <v>902</v>
      </c>
    </row>
    <row r="5" spans="1:3">
      <c r="A5" s="4" t="s">
        <v>902</v>
      </c>
      <c r="B5" s="7" t="n">
        <v>152499423</v>
      </c>
      <c r="C5" s="7" t="n">
        <v>1592584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14"/>
  </cols>
  <sheetData>
    <row r="1" spans="1:7">
      <c r="A1" s="1" t="s">
        <v>903</v>
      </c>
      <c r="B1" s="2" t="s">
        <v>904</v>
      </c>
      <c r="C1" s="2" t="s">
        <v>23</v>
      </c>
      <c r="D1" s="2" t="s">
        <v>152</v>
      </c>
      <c r="E1" s="2" t="s">
        <v>24</v>
      </c>
      <c r="F1" s="2" t="s">
        <v>25</v>
      </c>
      <c r="G1" s="2" t="s">
        <v>905</v>
      </c>
    </row>
    <row r="2" spans="1:7">
      <c r="A2" s="3" t="s">
        <v>281</v>
      </c>
    </row>
    <row r="3" spans="1:7">
      <c r="A3" s="4" t="s">
        <v>57</v>
      </c>
      <c r="C3" s="5" t="n">
        <v>-285559</v>
      </c>
      <c r="E3" s="6" t="n">
        <v>-39951</v>
      </c>
      <c r="F3" s="5" t="n">
        <v>-215614</v>
      </c>
    </row>
    <row r="4" spans="1:7">
      <c r="A4" s="4" t="s">
        <v>35</v>
      </c>
      <c r="C4" s="7" t="n">
        <v>10221119</v>
      </c>
      <c r="E4" s="6" t="n">
        <v>1429987</v>
      </c>
      <c r="F4" s="7" t="n">
        <v>3136265</v>
      </c>
    </row>
    <row r="5" spans="1:7">
      <c r="A5" s="4" t="s">
        <v>906</v>
      </c>
    </row>
    <row r="6" spans="1:7">
      <c r="A6" s="3" t="s">
        <v>281</v>
      </c>
    </row>
    <row r="7" spans="1:7">
      <c r="A7" s="4" t="s">
        <v>907</v>
      </c>
      <c r="G7" s="4" t="s">
        <v>430</v>
      </c>
    </row>
    <row r="8" spans="1:7">
      <c r="A8" s="4" t="s">
        <v>908</v>
      </c>
      <c r="G8" s="4" t="s">
        <v>909</v>
      </c>
    </row>
    <row r="9" spans="1:7">
      <c r="A9" s="4" t="s">
        <v>910</v>
      </c>
    </row>
    <row r="10" spans="1:7">
      <c r="A10" s="3" t="s">
        <v>281</v>
      </c>
    </row>
    <row r="11" spans="1:7">
      <c r="A11" s="4" t="s">
        <v>911</v>
      </c>
      <c r="B11" s="6" t="n">
        <v>250000</v>
      </c>
    </row>
    <row r="12" spans="1:7">
      <c r="A12" s="4" t="s">
        <v>912</v>
      </c>
      <c r="B12" s="7" t="n">
        <v>8127302</v>
      </c>
    </row>
    <row r="13" spans="1:7">
      <c r="A13" s="4" t="s">
        <v>913</v>
      </c>
    </row>
    <row r="14" spans="1:7">
      <c r="A14" s="3" t="s">
        <v>281</v>
      </c>
    </row>
    <row r="15" spans="1:7">
      <c r="A15" s="4" t="s">
        <v>35</v>
      </c>
      <c r="C15" s="7" t="n">
        <v>1409072</v>
      </c>
      <c r="F15" s="7" t="n">
        <v>862781</v>
      </c>
    </row>
    <row r="16" spans="1:7">
      <c r="A16" s="4" t="s">
        <v>914</v>
      </c>
    </row>
    <row r="17" spans="1:7">
      <c r="A17" s="3" t="s">
        <v>281</v>
      </c>
    </row>
    <row r="18" spans="1:7">
      <c r="A18" s="4" t="s">
        <v>915</v>
      </c>
      <c r="C18" s="7" t="n">
        <v>266775</v>
      </c>
      <c r="D18" s="5" t="n">
        <v>229900</v>
      </c>
    </row>
    <row r="19" spans="1:7">
      <c r="A19" s="4" t="s">
        <v>916</v>
      </c>
    </row>
    <row r="20" spans="1:7">
      <c r="A20" s="3" t="s">
        <v>281</v>
      </c>
    </row>
    <row r="21" spans="1:7">
      <c r="A21" s="4" t="s">
        <v>915</v>
      </c>
      <c r="C21" s="7" t="n">
        <v>140428</v>
      </c>
      <c r="D21" s="7" t="n">
        <v>217076</v>
      </c>
    </row>
    <row r="22" spans="1:7">
      <c r="A22" s="4" t="s">
        <v>917</v>
      </c>
    </row>
    <row r="23" spans="1:7">
      <c r="A23" s="3" t="s">
        <v>281</v>
      </c>
    </row>
    <row r="24" spans="1:7">
      <c r="A24" s="4" t="s">
        <v>107</v>
      </c>
      <c r="C24" s="7" t="n">
        <v>1369599</v>
      </c>
      <c r="D24" s="7" t="n">
        <v>819886</v>
      </c>
    </row>
    <row r="25" spans="1:7">
      <c r="A25" s="4" t="s">
        <v>357</v>
      </c>
    </row>
    <row r="26" spans="1:7">
      <c r="A26" s="3" t="s">
        <v>281</v>
      </c>
    </row>
    <row r="27" spans="1:7">
      <c r="A27" s="4" t="s">
        <v>57</v>
      </c>
      <c r="C27" s="7" t="n">
        <v>-167475</v>
      </c>
      <c r="F27" s="7" t="n">
        <v>-118135</v>
      </c>
    </row>
    <row r="28" spans="1:7">
      <c r="A28" s="4" t="s">
        <v>918</v>
      </c>
    </row>
    <row r="29" spans="1:7">
      <c r="A29" s="3" t="s">
        <v>281</v>
      </c>
    </row>
    <row r="30" spans="1:7">
      <c r="A30" s="4" t="s">
        <v>915</v>
      </c>
      <c r="C30" s="7" t="n">
        <v>50191</v>
      </c>
      <c r="D30" s="7" t="n">
        <v>39455</v>
      </c>
    </row>
    <row r="31" spans="1:7">
      <c r="A31" s="4" t="s">
        <v>919</v>
      </c>
    </row>
    <row r="32" spans="1:7">
      <c r="A32" s="3" t="s">
        <v>281</v>
      </c>
    </row>
    <row r="33" spans="1:7">
      <c r="A33" s="4" t="s">
        <v>107</v>
      </c>
      <c r="C33" s="7" t="n">
        <v>900639</v>
      </c>
      <c r="D33" s="7" t="n">
        <v>592367</v>
      </c>
    </row>
    <row r="34" spans="1:7">
      <c r="A34" s="4" t="s">
        <v>920</v>
      </c>
    </row>
    <row r="35" spans="1:7">
      <c r="A35" s="3" t="s">
        <v>281</v>
      </c>
    </row>
    <row r="36" spans="1:7">
      <c r="A36" s="4" t="s">
        <v>915</v>
      </c>
      <c r="C36" s="7" t="n">
        <v>46596</v>
      </c>
      <c r="D36" s="7" t="n">
        <v>46597</v>
      </c>
    </row>
    <row r="37" spans="1:7">
      <c r="A37" s="4" t="s">
        <v>921</v>
      </c>
      <c r="C37" s="7" t="n">
        <v>-222629</v>
      </c>
      <c r="F37" s="7" t="n">
        <v>-269225</v>
      </c>
    </row>
    <row r="38" spans="1:7">
      <c r="A38" s="4" t="s">
        <v>922</v>
      </c>
    </row>
    <row r="39" spans="1:7">
      <c r="A39" s="3" t="s">
        <v>281</v>
      </c>
    </row>
    <row r="40" spans="1:7">
      <c r="A40" s="4" t="s">
        <v>923</v>
      </c>
      <c r="C40" s="7" t="n">
        <v>61185</v>
      </c>
      <c r="D40" s="7" t="n">
        <v>58178</v>
      </c>
    </row>
    <row r="41" spans="1:7">
      <c r="A41" s="4" t="s">
        <v>924</v>
      </c>
      <c r="C41" s="7" t="n">
        <v>-301875</v>
      </c>
      <c r="F41" s="7" t="n">
        <v>-354236</v>
      </c>
    </row>
    <row r="42" spans="1:7">
      <c r="A42" s="4" t="s">
        <v>925</v>
      </c>
    </row>
    <row r="43" spans="1:7">
      <c r="A43" s="3" t="s">
        <v>281</v>
      </c>
    </row>
    <row r="44" spans="1:7">
      <c r="A44" s="4" t="s">
        <v>915</v>
      </c>
      <c r="C44" s="7" t="n">
        <v>453699</v>
      </c>
      <c r="D44" s="7" t="n">
        <v>455539</v>
      </c>
    </row>
    <row r="45" spans="1:7">
      <c r="A45" s="4" t="s">
        <v>921</v>
      </c>
      <c r="C45" s="7" t="n">
        <v>-317422</v>
      </c>
      <c r="F45" s="7" t="n">
        <v>-771121</v>
      </c>
    </row>
    <row r="46" spans="1:7">
      <c r="A46" s="4" t="s">
        <v>361</v>
      </c>
    </row>
    <row r="47" spans="1:7">
      <c r="A47" s="3" t="s">
        <v>281</v>
      </c>
    </row>
    <row r="48" spans="1:7">
      <c r="A48" s="4" t="s">
        <v>57</v>
      </c>
      <c r="C48" s="7" t="n">
        <v>-2192</v>
      </c>
      <c r="F48" s="7" t="n">
        <v>-585</v>
      </c>
    </row>
    <row r="49" spans="1:7">
      <c r="A49" s="4" t="s">
        <v>926</v>
      </c>
    </row>
    <row r="50" spans="1:7">
      <c r="A50" s="3" t="s">
        <v>281</v>
      </c>
    </row>
    <row r="51" spans="1:7">
      <c r="A51" s="4" t="s">
        <v>915</v>
      </c>
      <c r="C51" s="7" t="n">
        <v>98445</v>
      </c>
      <c r="D51" s="7" t="n">
        <v>98761</v>
      </c>
    </row>
    <row r="52" spans="1:7">
      <c r="A52" s="4" t="s">
        <v>921</v>
      </c>
      <c r="C52" s="7" t="n">
        <v>-116115</v>
      </c>
      <c r="F52" s="7" t="n">
        <v>-214560</v>
      </c>
    </row>
    <row r="53" spans="1:7">
      <c r="A53" s="4" t="s">
        <v>927</v>
      </c>
    </row>
    <row r="54" spans="1:7">
      <c r="A54" s="3" t="s">
        <v>281</v>
      </c>
    </row>
    <row r="55" spans="1:7">
      <c r="A55" s="4" t="s">
        <v>928</v>
      </c>
      <c r="C55" s="7" t="n">
        <v>175994</v>
      </c>
      <c r="D55" s="7" t="n">
        <v>193223</v>
      </c>
    </row>
    <row r="56" spans="1:7">
      <c r="A56" s="4" t="s">
        <v>929</v>
      </c>
    </row>
    <row r="57" spans="1:7">
      <c r="A57" s="3" t="s">
        <v>281</v>
      </c>
    </row>
    <row r="58" spans="1:7">
      <c r="A58" s="4" t="s">
        <v>915</v>
      </c>
      <c r="C58" s="7" t="n">
        <v>211691</v>
      </c>
      <c r="D58" s="7" t="n">
        <v>312237</v>
      </c>
    </row>
    <row r="59" spans="1:7">
      <c r="A59" s="4" t="s">
        <v>930</v>
      </c>
    </row>
    <row r="60" spans="1:7">
      <c r="A60" s="3" t="s">
        <v>281</v>
      </c>
    </row>
    <row r="61" spans="1:7">
      <c r="A61" s="4" t="s">
        <v>915</v>
      </c>
      <c r="C61" s="7" t="n">
        <v>2658</v>
      </c>
      <c r="D61" s="7" t="n">
        <v>42736</v>
      </c>
    </row>
    <row r="62" spans="1:7">
      <c r="A62" s="4" t="s">
        <v>931</v>
      </c>
    </row>
    <row r="63" spans="1:7">
      <c r="A63" s="3" t="s">
        <v>281</v>
      </c>
    </row>
    <row r="64" spans="1:7">
      <c r="A64" s="4" t="s">
        <v>107</v>
      </c>
      <c r="C64" s="7" t="n">
        <v>3323680</v>
      </c>
      <c r="D64" s="7" t="n">
        <v>2625643</v>
      </c>
    </row>
    <row r="65" spans="1:7">
      <c r="A65" s="4" t="s">
        <v>932</v>
      </c>
      <c r="C65" s="7" t="n">
        <v>892458</v>
      </c>
      <c r="D65" s="7" t="n">
        <v>721464</v>
      </c>
    </row>
    <row r="66" spans="1:7">
      <c r="A66" s="4" t="s">
        <v>933</v>
      </c>
    </row>
    <row r="67" spans="1:7">
      <c r="A67" s="3" t="s">
        <v>281</v>
      </c>
    </row>
    <row r="68" spans="1:7">
      <c r="A68" s="4" t="s">
        <v>923</v>
      </c>
      <c r="C68" s="7" t="n">
        <v>24482</v>
      </c>
      <c r="D68" s="7" t="n">
        <v>206016</v>
      </c>
    </row>
    <row r="69" spans="1:7">
      <c r="A69" s="4" t="s">
        <v>35</v>
      </c>
      <c r="C69" s="7" t="n">
        <v>3988650</v>
      </c>
      <c r="F69" s="7" t="n">
        <v>4427907</v>
      </c>
    </row>
    <row r="70" spans="1:7">
      <c r="A70" s="4" t="s">
        <v>934</v>
      </c>
    </row>
    <row r="71" spans="1:7">
      <c r="A71" s="3" t="s">
        <v>281</v>
      </c>
    </row>
    <row r="72" spans="1:7">
      <c r="A72" s="4" t="s">
        <v>57</v>
      </c>
      <c r="F72" s="7" t="n">
        <v>-525669</v>
      </c>
    </row>
    <row r="73" spans="1:7">
      <c r="A73" s="4" t="s">
        <v>35</v>
      </c>
      <c r="C73" s="7" t="n">
        <v>1801221</v>
      </c>
    </row>
    <row r="74" spans="1:7">
      <c r="A74" s="4" t="s">
        <v>935</v>
      </c>
    </row>
    <row r="75" spans="1:7">
      <c r="A75" s="3" t="s">
        <v>281</v>
      </c>
    </row>
    <row r="76" spans="1:7">
      <c r="A76" s="4" t="s">
        <v>936</v>
      </c>
      <c r="C76" s="7" t="n">
        <v>0</v>
      </c>
      <c r="D76" s="7" t="n">
        <v>739923</v>
      </c>
    </row>
    <row r="77" spans="1:7">
      <c r="A77" s="4" t="s">
        <v>937</v>
      </c>
      <c r="C77" s="7" t="n">
        <v>13484073</v>
      </c>
      <c r="D77" s="7" t="n">
        <v>5048644</v>
      </c>
    </row>
    <row r="78" spans="1:7">
      <c r="A78" s="4" t="s">
        <v>938</v>
      </c>
    </row>
    <row r="79" spans="1:7">
      <c r="A79" s="3" t="s">
        <v>281</v>
      </c>
    </row>
    <row r="80" spans="1:7">
      <c r="A80" s="4" t="s">
        <v>35</v>
      </c>
      <c r="C80" s="7" t="n">
        <v>2840364</v>
      </c>
      <c r="F80" s="7" t="n">
        <v>0</v>
      </c>
    </row>
    <row r="81" spans="1:7">
      <c r="A81" s="4" t="s">
        <v>939</v>
      </c>
    </row>
    <row r="82" spans="1:7">
      <c r="A82" s="3" t="s">
        <v>281</v>
      </c>
    </row>
    <row r="83" spans="1:7">
      <c r="A83" s="4" t="s">
        <v>107</v>
      </c>
      <c r="C83" s="7" t="n">
        <v>327007</v>
      </c>
    </row>
    <row r="84" spans="1:7">
      <c r="A84" s="4" t="s">
        <v>940</v>
      </c>
    </row>
    <row r="85" spans="1:7">
      <c r="A85" s="3" t="s">
        <v>281</v>
      </c>
    </row>
    <row r="86" spans="1:7">
      <c r="A86" s="4" t="s">
        <v>923</v>
      </c>
      <c r="C86" s="7" t="n">
        <v>65889</v>
      </c>
      <c r="D86" s="7" t="n">
        <v>0</v>
      </c>
    </row>
    <row r="87" spans="1:7">
      <c r="A87" s="4" t="s">
        <v>941</v>
      </c>
    </row>
    <row r="88" spans="1:7">
      <c r="A88" s="3" t="s">
        <v>281</v>
      </c>
    </row>
    <row r="89" spans="1:7">
      <c r="A89" s="4" t="s">
        <v>57</v>
      </c>
      <c r="C89" s="7" t="n">
        <v>-34490</v>
      </c>
      <c r="F89" s="7" t="n">
        <v>0</v>
      </c>
    </row>
    <row r="90" spans="1:7">
      <c r="A90" s="4" t="s">
        <v>35</v>
      </c>
      <c r="C90" s="7" t="n">
        <v>0</v>
      </c>
      <c r="F90" s="7" t="n">
        <v>2025</v>
      </c>
    </row>
    <row r="91" spans="1:7">
      <c r="A91" s="4" t="s">
        <v>942</v>
      </c>
    </row>
    <row r="92" spans="1:7">
      <c r="A92" s="3" t="s">
        <v>281</v>
      </c>
    </row>
    <row r="93" spans="1:7">
      <c r="A93" s="4" t="s">
        <v>915</v>
      </c>
      <c r="C93" s="7" t="n">
        <v>59790</v>
      </c>
      <c r="D93" s="7" t="n">
        <v>2093</v>
      </c>
    </row>
    <row r="94" spans="1:7">
      <c r="A94" s="4" t="s">
        <v>943</v>
      </c>
    </row>
    <row r="95" spans="1:7">
      <c r="A95" s="3" t="s">
        <v>281</v>
      </c>
    </row>
    <row r="96" spans="1:7">
      <c r="A96" s="4" t="s">
        <v>915</v>
      </c>
      <c r="C96" s="7" t="n">
        <v>141284</v>
      </c>
      <c r="D96" s="5" t="n">
        <v>4022</v>
      </c>
    </row>
    <row r="97" spans="1:7">
      <c r="A97" s="4" t="s">
        <v>921</v>
      </c>
      <c r="C97" s="7" t="n">
        <v>-2007417</v>
      </c>
      <c r="F97" s="7" t="n">
        <v>0</v>
      </c>
    </row>
    <row r="98" spans="1:7">
      <c r="A98" s="4" t="s">
        <v>944</v>
      </c>
    </row>
    <row r="99" spans="1:7">
      <c r="A99" s="3" t="s">
        <v>281</v>
      </c>
    </row>
    <row r="100" spans="1:7">
      <c r="A100" s="4" t="s">
        <v>57</v>
      </c>
      <c r="C100" s="7" t="n">
        <v>-204157</v>
      </c>
      <c r="F100" s="7" t="n">
        <v>-118720</v>
      </c>
    </row>
    <row r="101" spans="1:7">
      <c r="A101" s="4" t="s">
        <v>35</v>
      </c>
      <c r="C101" s="7" t="n">
        <v>10039307</v>
      </c>
      <c r="F101" s="7" t="n">
        <v>4767044</v>
      </c>
    </row>
    <row r="102" spans="1:7">
      <c r="A102" s="4" t="s">
        <v>921</v>
      </c>
      <c r="C102" s="7" t="n">
        <v>-2867130</v>
      </c>
      <c r="F102" s="7" t="n">
        <v>-1254906</v>
      </c>
    </row>
    <row r="103" spans="1:7">
      <c r="A103" s="4" t="s">
        <v>924</v>
      </c>
      <c r="C103" s="7" t="n">
        <v>-301875</v>
      </c>
      <c r="F103" s="7" t="n">
        <v>-354236</v>
      </c>
    </row>
    <row r="104" spans="1:7">
      <c r="A104" s="4" t="s">
        <v>945</v>
      </c>
    </row>
    <row r="105" spans="1:7">
      <c r="A105" s="3" t="s">
        <v>281</v>
      </c>
    </row>
    <row r="106" spans="1:7">
      <c r="A106" s="4" t="s">
        <v>35</v>
      </c>
      <c r="C106" s="5" t="n">
        <v>181812</v>
      </c>
      <c r="F106" s="5" t="n">
        <v>265421</v>
      </c>
    </row>
    <row r="107" spans="1:7">
      <c r="A107" s="4" t="s">
        <v>946</v>
      </c>
      <c r="C107" s="4" t="s">
        <v>947</v>
      </c>
      <c r="E107" s="4" t="s">
        <v>947</v>
      </c>
      <c r="F107" s="4" t="s">
        <v>948</v>
      </c>
    </row>
    <row r="108" spans="1:7">
      <c r="A108" s="4" t="s">
        <v>949</v>
      </c>
      <c r="C108" s="5" t="n">
        <v>81402</v>
      </c>
      <c r="F108" s="5" t="n">
        <v>168621</v>
      </c>
    </row>
    <row r="109" spans="1:7">
      <c r="A109" s="4" t="s">
        <v>950</v>
      </c>
      <c r="C109" s="4" t="s">
        <v>951</v>
      </c>
      <c r="E109" s="4" t="s">
        <v>951</v>
      </c>
      <c r="F109" s="4" t="s">
        <v>952</v>
      </c>
    </row>
    <row r="110" spans="1:7">
      <c r="A110" s="4" t="s">
        <v>953</v>
      </c>
    </row>
    <row r="111" spans="1:7">
      <c r="A111" s="3" t="s">
        <v>281</v>
      </c>
    </row>
    <row r="112" spans="1:7">
      <c r="A112" s="4" t="s">
        <v>954</v>
      </c>
      <c r="C112" s="4" t="s">
        <v>955</v>
      </c>
      <c r="D112" s="4" t="s">
        <v>956</v>
      </c>
    </row>
    <row r="113" spans="1:7">
      <c r="A113" s="4" t="s">
        <v>957</v>
      </c>
    </row>
    <row r="114" spans="1:7">
      <c r="A114" s="3" t="s">
        <v>281</v>
      </c>
    </row>
    <row r="115" spans="1:7">
      <c r="A115" s="4" t="s">
        <v>954</v>
      </c>
      <c r="C115" s="4" t="s">
        <v>958</v>
      </c>
      <c r="D115" s="4" t="s">
        <v>959</v>
      </c>
    </row>
    <row r="116" spans="1:7">
      <c r="A116" s="4" t="s">
        <v>960</v>
      </c>
    </row>
    <row r="117" spans="1:7">
      <c r="A117" s="3" t="s">
        <v>281</v>
      </c>
    </row>
    <row r="118" spans="1:7">
      <c r="A118" s="4" t="s">
        <v>915</v>
      </c>
      <c r="C118" s="5" t="n">
        <v>18560</v>
      </c>
      <c r="D118" s="5" t="n">
        <v>0</v>
      </c>
    </row>
    <row r="119" spans="1:7">
      <c r="A119" s="4" t="s">
        <v>921</v>
      </c>
      <c r="C119" s="5" t="n">
        <v>-203547</v>
      </c>
      <c r="F119"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s>
  <sheetData>
    <row r="1" spans="1:4">
      <c r="A1" s="1" t="s">
        <v>961</v>
      </c>
      <c r="B1" s="2" t="s">
        <v>1</v>
      </c>
    </row>
    <row r="2" spans="1:4">
      <c r="B2" s="2" t="s">
        <v>962</v>
      </c>
      <c r="C2" s="2" t="s">
        <v>963</v>
      </c>
      <c r="D2" s="2" t="s">
        <v>152</v>
      </c>
    </row>
    <row r="3" spans="1:4">
      <c r="A3" s="4" t="s">
        <v>964</v>
      </c>
      <c r="B3" s="7" t="n">
        <v>2</v>
      </c>
      <c r="C3" s="7" t="n">
        <v>2</v>
      </c>
    </row>
    <row r="4" spans="1:4">
      <c r="A4" s="4" t="s">
        <v>105</v>
      </c>
      <c r="B4" s="5" t="n">
        <v>406204446</v>
      </c>
      <c r="C4" s="6" t="n">
        <v>56830093</v>
      </c>
      <c r="D4" s="5" t="n">
        <v>327187210</v>
      </c>
    </row>
    <row r="5" spans="1:4">
      <c r="A5" s="4" t="s">
        <v>965</v>
      </c>
      <c r="B5" s="7" t="n">
        <v>8465333</v>
      </c>
      <c r="C5" s="7" t="n">
        <v>1184344</v>
      </c>
      <c r="D5" s="7" t="n">
        <v>-1680227</v>
      </c>
    </row>
    <row r="6" spans="1:4">
      <c r="A6" s="4" t="s">
        <v>966</v>
      </c>
      <c r="B6" s="7" t="n">
        <v>1194224</v>
      </c>
      <c r="D6" s="7" t="n">
        <v>4123068</v>
      </c>
    </row>
    <row r="7" spans="1:4">
      <c r="A7" s="4" t="s">
        <v>121</v>
      </c>
      <c r="B7" s="7" t="n">
        <v>9659557</v>
      </c>
      <c r="C7" s="6" t="n">
        <v>1351423</v>
      </c>
      <c r="D7" s="7" t="n">
        <v>2442841</v>
      </c>
    </row>
    <row r="8" spans="1:4">
      <c r="A8" s="4" t="s">
        <v>967</v>
      </c>
    </row>
    <row r="9" spans="1:4">
      <c r="A9" s="4" t="s">
        <v>105</v>
      </c>
      <c r="B9" s="7" t="n">
        <v>405384378</v>
      </c>
      <c r="D9" s="7" t="n">
        <v>326468613</v>
      </c>
    </row>
    <row r="10" spans="1:4">
      <c r="A10" s="4" t="s">
        <v>965</v>
      </c>
      <c r="B10" s="7" t="n">
        <v>8164334</v>
      </c>
      <c r="D10" s="7" t="n">
        <v>1599586</v>
      </c>
    </row>
    <row r="11" spans="1:4">
      <c r="A11" s="4" t="s">
        <v>968</v>
      </c>
    </row>
    <row r="12" spans="1:4">
      <c r="A12" s="4" t="s">
        <v>105</v>
      </c>
      <c r="B12" s="7" t="n">
        <v>-276330</v>
      </c>
      <c r="D12" s="7" t="n">
        <v>-732032</v>
      </c>
    </row>
    <row r="13" spans="1:4">
      <c r="A13" s="4" t="s">
        <v>969</v>
      </c>
    </row>
    <row r="14" spans="1:4">
      <c r="A14" s="4" t="s">
        <v>105</v>
      </c>
      <c r="B14" s="7" t="n">
        <v>820068</v>
      </c>
      <c r="D14" s="7" t="n">
        <v>718597</v>
      </c>
    </row>
    <row r="15" spans="1:4">
      <c r="A15" s="4" t="s">
        <v>965</v>
      </c>
      <c r="B15" s="7" t="n">
        <v>300999</v>
      </c>
      <c r="D15" s="7" t="n">
        <v>-3279813</v>
      </c>
    </row>
    <row r="16" spans="1:4">
      <c r="A16" s="4" t="s">
        <v>970</v>
      </c>
    </row>
    <row r="17" spans="1:4">
      <c r="A17" s="4" t="s">
        <v>105</v>
      </c>
      <c r="B17" s="7" t="n">
        <v>389167349</v>
      </c>
      <c r="D17" s="7" t="n">
        <v>317531274</v>
      </c>
    </row>
    <row r="18" spans="1:4">
      <c r="A18" s="4" t="s">
        <v>965</v>
      </c>
      <c r="B18" s="7" t="n">
        <v>11479158</v>
      </c>
      <c r="D18" s="7" t="n">
        <v>5555883</v>
      </c>
    </row>
    <row r="19" spans="1:4">
      <c r="A19" s="4" t="s">
        <v>971</v>
      </c>
    </row>
    <row r="20" spans="1:4">
      <c r="A20" s="4" t="s">
        <v>105</v>
      </c>
      <c r="B20" s="7" t="n">
        <v>16493359</v>
      </c>
      <c r="D20" s="7" t="n">
        <v>9669371</v>
      </c>
    </row>
    <row r="21" spans="1:4">
      <c r="A21" s="4" t="s">
        <v>965</v>
      </c>
      <c r="B21" s="5" t="n">
        <v>-3314824</v>
      </c>
      <c r="D21" s="5" t="n">
        <v>-39562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72</v>
      </c>
      <c r="B1" s="2" t="s">
        <v>1</v>
      </c>
    </row>
    <row r="2" spans="1:3">
      <c r="B2" s="2" t="s">
        <v>2</v>
      </c>
      <c r="C2" s="2" t="s">
        <v>147</v>
      </c>
    </row>
    <row r="3" spans="1:3">
      <c r="A3" s="3" t="s">
        <v>285</v>
      </c>
    </row>
    <row r="4" spans="1:3">
      <c r="A4" s="4" t="s">
        <v>973</v>
      </c>
      <c r="B4" s="5" t="n">
        <v>4208153</v>
      </c>
      <c r="C4" s="5" t="n">
        <v>38252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974</v>
      </c>
      <c r="B1" s="2" t="s">
        <v>23</v>
      </c>
    </row>
    <row r="2" spans="1:2">
      <c r="A2" s="3" t="s">
        <v>287</v>
      </c>
    </row>
    <row r="3" spans="1:2">
      <c r="A3" s="4" t="s">
        <v>975</v>
      </c>
      <c r="B3" s="5" t="n">
        <v>23144408</v>
      </c>
    </row>
    <row r="4" spans="1:2">
      <c r="A4" s="4" t="s">
        <v>976</v>
      </c>
      <c r="B4" s="7" t="n">
        <v>1096040</v>
      </c>
    </row>
    <row r="5" spans="1:2">
      <c r="A5" s="4" t="s">
        <v>977</v>
      </c>
    </row>
    <row r="6" spans="1:2">
      <c r="A6" s="3" t="s">
        <v>287</v>
      </c>
    </row>
    <row r="7" spans="1:2">
      <c r="A7" s="4" t="s">
        <v>978</v>
      </c>
      <c r="B7" s="5" t="n">
        <v>654110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79</v>
      </c>
      <c r="B1" s="2" t="s">
        <v>552</v>
      </c>
      <c r="C1" s="2" t="s">
        <v>1</v>
      </c>
    </row>
    <row r="2" spans="1:3">
      <c r="B2" s="2" t="s">
        <v>980</v>
      </c>
      <c r="C2" s="2" t="s">
        <v>24</v>
      </c>
    </row>
    <row r="3" spans="1:3">
      <c r="A3" s="3" t="s">
        <v>287</v>
      </c>
    </row>
    <row r="4" spans="1:3">
      <c r="A4" s="4" t="s">
        <v>981</v>
      </c>
      <c r="B4" s="4" t="s">
        <v>563</v>
      </c>
    </row>
    <row r="5" spans="1:3">
      <c r="A5" s="4" t="s">
        <v>982</v>
      </c>
      <c r="B5" s="6" t="n">
        <v>1000000</v>
      </c>
    </row>
    <row r="6" spans="1:3">
      <c r="A6" s="4" t="s">
        <v>983</v>
      </c>
      <c r="B6" s="7" t="n">
        <v>24</v>
      </c>
    </row>
    <row r="7" spans="1:3">
      <c r="A7" s="4" t="s">
        <v>984</v>
      </c>
      <c r="C7" s="6" t="n">
        <v>550000</v>
      </c>
    </row>
    <row r="8" spans="1:3">
      <c r="A8" s="4" t="s">
        <v>985</v>
      </c>
      <c r="C8" s="4" t="s">
        <v>986</v>
      </c>
    </row>
    <row r="9" spans="1:3">
      <c r="A9" s="4" t="s">
        <v>987</v>
      </c>
    </row>
    <row r="10" spans="1:3">
      <c r="A10" s="3" t="s">
        <v>287</v>
      </c>
    </row>
    <row r="11" spans="1:3">
      <c r="A11" s="4" t="s">
        <v>988</v>
      </c>
      <c r="B11" s="4" t="s">
        <v>9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0</v>
      </c>
      <c r="B1" s="2" t="s">
        <v>1</v>
      </c>
    </row>
    <row r="2" spans="1:3">
      <c r="B2" s="2" t="s">
        <v>2</v>
      </c>
      <c r="C2" s="2" t="s">
        <v>147</v>
      </c>
    </row>
    <row r="3" spans="1:3">
      <c r="A3" s="3" t="s">
        <v>991</v>
      </c>
    </row>
    <row r="4" spans="1:3">
      <c r="A4" s="4" t="s">
        <v>992</v>
      </c>
      <c r="B4" s="5" t="n">
        <v>1755954</v>
      </c>
      <c r="C4" s="5" t="n">
        <v>1022241</v>
      </c>
    </row>
    <row r="5" spans="1:3">
      <c r="A5" s="4" t="s">
        <v>423</v>
      </c>
    </row>
    <row r="6" spans="1:3">
      <c r="A6" s="3" t="s">
        <v>993</v>
      </c>
    </row>
    <row r="7" spans="1:3">
      <c r="A7" s="4" t="s">
        <v>713</v>
      </c>
      <c r="B7" s="7" t="n">
        <v>339529</v>
      </c>
    </row>
    <row r="8" spans="1:3">
      <c r="A8" s="4" t="s">
        <v>714</v>
      </c>
      <c r="B8" s="7" t="n">
        <v>910004</v>
      </c>
    </row>
    <row r="9" spans="1:3">
      <c r="A9" s="4" t="s">
        <v>715</v>
      </c>
      <c r="B9" s="7" t="n">
        <v>596499</v>
      </c>
    </row>
    <row r="10" spans="1:3">
      <c r="A10" s="4" t="s">
        <v>716</v>
      </c>
      <c r="B10" s="7" t="n">
        <v>510313</v>
      </c>
    </row>
    <row r="11" spans="1:3">
      <c r="A11" s="4" t="s">
        <v>717</v>
      </c>
      <c r="B11" s="7" t="n">
        <v>449274</v>
      </c>
    </row>
    <row r="12" spans="1:3">
      <c r="A12" s="4" t="s">
        <v>994</v>
      </c>
      <c r="B12" s="7" t="n">
        <v>446997</v>
      </c>
    </row>
    <row r="13" spans="1:3">
      <c r="A13" s="4" t="s">
        <v>665</v>
      </c>
      <c r="B13" s="5" t="n">
        <v>32526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995</v>
      </c>
      <c r="B1" s="2" t="s">
        <v>23</v>
      </c>
    </row>
    <row r="2" spans="1:2">
      <c r="A2" s="4" t="s">
        <v>996</v>
      </c>
    </row>
    <row r="3" spans="1:2">
      <c r="A3" s="3" t="s">
        <v>997</v>
      </c>
    </row>
    <row r="4" spans="1:2">
      <c r="A4" s="4" t="s">
        <v>998</v>
      </c>
      <c r="B4" s="5" t="n">
        <v>61804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6:02:41Z</dcterms:created>
  <dcterms:modified xmlns:dcterms="http://purl.org/dc/terms/" xmlns:xsi="http://www.w3.org/2001/XMLSchema-instance" xsi:type="dcterms:W3CDTF">2019-12-03T16:02:41Z</dcterms:modified>
</cp:coreProperties>
</file>